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Business Developments and Other" sheetId="10" state="visible" r:id="rId10"/>
    <sheet xmlns:r="http://schemas.openxmlformats.org/officeDocument/2006/relationships" name="Revenue Recognition and Receiva" sheetId="11" state="visible" r:id="rId11"/>
    <sheet xmlns:r="http://schemas.openxmlformats.org/officeDocument/2006/relationships" name="Property and Equipment" sheetId="12" state="visible" r:id="rId12"/>
    <sheet xmlns:r="http://schemas.openxmlformats.org/officeDocument/2006/relationships" name="Long-Term Debt, Interest Rate S" sheetId="13" state="visible" r:id="rId13"/>
    <sheet xmlns:r="http://schemas.openxmlformats.org/officeDocument/2006/relationships" name="Shareholders' Equity, Stock Pla" sheetId="14" state="visible" r:id="rId14"/>
    <sheet xmlns:r="http://schemas.openxmlformats.org/officeDocument/2006/relationships" name="Net Loss Per Common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Quarterly Financial Information" sheetId="18" state="visible" r:id="rId18"/>
    <sheet xmlns:r="http://schemas.openxmlformats.org/officeDocument/2006/relationships" name="Schedule II - Valuation of Qual" sheetId="19" state="visible" r:id="rId19"/>
    <sheet xmlns:r="http://schemas.openxmlformats.org/officeDocument/2006/relationships" name="Business and Summary of Signi_2" sheetId="20" state="visible" r:id="rId20"/>
    <sheet xmlns:r="http://schemas.openxmlformats.org/officeDocument/2006/relationships" name="Business and Summary of Signi_3" sheetId="21" state="visible" r:id="rId21"/>
    <sheet xmlns:r="http://schemas.openxmlformats.org/officeDocument/2006/relationships" name="Business Developments and Oth_2" sheetId="22" state="visible" r:id="rId22"/>
    <sheet xmlns:r="http://schemas.openxmlformats.org/officeDocument/2006/relationships" name="Revenue Recognition and Recei_2" sheetId="23" state="visible" r:id="rId23"/>
    <sheet xmlns:r="http://schemas.openxmlformats.org/officeDocument/2006/relationships" name="Property and Equipment (Tables)" sheetId="24" state="visible" r:id="rId24"/>
    <sheet xmlns:r="http://schemas.openxmlformats.org/officeDocument/2006/relationships" name="Long-Term Debt, Interest Rate_2" sheetId="25" state="visible" r:id="rId25"/>
    <sheet xmlns:r="http://schemas.openxmlformats.org/officeDocument/2006/relationships" name="Shareholders' Equity, Stock P_2" sheetId="26" state="visible" r:id="rId26"/>
    <sheet xmlns:r="http://schemas.openxmlformats.org/officeDocument/2006/relationships" name="Net Loss Per Common Share (Tabl"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Quarterly Financial Informati_2" sheetId="30" state="visible" r:id="rId30"/>
    <sheet xmlns:r="http://schemas.openxmlformats.org/officeDocument/2006/relationships" name="Business and Summary of Signi_4" sheetId="31" state="visible" r:id="rId31"/>
    <sheet xmlns:r="http://schemas.openxmlformats.org/officeDocument/2006/relationships" name="Business and Summary of Signi_5" sheetId="32" state="visible" r:id="rId32"/>
    <sheet xmlns:r="http://schemas.openxmlformats.org/officeDocument/2006/relationships" name="Business and Summary of Signi_6" sheetId="33" state="visible" r:id="rId33"/>
    <sheet xmlns:r="http://schemas.openxmlformats.org/officeDocument/2006/relationships" name="Business and Summary of Signi_7" sheetId="34" state="visible" r:id="rId34"/>
    <sheet xmlns:r="http://schemas.openxmlformats.org/officeDocument/2006/relationships" name="Business and Summary of Signi_8" sheetId="35" state="visible" r:id="rId35"/>
    <sheet xmlns:r="http://schemas.openxmlformats.org/officeDocument/2006/relationships" name="Business Developments and Oth_3" sheetId="36" state="visible" r:id="rId36"/>
    <sheet xmlns:r="http://schemas.openxmlformats.org/officeDocument/2006/relationships" name="Business Developments and Oth_4" sheetId="37" state="visible" r:id="rId37"/>
    <sheet xmlns:r="http://schemas.openxmlformats.org/officeDocument/2006/relationships" name="Revenue Recognition and Recei_3" sheetId="38" state="visible" r:id="rId38"/>
    <sheet xmlns:r="http://schemas.openxmlformats.org/officeDocument/2006/relationships" name="Revenue Recognition and Recei_4" sheetId="39" state="visible" r:id="rId39"/>
    <sheet xmlns:r="http://schemas.openxmlformats.org/officeDocument/2006/relationships" name="Revenue Recognition and Recei_5" sheetId="40" state="visible" r:id="rId40"/>
    <sheet xmlns:r="http://schemas.openxmlformats.org/officeDocument/2006/relationships" name="Property and Equipment (Details" sheetId="41" state="visible" r:id="rId41"/>
    <sheet xmlns:r="http://schemas.openxmlformats.org/officeDocument/2006/relationships" name="Long-Term Debt, Interest Rate_3" sheetId="42" state="visible" r:id="rId42"/>
    <sheet xmlns:r="http://schemas.openxmlformats.org/officeDocument/2006/relationships" name="Long-Term Debt, Interest Rate_4" sheetId="43" state="visible" r:id="rId43"/>
    <sheet xmlns:r="http://schemas.openxmlformats.org/officeDocument/2006/relationships" name="Long-Term Debt, Interest Rate_5" sheetId="44" state="visible" r:id="rId44"/>
    <sheet xmlns:r="http://schemas.openxmlformats.org/officeDocument/2006/relationships" name="Long-Term Debt, Interest Rate_6" sheetId="45" state="visible" r:id="rId45"/>
    <sheet xmlns:r="http://schemas.openxmlformats.org/officeDocument/2006/relationships" name="Long-Term Debt, Interest Rate_7" sheetId="46" state="visible" r:id="rId46"/>
    <sheet xmlns:r="http://schemas.openxmlformats.org/officeDocument/2006/relationships" name="Long-Term Debt, Interest Rate_8" sheetId="47" state="visible" r:id="rId47"/>
    <sheet xmlns:r="http://schemas.openxmlformats.org/officeDocument/2006/relationships" name="Long-Term Debt, Interest Rate_9" sheetId="48" state="visible" r:id="rId48"/>
    <sheet xmlns:r="http://schemas.openxmlformats.org/officeDocument/2006/relationships" name="Shareholders' Equity, Stock P_3" sheetId="49" state="visible" r:id="rId49"/>
    <sheet xmlns:r="http://schemas.openxmlformats.org/officeDocument/2006/relationships" name="Shareholders' Equity, Stock P_4" sheetId="50" state="visible" r:id="rId50"/>
    <sheet xmlns:r="http://schemas.openxmlformats.org/officeDocument/2006/relationships" name="Shareholders' Equity, Stock P_5" sheetId="51" state="visible" r:id="rId51"/>
    <sheet xmlns:r="http://schemas.openxmlformats.org/officeDocument/2006/relationships" name="Shareholders' Equity, Stock P_6" sheetId="52" state="visible" r:id="rId52"/>
    <sheet xmlns:r="http://schemas.openxmlformats.org/officeDocument/2006/relationships" name="Shareholders' Equity, Stock P_7" sheetId="53" state="visible" r:id="rId53"/>
    <sheet xmlns:r="http://schemas.openxmlformats.org/officeDocument/2006/relationships" name="Shareholders' Equity, Stock P_8" sheetId="54" state="visible" r:id="rId54"/>
    <sheet xmlns:r="http://schemas.openxmlformats.org/officeDocument/2006/relationships" name="Shareholders' Equity, Stock P_9" sheetId="55" state="visible" r:id="rId55"/>
    <sheet xmlns:r="http://schemas.openxmlformats.org/officeDocument/2006/relationships" name="Net Loss Per Common Share - Cal" sheetId="56" state="visible" r:id="rId56"/>
    <sheet xmlns:r="http://schemas.openxmlformats.org/officeDocument/2006/relationships" name="Net Loss Per Common Share - Sch" sheetId="57" state="visible" r:id="rId57"/>
    <sheet xmlns:r="http://schemas.openxmlformats.org/officeDocument/2006/relationships" name="Income Taxes - Narrative (Detai" sheetId="58" state="visible" r:id="rId58"/>
    <sheet xmlns:r="http://schemas.openxmlformats.org/officeDocument/2006/relationships" name="Income Taxes - Schedule of Comp" sheetId="59" state="visible" r:id="rId59"/>
    <sheet xmlns:r="http://schemas.openxmlformats.org/officeDocument/2006/relationships" name="Income Taxes - Income Tax Recon" sheetId="60" state="visible" r:id="rId60"/>
    <sheet xmlns:r="http://schemas.openxmlformats.org/officeDocument/2006/relationships" name="Income Taxes - Schedule of Defe"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Quarterly Financial Informati_3" sheetId="65" state="visible" r:id="rId65"/>
    <sheet xmlns:r="http://schemas.openxmlformats.org/officeDocument/2006/relationships" name="Schedule II - Valuation of Qu_2" sheetId="66" state="visible" r:id="rId66"/>
    <sheet xmlns:r="http://schemas.openxmlformats.org/officeDocument/2006/relationships" name="Uncategorized Items - avca-2018" sheetId="67" state="visible" r:id="rId67"/>
  </sheets>
  <definedNames/>
  <calcPr calcId="124519" fullCalcOnLoad="1"/>
</workbook>
</file>

<file path=xl/sharedStrings.xml><?xml version="1.0" encoding="utf-8"?>
<sst xmlns="http://schemas.openxmlformats.org/spreadsheetml/2006/main" uniqueCount="805">
  <si>
    <t>Document and Entity Information - USD ($) $ in Thousands</t>
  </si>
  <si>
    <t>12 Months Ended</t>
  </si>
  <si>
    <t>Dec. 31, 2018</t>
  </si>
  <si>
    <t>Feb. 15, 2019</t>
  </si>
  <si>
    <t>Jun. 30, 2018</t>
  </si>
  <si>
    <t>Document and Entity Information [Abstract]</t>
  </si>
  <si>
    <t>Entity Registrant Name</t>
  </si>
  <si>
    <t>Diversicare Healthcare Servic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Non-accelerated Filer</t>
  </si>
  <si>
    <t>Entity Small Business</t>
  </si>
  <si>
    <t>true</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t>
  </si>
  <si>
    <t>Receivables, less allowance for doubtful accounts of $0 and $14,235, respectively</t>
  </si>
  <si>
    <t>Self-insurance receivables</t>
  </si>
  <si>
    <t>Other receivables</t>
  </si>
  <si>
    <t>Prepaid expenses and other current assets</t>
  </si>
  <si>
    <t>Income tax refundable</t>
  </si>
  <si>
    <t>Current assets of discontinued operations</t>
  </si>
  <si>
    <t>Total current assets</t>
  </si>
  <si>
    <t>PROPERTY AND EQUIPMENT, at cost</t>
  </si>
  <si>
    <t>Less accumulated depreciation and amortization</t>
  </si>
  <si>
    <t>Property and equipment, net</t>
  </si>
  <si>
    <t>OTHER ASSETS:</t>
  </si>
  <si>
    <t>Deferred income taxes, net</t>
  </si>
  <si>
    <t>Deferred leasehold costs</t>
  </si>
  <si>
    <t>Other noncurrent assets</t>
  </si>
  <si>
    <t>Acquired leasehold interest, net</t>
  </si>
  <si>
    <t>Total other assets</t>
  </si>
  <si>
    <t>Total assets</t>
  </si>
  <si>
    <t>CURRENT LIABILITIES:</t>
  </si>
  <si>
    <t>Current portion of long-term debt and capitalized lease obligations, less deferred financing costs, net</t>
  </si>
  <si>
    <t>Trade accounts payable</t>
  </si>
  <si>
    <t>Current liabilities of discontinued operations</t>
  </si>
  <si>
    <t>Accrued expenses:</t>
  </si>
  <si>
    <t>Payroll and employee benefits</t>
  </si>
  <si>
    <t>Self-insurance reserves, current portion</t>
  </si>
  <si>
    <t>Provider taxes</t>
  </si>
  <si>
    <t>Other current liabilities</t>
  </si>
  <si>
    <t>Total current liabilities</t>
  </si>
  <si>
    <t>NONCURRENT LIABILITIES:</t>
  </si>
  <si>
    <t>Long-term debt and capitalized lease obligations, less current portion and deferred financing costs, net</t>
  </si>
  <si>
    <t>Self-insurance reserves, noncurrent portion</t>
  </si>
  <si>
    <t>Litigation contingency</t>
  </si>
  <si>
    <t>Other noncurrent liabilities</t>
  </si>
  <si>
    <t>Total noncurrent liabilities</t>
  </si>
  <si>
    <t>COMMITMENTS AND CONTINGENCIES</t>
  </si>
  <si>
    <t xml:space="preserve"> </t>
  </si>
  <si>
    <t>SHAREHOLDERS’ EQUITY (DEFICIT):</t>
  </si>
  <si>
    <t>Common stock, authorized 20,000 shares, $.01 par value, 6,751 and 6,687 shares issued, and 6,519 and 6,455 shares outstanding, respectively</t>
  </si>
  <si>
    <t>Treasury stock at cost, 232 shares of common stock</t>
  </si>
  <si>
    <t>Paid-in capital</t>
  </si>
  <si>
    <t>Accumulated deficit</t>
  </si>
  <si>
    <t>Accumulated other comprehensive income</t>
  </si>
  <si>
    <t>Total shareholders’ equity (deficit)</t>
  </si>
  <si>
    <t>Total liabilities and shareholder's equity</t>
  </si>
  <si>
    <t>Consolidated Balance Sheets (Parenthetical) - USD ($) $ in Thousands</t>
  </si>
  <si>
    <t>Statement of Financial Position [Abstract]</t>
  </si>
  <si>
    <t>Allowance for doubtful accounts receivable</t>
  </si>
  <si>
    <t>Common stock, shares authorized</t>
  </si>
  <si>
    <t>Common stock, par value (in dollars per share)</t>
  </si>
  <si>
    <t>Common stock, shares issued</t>
  </si>
  <si>
    <t>Common stock, shares outstanding</t>
  </si>
  <si>
    <t>Treasury stock, shares</t>
  </si>
  <si>
    <t>Consolidated Statements of Operations - USD ($) shares in Thousands, $ in Thousands</t>
  </si>
  <si>
    <t>Dec. 31, 2016</t>
  </si>
  <si>
    <t>Income Statement [Abstract]</t>
  </si>
  <si>
    <t>PATIENT REVENUES, net</t>
  </si>
  <si>
    <t>EXPENSES:</t>
  </si>
  <si>
    <t>Operating</t>
  </si>
  <si>
    <t>Lease and rent expense</t>
  </si>
  <si>
    <t>Professional liability</t>
  </si>
  <si>
    <t>Litigation contingency expense</t>
  </si>
  <si>
    <t>General and administrative</t>
  </si>
  <si>
    <t>Depreciation and amortization</t>
  </si>
  <si>
    <t>Gain on sale of assets</t>
  </si>
  <si>
    <t>Lease termination costs (receipts)</t>
  </si>
  <si>
    <t>Total expenses</t>
  </si>
  <si>
    <t>OPERATING INCOME (LOSS)</t>
  </si>
  <si>
    <t>OTHER INCOME (EXPENSE):</t>
  </si>
  <si>
    <t>Other income</t>
  </si>
  <si>
    <t>Equity in net income of investment in unconsolidated affiliate</t>
  </si>
  <si>
    <t>Gain on bargain purchase</t>
  </si>
  <si>
    <t>Gain on sale of investment in unconsolidated affiliate</t>
  </si>
  <si>
    <t>Hurricane costs</t>
  </si>
  <si>
    <t>Interest expense, net</t>
  </si>
  <si>
    <t>Debt retirement costs</t>
  </si>
  <si>
    <t>Total other income (expense)</t>
  </si>
  <si>
    <t>INCOME (LOSS) FROM CONTINUING OPERATIONS BEFORE INCOME TAXES</t>
  </si>
  <si>
    <t>BENEFIT (PROVISION) FOR INCOME TAXES</t>
  </si>
  <si>
    <t>LOSS FROM CONTINUING OPERATIONS</t>
  </si>
  <si>
    <t>LOSS FROM DISCONTINUED OPERATIONS:</t>
  </si>
  <si>
    <t>Operating loss, net of income tax benefit of $5, $43 and $41, respectively</t>
  </si>
  <si>
    <t>LOSS FROM DISCONTINUED OPERATIONS</t>
  </si>
  <si>
    <t>NET LOSS</t>
  </si>
  <si>
    <t>Per common share – basic</t>
  </si>
  <si>
    <t>Continuing operations (in dollars per share)</t>
  </si>
  <si>
    <t>Discontinued operations (in dollars per share)</t>
  </si>
  <si>
    <t>Net income (loss) (in dollars per share)</t>
  </si>
  <si>
    <t>Per common share – diluted</t>
  </si>
  <si>
    <t>Diluted net income (loss) per common share (in dollars per share)</t>
  </si>
  <si>
    <t>DIVIDENDS DECLARED PER SHARE OF COMMON STOCK (in dollars per share)</t>
  </si>
  <si>
    <t>WEIGHTED AVERAGE COMMON SHARES OUTSTANDING:</t>
  </si>
  <si>
    <t>Basic (in shares)</t>
  </si>
  <si>
    <t>Diluted (in shares)</t>
  </si>
  <si>
    <t>Consolidated Statements of Operations (Parenthetical) - USD ($) $ in Thousands</t>
  </si>
  <si>
    <t>Tax benefit on operating income</t>
  </si>
  <si>
    <t>Consolidated Statements of Comprehensive Loss - USD ($) $ in Thousands</t>
  </si>
  <si>
    <t>Statement of Comprehensive Income [Abstract]</t>
  </si>
  <si>
    <t>OTHER COMPREHENSIVE INCOME (LOSS):</t>
  </si>
  <si>
    <t>Change in fair value of cash flow hedge, net of tax</t>
  </si>
  <si>
    <t>Less: reclassification adjustment for amounts recognized in net loss</t>
  </si>
  <si>
    <t>Total other comprehensive income</t>
  </si>
  <si>
    <t>COMPREHENSIVE LOSS</t>
  </si>
  <si>
    <t>Consolidated Statements of Shareholders' Equity - USD ($) shares in Thousands, $ in Thousands</t>
  </si>
  <si>
    <t>Total</t>
  </si>
  <si>
    <t>Common Stock</t>
  </si>
  <si>
    <t>Treasury Stock</t>
  </si>
  <si>
    <t>Paid-in Capital</t>
  </si>
  <si>
    <t>Accumulated Deficit</t>
  </si>
  <si>
    <t>Accumulated Other Comprehensive Income (Loss)</t>
  </si>
  <si>
    <t>Balance (in shares) at Dec. 31, 2015</t>
  </si>
  <si>
    <t>Balance at Dec. 31, 2015</t>
  </si>
  <si>
    <t>Increase (Decrease) in Stockholders' Equity [Roll Forward]</t>
  </si>
  <si>
    <t>Net income (loss)</t>
  </si>
  <si>
    <t>Common stock dividends declared</t>
  </si>
  <si>
    <t>Issuance/redemption of equity grants, net (in shares)</t>
  </si>
  <si>
    <t>Issuance/redemption of equity grants, net</t>
  </si>
  <si>
    <t>Interest rate cash flow hedge</t>
  </si>
  <si>
    <t>Tax impact of equity grant exercises</t>
  </si>
  <si>
    <t>Stock based compensation</t>
  </si>
  <si>
    <t>Balance (in shares) at Dec. 31, 2016</t>
  </si>
  <si>
    <t>Balance at Dec. 31, 2016</t>
  </si>
  <si>
    <t>Balance (in shares) at Dec. 31, 2017</t>
  </si>
  <si>
    <t>Balance at Dec. 31, 2017</t>
  </si>
  <si>
    <t>Balance (in shares) at Dec. 31, 2018</t>
  </si>
  <si>
    <t>Balance at Dec. 31, 2018</t>
  </si>
  <si>
    <t>Consolidated Statements of Cash Flows - USD ($) $ in Thousands</t>
  </si>
  <si>
    <t>CASH FLOWS FROM OPERATING ACTIVITIES:</t>
  </si>
  <si>
    <t>Loss from discontinued operations</t>
  </si>
  <si>
    <t>Loss from continuing operations</t>
  </si>
  <si>
    <t>Adjustments to reconcile loss from continuing operations to net cash provided by (used in) operating activities:</t>
  </si>
  <si>
    <t>Provision for doubtful accounts</t>
  </si>
  <si>
    <t>Deferred income tax provision (benefit)</t>
  </si>
  <si>
    <t>Provision for self-insured professional liability, net of cash payments</t>
  </si>
  <si>
    <t>Stock based and deferred compensation</t>
  </si>
  <si>
    <t>Provision for leases, net of cash payments</t>
  </si>
  <si>
    <t>Lease termination costs, net of cash payments</t>
  </si>
  <si>
    <t>Gain on sale of assets and unconsolidated affiliate</t>
  </si>
  <si>
    <t>Deferred bonus</t>
  </si>
  <si>
    <t>Other</t>
  </si>
  <si>
    <t>Changes in other assets and liabilities affecting operating activities:</t>
  </si>
  <si>
    <t>Receivables</t>
  </si>
  <si>
    <t>Prepaid expenses and other assets</t>
  </si>
  <si>
    <t>Trade accounts payable and accrued expenses</t>
  </si>
  <si>
    <t>Net cash provided by (used in) continuing operations</t>
  </si>
  <si>
    <t>Net cash used in discontinued operations</t>
  </si>
  <si>
    <t>Net cash provided by (used in) operating activities</t>
  </si>
  <si>
    <t>CASH FLOWS FROM INVESTING ACTIVITIES:</t>
  </si>
  <si>
    <t>Purchase of property and equipment</t>
  </si>
  <si>
    <t>Nursing center acquisitions</t>
  </si>
  <si>
    <t>Acquisition of property and equipment through business combination</t>
  </si>
  <si>
    <t>Proceeds from sale of assets and unconsolidated affiliate</t>
  </si>
  <si>
    <t>Change in restricted cash</t>
  </si>
  <si>
    <t>Net cash provide by (used in) continuing operations</t>
  </si>
  <si>
    <t>Net cash provided by (used in) investing activities</t>
  </si>
  <si>
    <t>CASH FLOWS FROM FINANCING ACTIVITIES:</t>
  </si>
  <si>
    <t>Repayment of debt obligations</t>
  </si>
  <si>
    <t>Proceeds from issuance of debt</t>
  </si>
  <si>
    <t>Financing costs</t>
  </si>
  <si>
    <t>Issuance and redemption of employee equity awards</t>
  </si>
  <si>
    <t>Payment of common stock dividends</t>
  </si>
  <si>
    <t>Payment for preferred stock restructuring</t>
  </si>
  <si>
    <t>Net cash provided by (used in) financing activities</t>
  </si>
  <si>
    <t>NET DECREASE IN CASH AND RESTRICTED CASH</t>
  </si>
  <si>
    <t>CASH AND RESTRICTED CASH, beginning of period</t>
  </si>
  <si>
    <t>CASH AND RESTRICTED CASH, end of period</t>
  </si>
  <si>
    <t>SUPPLEMENTAL DISCLOSURE OF CASH FLOW INFORMATION:</t>
  </si>
  <si>
    <t>Cash payments of interest, net of amounts capitalized</t>
  </si>
  <si>
    <t>Cash payments of income taxes</t>
  </si>
  <si>
    <t>SUPPLEMENTAL INFORMATION ON NON-CASH INVESTING AND FINANCING TRANSACTIONS:</t>
  </si>
  <si>
    <t>Acquisition of equipment through capital lease</t>
  </si>
  <si>
    <t>Cash, Cash Equivalents, Restricted Cash and Restricted Cash Equivalents [Abstract]</t>
  </si>
  <si>
    <t>Restricted cash</t>
  </si>
  <si>
    <t>Total cash and restricted cash shown in the consolidated statements of cash flows</t>
  </si>
  <si>
    <t>Business and Summary of Significant Accounting Policies</t>
  </si>
  <si>
    <t>Accounting Policies [Abstract]</t>
  </si>
  <si>
    <t>BUSINESS AND SUMMARY OF SIGNIFICANT ACCOUNTING POLICIES Description of Business Diversicare Healthcare Services, Inc. ("Diversicare" or the "Company") provides a broad range of post-acute care services to patients and residents including skilled nursing, ancillary health care services and assisted living. In addition to the nursing and social services usually provided in long-term care centers, we offer a variety of rehabilitative, nutritional, respiratory, and other specialized ancillary services. As of December 31, 2018 , our continuing operations consist of 72 nursing centers with 8,214 licensed skilled nursing beds. Our nursing centers range in size from 48 to 320 licensed nursing beds. The licensed nursing bed count does not include 429 licensed assisted living and other residential beds. Our continuing operations include centers in Alabama, Florida, Indiana, Kansas, Kentucky, Mississippi, Missouri, Ohio, Tennessee, and Texas. The number of centers and beds denoted in these consolidated financial statements are unaudited. Summary of Significant Accounting Policies Principles of Consolidation The consolidated financial statements include the financial position, operations and accounts of Diversicare and its subsidiaries, all wholly-owned. All significant intercompany accounts and transactions have been eliminated in consolidation. Any joint ventures are accounted for using the equity method, which is an investment in an entity over which the Company lacks control, but otherwise has the ability to exercise significant influence over operating and financial policies. The Company had one equity method investee through the fourth quarter of 2016. The Company’s share of the profits and losses from this investment are reported in equity in net income of investment in unconsolidated affiliate and the proceeds received from the sale are reported in gain on sale of investment in unconsolidated affiliate in the accompanying consolidated statement of opera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center and may be based on the acuity of the care and services provided. These rates may be based on a center'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hree years of the close of a reimbursement year depending upon the timing of appeals and third-party settlement reviews or audits. Allowance for Doubtful Accounts The Company's allowance for doubtful accounts is estimated utilizing current agings of accounts receivable, historical collections data and other factors. Management monitors these factors and determines the estimated provision for doubtful accounts. Historical bad debts have generally resulted from uncollectible private balances, some uncollectible coinsurance and deductibles and other factors. Receivables that are deemed to be uncollectible are written off. The allowance for doubtful accounts balance is assessed on a quarterly basis, with changes in estimated losses being recorded in the Consolidated Statements of Operations in the period identified. Refer to Note 3, "Revenue Recognition and Receivables" for more information. Lease Expense As of December 31, 2018 , the Company operates 57 nursing centers under operating leases, including 34 owned by Omega, 20 owned by Golden Living and three owned by other parties. The Company's operating leases generally require the Company to pay stated rent, subject to increases based on changes in the Consumer Price Index, a minimum percentage increase, or increases in the net revenues of the leased properties. The Company's Omega and Golden Living leases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as an accrued liability. See Note 2, "Business Development and Other Significant Transactions" and Note 9, "Commitments and Contingencies" for a discussion regarding the Company's Master Leases with Omega and Golden Living and the addition of certain leased centers. Classification of Expenses The Company classifies all expenses (except lease, interest, depreciation and amortization expenses) that are associated with its corporate and regional management support functions as general and administrative expenses. All other expenses (except lease, professional liability, interest, depreciation and amortization expenses) incurred by the Company at the center level are classified as operating expenses. Operating expenses for the year ended December 31, 2017 are net of approximately $2.2 million received during 2017 related to a settlement of provider taxes appealed by the Company. 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when significant adverse changes in the general economic conditions and significant deteriorations of the underlying undiscounted cash flows or fair values of the property indicate that the carrying amount of the property may not be recoverable. If circumstances suggest that the recorded amounts are not recoverable based upon estimated future undiscounted cash flows, the carrying values of such assets are reduced to fair value. Cash Cash and cash equivalents include cash on deposit with banks and all highly liquid investments with original maturities of three months or less when purchased. Our cash on deposit with banks was subject to the Federal Deposit Insurance Corporation ("FDIC") minimum insurance levels. Effective January 1, 2013, the coverage provided by the FDIC that had been unlimited under the Dodd-Frank Deposit Insurance Provision is limited to the legal maximum, which is generally $250,000 per ownership category. 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5, "Long-term Debt, Interest Rate Swap and Capitalized Lease Obligations" for further discussion. Acquired Leasehold Interest The Company has recorded an acquired leasehold interest intangible asset related to an acquisition completed during 2007. The intangible asset is accounted for in accordance with the Financial Accounting Standards Board's ("FASB") guidance on goodwill and other intangible assets, and is amortized on a straight-line basis over the remaining life of the acquired lease. As discussed in Note 2, "Business Developments and Other Significant Transactions," the Company entered into a new Master Lease agreement with Omega on October 1, 2018. The new Master Lease includes the seven centers to which the intangible asset relates. As such, the intangible asset is now being amortized over an adjusted remaining life, consistent with the term of the new Master Lease, which goes through September 30, 2030. Amortization expense of approximately $384 related to this intangible asset was recorded during each of the years ended December 31, 2018 , 2017 and 2016 , respectively. The carrying value of the acquired leasehold interest intangible and the accumulated amortization are as follows: December 31, 2018 2017 Intangible assets $ 10,652 $ 10,652 Accumulated amortization (4,345 ) (3,961 ) Net intangible assets $ 6,307 $ 6,691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 The expected amortization expense for the acquired leasehold interest intangible asset is as follows: 2019 $ 534 2020 534 2021 534 2022 534 2023 534 Thereafter 3,637 $ 6,307 Self-Insurance Self-insurance liabilities primarily represent the unfunded accrual for self-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and consists of an estimate of the future costs to be incurred for the known claims. Final determination of the Company's actual liability for incurred general and professional liability claims is a process that takes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 Income Taxes Effective January 1, 2018, the Tax Act reduced the corporate rate from 35% to 21%. The Company has adopted ASU No. 2018-05, Income Taxes (Topic 740): Amendments to SEC Paragraph Pursuant to SEC Staff Accounting Bulletin No. 118, which allows the company to record provisional amounts during the period of enactment. Any change to the provisional amounts are recorded as an adjustment to the provision for income taxes in the period the amounts are determined. During the year ended December 31, 2017, the company recognized a provisional net deferred income tax expense of $5,476 to reflect the revaluation of the Company’s net deferred tax assets based on the U.S. federal tax rate of 21%. In accordance with SAB 118, the Tax Act related income tax effects that were initially reported as provisional estimates were refined as additional analysis was performed. The Company follows the FASB's guidance on Accounting for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8, "Income Taxes" for additional information related to the provision for income taxes. 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5, "Long-term Debt, Interest Rate Swap and Capitalized Lease Obligations", in conjunction with the debt agreements entered into in February 2016,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 The following table presents by level, within the fair value hierarchy, assets and liabilities measured at fair value on a recurring basis as of December 31, 2018 and 2017 : December 31, 2018 Fair Value Measurements - Assets (Liabilities) Total Level 1 Level 2 Level 3 Interest rate swap $ 384 $ — $ 384 $ — December 31, 2017 Fair Value Measurements - Assets (Liabilities) Total Level 1 Level 2 Level 3 Interest rate swap $ 211 $ — $ 211 $ — The change in fair value of the Company's cash flow hedge is detailed in the Company's Consolidated Statements of Comprehensive Loss. Net Loss per Common Share The Company follows the FASB's guidance on Earnings Per Share for the financial reporting of net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7, "Net Loss per Common Share" for additional disclosures about the Company's Net Loss per Common Share. Stock Based Compensation The Company follows the FASB's guidance on Stock Compensation to account for share-based payments granted to team members and recorded non-cash stock based compensation expense of $1,127 , $1,027 and $1,012 during the years ended December 31, 2018 , 2017 and 2016 , respectively. Such amounts are included as components of general and administrative expense or operating expense based upon the classification of cash compensation paid to the related employees. See Note 6, "Shareholders' Equity, Stock Plans and Preferred Stock" for additional disclosures about the Company's stock based compensation plans. Accumulated Other Comprehensive Income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The Company has chosen to present the components of other comprehensive income (loss) in a separate statement of comprehensive income (loss). Currently, the Company's other comprehensive income (loss) consists of the change in fair value of the Company's interest rate swap transaction accounted for as a cash flow hedge. Recent Accounting Standards Adopted by the Company In May 2014, the Financial Accounting Standards Board ("FASB") issued Accounting Standards Update ("ASU") No. 2014-09, Revenue from Contracts with Customers (Topic 606), which outlines a single comprehensive model for recognizing revenue and supersedes most existing revenue recognition guidance, including guidance specific to the healthcare industry. For public companies,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impact of the implementation to the consolidated financial statements for periods subsequent to the adoption is not material. See Note 3, "Revenue Recognition and Receivables" for a discussion regarding revenue recognition under the new standard.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adoption did not have a material impact on our financial position, results of operations or cash flow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required the Company to adopt these provisions in the first quarter of fiscal 2018. The adoption did not have a material impact on our financial position, results of operation or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with early adoption permitted in certain circumstances. The Company will evaluate future acquisitions and dispositions under this guidance, which may result in future acquisitions being accounted for as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The adoption did not have a material impact on our financial position, results of operations or cash flows. In March 2018, the FASB issued ASU No. 2018-05, Income Taxes (Topic 740): Amendments to SEC Paragraphs pursuant to SEC Staff Accounting Bulletin No. 118 ("SAB No. 118"), which allowed SEC registrants to record provisional amounts in earnings for the year ended December 31, 2017 due to the complexities involved in accounting for the enactment of the Tax Cuts and Jobs Act. The Company recognized the estimated income tax effects of the Tax Cuts and Jobs Act in its 2017 Consolidated Financial Statements in accordance with SAB No. 118. Accounting Standards Recently Issued But Not Yet Adopted by the Company In February 2016, the FASB issued ASU No. 2016-02, Leases (Topic 842).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standard is effective for fiscal years beginning after December 15, 2018, including interim periods within those fiscal years.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will adopt the requirements of this standard effective January 1, 2019. The Company elected to use the optional expedient to recognize existing leases in the period of adoption, January 1, 2019, rather than the earliest period presented. For periods presented under Topic 842, extensive quantitative and qualitative disclosures will be required to meet the objective of enabling users of financial statements to assess the amount, timing, and uncertainty of cash flows arising from leases. The Company has organized an implementation group of cross-functional departmental management to ensure the completeness of the lease information (specifically for new contracts entered into after the adoption date), analyze the appropriate classification of leases under the new standard, and develop new processes to execute, approve and classify new leases on an ongoing basis. The Company has also implemented software tools and processes to maintain lease information critical to applying the standard, including implemented changes to the systems, related processes and controls around leases. The Company elected to use the package of practical expedients upon transition, which includes retaining the lease classification for any leases that exist prior to adoption of the standard. The Company is currently in the process of evaluating the appropriate incremental borrowing rate under Topic 842. The implementation of this standard will have a material impact on the consolidated financial position, primarily from nursing center operating leases. In June 2016, the FASB issued ASU No. 2016-13, Financial Instruments-Credit Losses (Topic 326): Measurement of Credit Lo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t>
  </si>
  <si>
    <t>Business Developments and Other Significant Transactions</t>
  </si>
  <si>
    <t>Organization, Consolidation and Presentation of Financial Statements [Abstract]</t>
  </si>
  <si>
    <t>BUSINESS DEVELOPMENTS AND OTHER SIGNIFICANT TRANSACTIONS 2017 Acquisition On June 8, 2017, the Company entered into an Asset Purchase Agreement (the "Purchase Agreement") with Park Place Nursing and Rehabilitation Center, LLC, Dunn Nursing Home, Inc., Wood Properties of Selma LLC, and Homewood of Selma, LLC to acquire a 103 -bed skilled nursing center in Selma, Alabama, for an aggregate purchase price of $8,750 . In connection with the funding of the acquisition, on June 30, 2017, the Company amended the terms of its Second Amended and Restated Term Loan Agreement to increase the facility by $7,500 , which is described in Note 5, "Long-Term Debt, Interest Rate Swap and Capitalized Lease Obligations." The acquisition of the business closed on July 1, 2017. In accordance with ASC 805, this transaction was accounted for as a business combination, which resulted in the expensing of $140 of acquisition costs and a $925 recorded gain on bargain purchase for the Company for the year ended December 31, 2017. The operating results of the acquired center have been included in the Company's consolidated statement of operations since the acquisition date. Supplemental pro forma information regarding the acquisition is not material to the consolidated financial statements. The allocation of the purchase price to the net assets acquired is as follows: Park Place Purchase Price $ 8,750 Gain on bargain purchase 925 $ 9,675 Allocation: Building $ 8,435 Land 760 Land Improvements 145 Furniture, Fixtures and Equipment 335 $ 9,675 2018 Assets Sold On October 30, 2018, the Company entered into an Asset Purchase Agreement (the "Agreement") with Fulton Nursing and Rehabilitation LLC, Holiday Fulton Propco LLC, Birchwood Nursing and Rehabilitation LLC, Padgett Clinton Propco LLC, Westwood Nursing and Rehabilitation LLC, and Westwood Glasgow Propco (the "Buyers") to sell the assets and transfer the operations of Diversicare of Fulton, LLC, Diversicare of Clinton, LLC and Diversicare of Glasgow, LLC (the "Kentucky Properties"). On December 1, 2018, the Company completed the sale of the Properties with the Buyers for a purchase price of $18,700 . This transaction did not meet the accounting criteria to be reported as a discontinued operation. The carrying value of these centers' assets were $13,331 , resulting in a gain of $4,825 , with remaining proceeds for miscellaneous closing costs. The proceeds were used to relieve debt, which is required under the terms of the Company's Amended Mortgage Loan and Amended Revolver. Refer to Note 5, "Long-term Debt, Interest Rate Swap and Capitalized Lease Obligations" for more information on this transaction. 2017 Lease Termination On September 30, 2017, the Company entered into an Agreement with Trend Health and Rehab of Carthage, LLC ("Trend Health") to terminate the lease and the Company's right of possession of the center in Carthage, Mississippi. In consideration of the early termination of the lease, Trend Health provided the Company with a $250 cash termination payment which is included in lease termination receipts in the accompanying consolidated statements of operations for the year ended December 31, 2017, net of costs to terminate. For accounting purposes, this transaction was not reported as a discontinued operation as this disposal did not represent a strategic shift that has (or will have) a major effect on the Company's operations and financial results. 2016 Sale of Investment in Unconsolidated Affiliate On October 28, 2016, the Company and its partners entered into an asset purchase agreement to sell the pharmacy joint venture. The sale resulted in a $1,366 gain in the fourth quarter of 2016. Subsequently, we recognized additional gains of $308 and $733 for the years ended December 31, 2018 and 2017, respectively, related to the continuing liquidation of remaining net assets affiliated with the partnership.</t>
  </si>
  <si>
    <t>Revenue Recognition and Receivables</t>
  </si>
  <si>
    <t>Receivables [Abstract]</t>
  </si>
  <si>
    <t>REVENUE RECOGNITION AND RECEIVABLES On January 1, 2018, the Company adopted Accounting Standards Codification ("ASC") 606 using the modified retrospective method for all contracts as of the date of adoption. The reported results for 2018 reflect the application of ASC 606 guidance while the reported results for 2017 were prepared under the guidance of ASC 605, Revenue Recognition (ASC 605), which is also referred to herein as "legacy GAAP". The adoption of ASC 606 represents a change in accounting principle that more closely aligns revenue recognition with the delivery of the Company's services. The amount of revenue recognized reflects the consideration to which the Company expects to be entitled to receive in exchange for these services. ASC 606 requires companies to exercise more judgment and recognize revenue in accordance with the standard's core principle by applying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 Financial Statement Impact of Adopting ASC 606 The Company adopted ASC 606 using the modified retrospective method. The cumulative effect of applying the new guidance to all contracts with customers as of January 1, 2018 was not material to the consolidated financial statements. As a result of applying the modified retrospective method to adopt ASC 606, the following adjustments were made to our operating results: Twelve Months Ended December 31, 2018 As Reported Increase (Decrease) Balances as if the previous accounting guidance was in effect Patient Revenues, net $563,462 14,682 (a) $577,657 (487) (b) 14,195 Operating Expenses $450,686 14,682 (a) $465,368 Total Expenses $565,122 14,682 (a) $579,804 (a) Adjusts for the implicit price concession of bad debt expense. (b) Adjusts for the implementation of ASC 606. As of December 31, 2018 As Reported Increase (Decrease) Balances as if the previous accounting guidance was in effect Accounts Receivable $66,257 (487) (a) $83,031 17,261 (b) 16,774 Accumulated Deficit $(23,016) 487 (a) $(22,575) (46) (c) 441 (a) Adjusts for the implementation of ASC 606. (b) Adjusts for a direct reduction of accounts receivable that would have been reflected as allowance for doubtful accounts in the consolidated balance sheet prior to the adoption of ASC 606. (c) Reflects the tax impact of $46 for the ASC 606 adjustment of $487 . Disaggregation of Revenue and Accounts Receivable The following table summarizes revenue from contracts with customers by payor source for the periods presented (dollar amounts in thousands): Twelve Months Ended December 31, 2018 2018 2017(1) As reported As Adjusted to Legacy GAAP As reported Medicaid $ 267,015 47.4 % $ 303,412 52.5 % $ 300,926 52.4 % Medicare 110,794 19.7 % 143,104 24.8 % 149,020 25.9 % Managed Care 53,242 9.4 % 46,988 8.1 % 42,673 7.4 % Private Pay and other 132,411 23.5 % 84,153 14.6 % 82,175 14.3 % Total $ 563,462 100.0 % $ 577,657 100.0 % $ 574,794 100.0 % (1) As noted above, prior period amounts have not been adjusted under the application of the modified retrospective method. Accounts receivable as of December 31, 2018 and 2017 is summarized in the following table: December 31, 2018 As Adjusted to Legacy GAAP 2017 Medicaid $ 8,126 $ 10,229 $ 9,356 Medicare $ 15,706 $ 17,592 $ 20,007 Managed Care 27,532 30,105 29,453 Private Pay and other 14,893 25,592 20,348 66,257 83,518 79,164 Less: allowance for doubtful accounts — (17,261 ) (14,235 ) Accounts receivable, net 66,257 66,257 64,929</t>
  </si>
  <si>
    <t>Property and Equipment</t>
  </si>
  <si>
    <t>Property, Plant and Equipment [Abstract]</t>
  </si>
  <si>
    <t>PROPERTY AND EQUIPMENT Property and equipment, at cost, consists of the following: December 31, 2018 2017 Land $ 5,283 $ 6,521 Buildings and leasehold improvements 87,995 98,140 Furniture, fixtures and equipment 45,182 42,888 138,460 147,549 Less: accumulated depreciation (85,361 ) (78,345 ) Net property and equipment $ 53,099 $ 69,204 As discussed further in Note 5, "Long-term Debt, Interest Rate Swap and Capitalized Lease Obligations", the property and equipment of certain skilled nursing centers are pledged as collateral for mortgage debt obligations. In addition, the Company has assets recorded as capital leased assets purchased through capitalized lease obligations. The Company capitalizes leasehold improvements which will revert back to the lessor of the property at the expiration or termination of the lease, and depreciates these improvements over the shorter of the remaining lease term or the assets' estimated useful lives.</t>
  </si>
  <si>
    <t>Long-Term Debt, Interest Rate Swap and Capitalized Lease Obligations</t>
  </si>
  <si>
    <t>Debt Disclosure [Abstract]</t>
  </si>
  <si>
    <t>LONG-TERM DEBT, INTEREST RATE SWAP AND CAPITALIZED LEASE OBLIGATIONS Long-term debt consists of the following: December 31, 2018 2017 Mortgage loan with a syndicate of banks; payable monthly, interest at 4.0% above LIBOR, a portion of which is fixed at 5.79% based on the interest rate swap described below. $ 51,730 $ 64,567 Acquisition loan with Canadian Imperial Bank of Commerce, interest at 4.75% above LIBOR. 6,900 7,500 Revolving credit facility borrowings payable to a bank; secured by receivables of the Company; interest at 4.0% above LIBOR. 15,000 16,000 Loan to finance equipment — 40 73,630 88,107 Less current portion (12,449 ) (13,065 ) 61,181 75,042 Less deferred financing costs, net (1,125 ) (1,884 ) Plus capitalized lease obligations 928 1,445 Long-term debt and capital lease obligation $ 60,984 $ 74,603 Included in the current portion of long-term debt is $5 million related to the Revolver and $5 million related to the Acquisition Line, which are both due on February 26, 2021. It is classified as a current liability because it is management's intent to pay within the next 12 months. As of December 31, 2018 , the Company's weighted average interest rate on long-term debt, including the impact of the interest rate swap, was approximately 6.31% . The Company has agreements with a syndicate of banks for a mortgage term loan ("Original Mortgage Loan") and the Company’s revolving credit agreement ("Original Revolver"). On February 26, 2016, the Company executed an Amended and Restated Credit Agreement (the "Credit Agreement") which modified the terms of the Original Mortgage Loan and the Original Revolver Agreements dated April 30, 2013. The Credit Agreement increases the Company's borrowing capacity to $100,000 allocated between a $72,500 Mortgage Loan ("Amended Mortgage Loan") and a $27,500 Revolver ("Amended Revolver"). The Amended Mortgage Loan consists of $60,000 term and $12,500 acquisition loan facilities. As of December 31, 2018 , financing costs associated with the Amended Mortgage Loan and the Amended Revolver in the amount of $146 are netted against the related debt and are being amortized over the five -year term of the agreements, which are included in debt. Under the terms of the amended agreements, the syndicate of banks provided the Amended Mortgage Loan with an original balance of $72,500 with a five -year maturity through February 26, 2021, and a $27,500 Amended Revolver through February 26, 2021. The Amended Mortgage Loan has a term of five years, with principal and interest payable monthly based on a 25 -year amortization. Interest on the term and acquisition loan facilities are based on LIBOR plus 4.0% and 4.75% , respectively. A portion of the Amended Mortgage Loan is effectively fixed at 5.79% pursuant to an interest rate swap with an initial notional amount of $30,000 . The Amended Mortgage Loan balance was $58,630 as of December 31, 2018 , consisting of $51,730 on the term loan facility with an interest rate of 6.5% and $6,900 on the acquisition loan facility with an interest rate of 7.25% . The Amended Mortgage Loan is secured by 15 owned nursing centers, related equipment and a lien on the accounts receivable of these centers. The Amended Mortgage Loan and the Amended Revolver are cross-collateralized and cross-defaulted. The Company’s Amended Revolver has an interest rate of LIBOR plus 4.0% and is secured by accounts receivable and is subject to limits on the maximum amount of loans that can be outstanding under the revolver based on borrowing base restrictions. Effective October 3, 2016, the Company entered into the Second Amendment ("Second Revolver Amendment") to amend the Amended Revolver. The Second Amendment increased the Amended Revolver capacity from the $27,500 in the Amended Revolver to $52,250 ; provided that the maximum revolving facility be reduced to $42,250 on August 1, 2017. Subsequently, on June 30, 2017, the Company executed a Fourth Amendment (the "Fourth Revolver Amendment") to amend the Amended Revolver, which modifies the capacity of the revolver to remain at $52,250 . On December 29, 2016, the Company executed a Third Amendment ("Third Revolver Amendment") to amend the Amended Revolver. The Third Amendment modifies the terms of the Amended Mortgage Loan by increasing the Company’s letter of credit sublimit from $10,000 to $15,000 . Effective June 30, 2017, the Company entered into a Second Amendment (the "Second Term Amendment") to amend the Amended Mortgage Loan. The Second Term Amendment amends the terms of the Amended Mortgage Loan by increasing the Company's term loan facility by $7,500 . Effective February 27, 2018, the Company executed a Fifth Amendment to the Amended Revolver and a Third Amendment to the Amended Mortgage Loan. Under the terms of the Amendments, the minimum fixed charge coverage ratio shall not be less than 1.01 to 1.00 as of March 31, 2018 and for each quarter thereafter. Effective December 1, 2018, the Company entered into the Sixth Amendment ("Sixth Revolver Amendment") to amend the Amended Revolver. The Sixth Amendment decreased the Amended Revolver capacity from $52,250 to $42,250 . The Company also applied $4,947 of net proceeds from the sale of the Kentucky centers to the outstanding borrowings under the Amended Revolver. Effective December 1, 2018, the Company executed a Fourth Amendment (the "Fourth Term Amendment") to amend the Amended Mortgage Loan. The Company applied $11,100 and $2,100 of net proceeds from the sale of the Kentucky centers to the Term Loan and Acquisition Loan, respectively. Additionally, we amended the Acquisition Loan availability to include a reserve of $2,100 , and therefore, our borrowing capacity is $10,400 . For further discussion of the sale of the Kentucky centers, refer to Note 2, "Business Development and Other Significant Transactions." As of December 31, 2018 , the Company had $15,000 in borrowings outstanding under the Amended Revolver compared to $16,000 outstanding as of December 31, 2017 . The interest rate related to the Amended Revolver was 6.50% as of December 31, 2018 . The outstanding borrowings on the revolver were used primarily for temporary working capital requirements. Annual fees for letters of credit issued under the Amended Revolver are 3.0% of the amount outstanding. The Company has 4 letters of credit with a total value of $13,593 outstanding as of December 31, 2018 . Considering the balance of eligible accounts receivable, the letter of credit, the amounts outstanding under the Amended Revolver and the maximum loan amount of $36,648 , the balance available for borrowing under the Amended Revolver was $8,055 at December 31, 2018 . The Company’s debt agreements contain various financial covenants, the most restrictive of which relates to debt service coverage ratios. The Company is in compliance with all such covenants at December 31, 2018 . In connection with the Company's 2018 and 2017 financing agreements, the Company recorded the following amounts related to deferred loan costs, with such costs classified as a reduction of the debt balances discussed above: 2018 2017 Write-off of deferred financing costs $ 267 $ — Deferred financing costs capitalized $ 146 $ 195 The deferred financing costs included in the current and long-term debt balances were $1,125 at December 31, 2018 and $1,884 at December 31, 2017 . Scheduled principal payments of long-term debt are as follows: 2019 $ 11,995 2020 8,993 2021 52,642 Total $ 73,630 Interest Rate Swap Cash Flow Hedge As part of the debt agreements entered into in April 2013, the Company entered into an interest rate swap agreement with a member of the bank syndicate as the counterparty. The Company entered into the interest rate swap agreement to mitigate the variable interest rate risk on its outstanding mortgage borrowings. The Company designated its interest rate swap as a cash flow hedge and the effective portion of the hedge, net of taxes, is reflected as a component of other comprehensive income (loss). In conjunction with the aforementioned amendment to the Credit Agreement that occurred in February 2016, the Company retained the previously agreed upon interest rate swap modifying the terms of the swap to reflect the amended Credit Agreement. The Company redesignated the interest rate swap as a cash flow hedge. The interest rate swap agreement has the same effective date and maturity date as the Amended Mortgage Loan, and has an amortizing notional amount that was $27,695 as of December 31, 2018 . The interest rate swap agreement requires the Company to make fixed rate payments to the bank calculated on the applicable notional amount at an annual fixed rate of 5.79% while the bank is obligated to make payments to the Company based on LIBOR on the same notional amounts. The applicable guidance requires companies to recognize all derivative instruments as either assets or liabilities at fair value in a company's balance sheets. The Company assesses the effectiveness of its interest rate swap on a quarterly basis and at December 31, 2018 , the Company determined that the interest rate swap was effective. The interest rate swap valuation model indicated a net asset of $384 at December 31, 2018 . The fair value of the interest rate swap is included in “other noncurrent liabilities” on the Company's consolidated balance sheets. The asset related to the change in the interest rate swap included in accumulated other comprehensive income at December 31, 2018 is $234 , net of income tax benefit of $150 . As the Company's interest rate swap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in accordance with the FASB's guidance on Fair Value Measurements and Disclosures . Capitalized Lease Obligations Upon acquisition of some centers, we assumed certain leases, primarily related to equipment, that constitute capital leases. As a result, we have recorded the underlying lease liabilities and capitalized lease obligations of $928 and $1,445 as of December 31, 2018 and 2017 , respectively. These lease agreements provide three to five year terms. Scheduled payments of the capitalized lease obligations are as follows: 2019 $ 500 2020 202 2021 189 2022 131 Total 1,022 Amounts related to interest (94 ) Principal payments on capitalized lease obligation $ 928</t>
  </si>
  <si>
    <t>Shareholders' Equity, Stock Plans and Preferred Stock</t>
  </si>
  <si>
    <t>Disclosure of Compensation Related Costs, Share-based Payments [Abstract]</t>
  </si>
  <si>
    <t>SHAREHOLDERS' EQUITY, STOCK PLANS AND PREFERRED STOCK Stock Based Compensation Plans The Company follows the FASB's guidance on Stock Compensation to account for stock-based payments granted to employees and non-employee directors. Overview of Plans In June 2008, the Company adopted the Advocat Inc. 2008 Stock Purchase Plan for Key Personnel (“Stock Purchase Plan”). The Stock Purchase Plan provides for the granting of rights to purchase shares of the Company's common stock to directors and officers and 15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and are subject to forfeiture.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Long-Term Incentive Plan to increase the number of shares of our common stock authorized under the Plan from 380 shares to 680 shares. No grants can be made under the 2010 Plan after May 31, 2027. Equity Grants and Valuations During 2018 and 2017 , the Compensation Committee of the Board of Directors approved grants totaling approximately 90 and 88 , respectively, shares of restricted common stock to certain employees and members of the Board of Directors. These restricted shares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Our policy is to account for forfeitures of share-based compensation awards as they occur. The Company recorded non-cash stock-based compensation expense from continuing operations for equity grants and RSU's issued under the Plans of $1,127 , $1,027 , and $1,012 during the years ended December 31, 2018 , 2017 , and 2016 , respectively. Such amounts are included as components of general and administrative expense or operating expense based upon the classification of cash compensation paid to the related employees. As of December 31, 2018 , there was $384 in unrecognized compensation costs related to stock-based compensation to be recognized over the applicable remaining vesting periods. The Company estimated the total recognized and unrecognized compensation for all options and SOSARs using the Black-Scholes-Merton equity grant valuation model. Restricted stock awards are valued using the market price on the grant date. The table below shows the weighted average assumptions the Company used to develop the fair value estimates under its option valuation model: Year Ended December 31, 2018 2017 2016 Expected volatility (range) 47%-49% N/A (1) N/A (1) Risk free interest rate (range) 2.68%-2.75% N/A (1) N/A (1) Expected dividends 2.70% N/A (1) N/A (1) Weighted average expected term (years) 6 N/A (1) N/A (1) ___________ (1) The Company did not issue any options or other equity grants that would require application of the Black-Scholes-Merton equity grant valuation model during the years ended December 31, 2017 and 2016. All equity grants during these periods were restricted common shares which are valued using an intrinsic valuation method based on market price.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In computing the fair value of these equity grants, the Company estimated the equity grants' expected term based on the average of the vesting term and the original contractual terms of the grants. The table below describes the resulting weighted average grant date fair values calculated as well as the intrinsic value of options exercised under the Company's equity awards during each of the following years: Year Ended December 31, 2018 2017 (1) 2016 (1) Weighted average grant date fair value $ 3.05 $ — $ — Total intrinsic value of exercises $ 115 $ 2 $ 3 ___________ (1) The Company did not issue any options or other equity grants that would require application of the Black-Scholes-Merton equity grant valuation model during the years ended December 31, 2017 and 2016. All equity grants during this period were restricted common shares which are valued using an intrinsic valuation method based on market price. The following table summarizes information regarding stock options and SOSAR grants outstanding as of December 31, 2018 : Weighted Average Intrinsic Intrinsic Range of Exercise Grants Value-Grants Grants Value-Grants Exercise Prices Prices Outstanding Outstanding Exercisable Exercisable $8.14 to $10.21 $ 9.32 60 $ — 60 $ — $2.37 to $5.86 $ 5.32 62 $ — 62 $ — 122 122 As of December 31, 2018 , the outstanding equity grants have a weighted average remaining life of 2.26 years and those outstanding equity grants that are exercisable have a weighted average remaining life of 2.7 years. During the year ended December 31, 2018 , approximately 100 stock option and SOSAR grants were exercised under these plans. All of the equity grants exercised were net settled. The net payments from equity grants exercised in 2018 was $(217) . Summarized activity of the equity compensation plans is presented below: Weighted SOSARs/ Average Options Exercise Price Outstanding, December 31, 2017 211 $ 6.64 Granted 30 8.14 Exercised (100 ) 5.79 Expired or cancelled (19 ) 9.17 Outstanding, December 31, 2018 122 $ 7.29 Exercisable, December 31, 2018 102 $ 7.13 Weighted Average Restricted Grant Date Shares Fair Value Outstanding, December 31, 2017 164 $ 9.95 Granted 90 8.14 Dividend Equivalents 4 6.95 Vested (131 ) 9.71 Cancelled (7 ) 9.62 Outstanding December 31, 2018 120 $ 8.77 Summarized activity of the Restricted Share Units for the Stock Purchase Plan is as follows: Weighted Average Restricted Grant Date Share Units Fair Value Outstanding, December 31, 2017 44 $ 9.59 Granted 17 8.14 Dividend Equivalents 1 6.89 Vested (19 ) 8.92 Cancelled — — Outstanding December 31, 2018 43 $ 9.26 Series A Preferred Stock The Company is authorized to issue up to 200 shares of Series A Preferred Stock. The Company's Board of Directors is authorized to establish the terms and rights of each series, including the voting powers, designations, preferences, and other special rights, qualifications, limitations, or restrictions thereof.</t>
  </si>
  <si>
    <t>Net Loss Per Common Share</t>
  </si>
  <si>
    <t>Earnings Per Share [Abstract]</t>
  </si>
  <si>
    <t>NET LOSS PER COMMON SHARE Information with respect to the calculation of basic and diluted net income (loss) per common share is presented below: Years Ended December 31, 2018 2017 2016 Numerator: Loss: Loss from continuing operations $ (7,354 ) $ (4,799 ) $ (1,744 ) Loss from discontinued operations, net of income taxes (42 ) (28 ) (67 ) Net loss $ (7,396 ) $ (4,827 ) $ (1,811 ) Denominator: Basic Weighted Average Common Shares Outstanding: 6,372 6,279 6,199 Basic net loss per common share Loss from continuing operations $ (1.15 ) $ (0.76 ) $ (0.28 ) Loss from discontinued operations Operating loss, net of taxes (0.01 ) (0.01 ) (0.01 ) Discontinued operations, net of taxes (0.01 ) (0.01 ) (0.01 ) Basic net loss per common share $ (1.16 ) $ (0.77 ) $ (0.29 ) 2018 2017 2016 Numerator: Loss from continuing operations $ (7,354 ) $ (4,799 ) $ (1,744 ) Loss from discontinued operations, net of income taxes (42 ) (28 ) (67 ) Net loss $ (7,396 ) $ (4,827 ) $ (1,811 ) Basic weighted average common shares outstanding 6,372 6,279 6,199 Incremental shares from assumed exercise of options, SOSARS and Restricted Stock Units — — — Denominator: Diluted Weighted Average Common Shares Outstanding: 6,372 6,279 6,199 Diluted net loss per common share Loss from continuing operations $ (1.15 ) $ (0.76 ) $ (0.28 ) Loss from discontinued operations Operating loss, net of taxes (0.01 ) (0.01 ) (0.01 ) Discontinued operations, net of taxes (0.01 ) (0.01 ) (0.01 ) Diluted net loss per common share $ (1.16 ) $ (0.77 ) $ (0.29 ) The dilutive effects of the Company's stock options, SOSARs, Restricted Shares and Restricted Share Units are included in the computation of diluted income per common share during the periods they are considered dilutive. The following table reflects the weighted average outstanding SOSARs and Options that were excluded from the computation of diluted earnings per share, as they would have been anti-dilutive: 2018 2017 2016 SOSARs/Options Excluded 114,000 45,000 31,000 The weighted average common shares for basic and diluted earnings for common shares was the same due to the losses in 2018, 2017 and 2016.</t>
  </si>
  <si>
    <t>Income Taxes</t>
  </si>
  <si>
    <t>Income Tax Disclosure [Abstract]</t>
  </si>
  <si>
    <t>INCOME TAXES Overview Effective January 1, 2018, the Tax Act reduced the corporate rate from 35% to 21%. The Company has adopted ASU No. 2018-05, Income Taxes (Topic 740): Amendments to SEC Paragraph Pursuant to SEC Staff Accounting Bulletin No. 118, which allows the company to record provisional amounts during the period of enactment. Any change to the provisional amounts are recorded as an adjustment to the provision for income taxes in the period the amounts are determined. During the year ended December 31, 2017, the company recognized a provisional net deferred income tax expense of $5,476 to reflect the revaluation of the Company’s net deferred tax assets based on the U.S. federal tax rate of 21%. In accordance with SAB 118, the Tax Act related income tax effects that were initially reported as provisional estimates were refined as additional analysis was performed. The provision (benefit) for income taxes on continuing operations for the years ended December 31, 2018 , 2017 and 2016 is summarized as follows: Year Ended December 31, 2018 2017 2016 Current provision (benefit) : Federal $ (49 ) $ 274 $ 17 State (86 ) 472 522 (135 ) 746 539 Deferred provision (benefit): Federal 50 6,585 (1,284 ) State (665 ) (588 ) (285 ) (615 ) 5,997 (1,569 ) Provision (benefit) for income taxes of continuing operations $ (750 ) $ 6,743 $ (1,030 ) A reconciliation of taxes computed at statutory income tax rates on income (loss) from continuing operations is as follows: Year Ended December 31, 2018 2017 2016 Provision (benefit) for federal income taxes at statutory rates $ (1,672 ) $ 711 $ (889 ) Provision for state income taxes, net of federal benefit (479 ) 421 120 Valuation allowance changes affecting the provision for income taxes (146 ) (372 ) (45 ) Employment tax credits (64 ) (217 ) (529 ) Nondeductible expenses 1,919 496 453 Stock based compensation expense 15 (35 ) (62 ) Effect of Tax Cuts and Jobs Creation Act — 5,476 — Other (323 ) 263 (78 ) Provision (benefit) for income taxes of continuing operations $ (750 ) $ 6,743 $ (1,030 ) Deferred Taxes Deferred income taxes reflect the net tax effects of temporary differences between the carrying amounts of assets and liabilities for financial reporting purposes and the amounts used for income tax purposes. Deferred tax assets are reduced by a valuation allowance if, based upon the weight of available evidence, it is more likely than not that we will realize only some portion of the deferred tax assets. The net deferred tax assets and liabilities, at the respective income tax rates, are as follows: December 31, 2018 2017 Deferred tax assets (liabilities): Net operating loss and other carryforwards $ 324 $ 495 Credit carryforwards 2,878 3,237 Allowance for doubtful accounts 4,570 3,626 Prepaid expenses (1,022 ) (731 ) Interest rate limitation 148 — Deferred lease costs — 32 Depreciation 1,318 1,190 Tax goodwill and intangibles (1,079 ) (972 ) Stock-based compensation 197 476 Accrued liabilities 896 773 Accrued rent 1,914 1,892 Kentucky and Kansas acquisition costs 3 4 Impairment of long-lived assets 191 186 Interest rate swap (152 ) (14 ) Hedge Ineffectiveness (168 ) (106 ) Noncurrent self-insurance liabilities 5,997 5,443 Other 64 — 16,079 15,531 Less valuation allowance (228 ) (377 ) $ 15,851 $ 15,154 Deferred Tax Valuation Allowance The assessment of the amount of value assigned to our deferred tax assets under the applicable accounting standards is highly judgmental. We are required to consider all available positive and negative evidence in evaluating the likelihood that we will be able to realize the benefit of our deferred tax assets in the future. Such evidence includes scheduled reversals of deferred tax assets and liabilities, projected future taxable income, tax-planning strategies, and the results of recent operations. Since this evaluation requires consideration of historical and future events, there is significant judgment involved, and our conclusion could be materially different should certain of our expectations not transpire. When assessing all available evidence, we consider the weight of the evidence, both positive and negative, based on the objectivity of the underlying evidence and the extent to which it can be verified. For the three-year period ended December 31, 2018 , the Company has a cumulative pre-tax loss from continuing operations of $8,934 , which includes $8,104 of loss attributable to the year ended December 31, 2018 . Additionally, the Company recognized governmental and regulatory changes have put downward revenue pressure on the long-term care industry as a piece of negative evidence in our analysis. As a result of this negative evidence, the Company performed a thorough assessment of the available positive and negative evidence in order to ascertain whether it is more-likely-than-not that in future periods the Company will generate sufficient pre-tax income to utilize all of our federal deferred tax assets and our net operating loss and other carryforwards and credits. State deferred tax assets are considered for valuation separately and on a state-by-state basis. The Company also identified several pieces of objective positive evidence which were considered and weighed in the analysis performed regarding the valuation of deferred tax assets, including, but not limited to the expected accretive strategic acquisitions completed by us during the three-year period, corporate and regional restructuring expected to reduce costs while maintaining revenue levels, the long-term expiration dates of a majority of the net operating losses and credits, our history of not having carryforwards or credits expire unutilized, and the completed divestiture of the centers in Mississippi in 2017 and Ohio in 2016. In performing the analysis, the Company contemplated utilization of the deferred tax assets under multiple scenarios. After consideration of these factors, the Company determined that it was more likely than not that future taxable income would be sufficient to realize substantially all of the recorded value of the Company's deferred tax assets for federal income tax purposes. Realization of the deferred tax assets is not assured and future events could result in a change in judgment. If future events result in a conclusion that realization is no longer more likely than not to occur, the Company would be required to establish a valuation allowance on the deferred tax assets at that time, which would result in a charge to income tax expense and a potentially material decrease in net income in the period in which the factors change our judgment. At December 31, 2018 , the Company had $6,028 of net operating losses, which expire at various dates beginning in 2019 and continue through 2021. The use of a portion of these loss carryforwards is limited by change in ownership provisions of the Federal tax code to a maximum of approximately $1,162 . The Company has reduced the deferred tax asset and the corresponding valuation allowances for net operating loss deductions permanently lost as a result of the change in ownership provisions. With respect to state deferred tax assets, the Company reduced the valuation allowance by approximately $147 in 2018 , primarily related to the expectation that deferred tax assets for which valuation allowances had previously been applied would more-likely-than-not be utilized as a result of the increase in taxable income during the year ended December 31, 2018 . In 2017 and 2016 , the Company recorded a deferred tax provision to adjust approximately $357 and $47 , respectively, of the valuation allowance on state deferred tax assets. The changes in valuation allowance were based on the Company's assessment of the realization of certain individual tax assets. The Company did not record a valuation allowance as of December 31, 2018 . Under the Work Opportunity Tax Credit ("WOTC") program, the Company recorded $64 , $210 and $550 in Work Opportunity Tax Credits during 2018 , 2017 and 2016 , respectively. The Company received a notice of an audit by the Internal Revenue Service related to the 2012 tax year, which was closed in 2017 . As of December 31, 2018 , the Company’s tax years for 2014 forward are subject to examination by tax authorities.</t>
  </si>
  <si>
    <t>Commitments and Contingencies</t>
  </si>
  <si>
    <t>Commitments and Contingencies Disclosure [Abstract]</t>
  </si>
  <si>
    <t>COMMITMENTS AND CONTINGENCIES Lease Commitments The Company is committed under long-term operating leases with various expiration dates and varying renewal options. Minimum annual rentals (exclusive of taxes, insurance, and maintenance costs) under these leases beginning January 1, 2019 , are as follows: 2018 $ 58,291 2019 59,391 2020 60,575 2021 61,808 2022 63,065 Thereafter 321,797 $ 624,927 Under these lease agreements, the Company's lease payments are subject to periodic annual escalations as described below and in Note 1, "Business and Summary of Significant Accounting Policies". Total lease expense for continuing operations was $57,073 , $54,988 and $33,364 for 2018 , 2017 and 2016 , respectively. The accrued liability related to straight line rent was $6,877 and $6,983 at December 31, 2018 and 2017 , respectively, and is included in “Other noncurrent liabilities” on the accompanying consolidated balance sheets. Omega Master Lease On October 1, 2018, the Company entered into a New Master Lease Agreement (the "Omega Master Lease") with Omega Healthcare Investors (the "Lessor") to lease 34 centers currently owned by Omega and operated by Diversicare. The old Master Lease with Omega provided for its operation of 23 skilled nursing centers in Texas, Kentucky, Alabama, Tennessee, Florida, and Ohio. Additionally, Diversicare operates 11 centers owned by Omega, previously under separate leases in Missouri, Kentucky, Indiana, and Ohio. The Omega Master Lease entered into by Diversicare and Omega consolidated the leases for all 34 centers under one New Master Lease. The Omega Master Lease has an initial term of twelve years with the option of two ten year extensions at the Company's election. The Omega Master Lease has annual rent escalators of 2.15% beginning on October 1, 2019. Under generally accepted accounting principles, the Company is required to report these scheduled rent increases on a straight line basis over the term of the lease. These scheduled increases had no effect on cash rent payments at the start of the lease term and only result in additional cash outlay as the annual increases take effect each year. The Omega Master Lease requires the Company to fund annual capital expenditures related to the leased centers at an amount currently equal to four-hundred dollars per licensed bed. These amounts are subject to adjustment for increases in the Consumer Price Index. The Company is in compliance with the capital expenditure requirements. Total required capital expenditures during the remaining lease term are $18,611 . These capital expenditures are being depreciated on a straight-line basis over the shorter of the asset life or the appropriate lease term. Upon expiration of the Omega Master Lease or in the event of a default under the Omega Master Lease, the Company is required to transfer all of the leasehold improvements, equipment, furniture and fixtures of the leased centers to Omega. The assets to be transferred to Omega are being amortized on a straight-line basis over the shorter of the remaining lease term, excluding the renewal options, or estimated useful life, and will be fully depreciated upon the expiration of the lease. All of the equipment, inventory and other related assets of the centers leased pursuant to the Omega Master Lease have been pledged as security under the Omega Master Lease. In addition, the Company has a letter of credit of $6,909 as a security deposit for the Company's leases with Omega, as described in Note 5, "Long-term Debt, Interest Rate Swap and Capitalized Lease Obligations". Renovation Funding In January 2013, we entered into an amendment to the former master lease with Omega under which Omega agreed to provide an additional $5,000 to fund renovations to two nursing centers located in Texas that are leased from Omega. The annual base rent related to these centers is increased to reflect the amount of capital improvements to the respective centers as the related expenditures are made. The increase is based on a rate of 10.25% per year of the amount financed under this amendment. The Company completed an expansion to one of its centers by making use of fifteen licensed beds it acquired in 2005. This expansion project was funded by Omega with the renovation funding previously described. Accordingly, the costs incurred to expand the center were recorded as a leasehold improvement asset with the amounts reimbursed by Omega for this project included as a long-term liability and were amortized to rent expense over the remaining term of the lease. The capitalized leasehold improvements and lessor reimbursed costs were amortized over the initial lease term that ended in September 2018. The leasehold improvement asset and accumulated amortization are as follows: December 31 2018 2017 Leasehold improvement $ 921 $ 921 Accumulated Amortization (921 ) (842 ) Net $ — $ 79 Golden Living Master Lease The Company leases 20 nursing centers from Golden Living. On October 1, 2016, the Company and Golden Living entered into a Master Lease ("Golden Living Lease") agreement to lease eight centers located in Mississippi. On November 1, 2016, the Company and Golden Living entered into an Amended and Restated Master Lease ("Amended Lease") to extend the term of its centers leased from Golden Living and lease an additional twelve centers located in Alabama. The Amended Lease is triple net and has an initial term of ten years with two separate five year options to extend the term. Base rent for the amended lease is $24,675 for the first year and escalates 2% annually thereafter. Under generally accepted accounting principles, the Company is required to report these scheduled rent increases on a straight line basis over the term of the lease including the 10 year term of the renewal period. These scheduled increases had no effect on cash rent payments at the start of the lease term and only result in additional cash outlay as the annual increases take effect each year. The Golden Living Lease requires the Company to fund annual capital expenditures related to the leased centers at an amount currently equal to five hundred and ten dollars per licensed bed. These amounts are subject to adjustment for increases in the Consumer Price Index. The Company is in compliance with the capital expenditure requirements. Total required capital expenditures during the remaining lease term and renewal options are $7,955 . These capital expenditures are being depreciated on a straight-line basis over the shorter of the asset life or the appropriate lease term. Upon expiration of the Golden Living Lease or in the event of a default under the Golden Living Lease , the Company is required to transfer all of the leasehold improvements, equipment, furniture and fixtures of the leased centers to Golden Living. The assets to be transferred to Golden Living are being amortized on a straight-line basis over the shorter of the remaining lease term or estimated useful life, and will be fully depreciated upon the expiration of the lease. All of the equipment, inventory and other related assets of the center leased pursuant to the Golden Living Lease have been pledged as security under the Golden Living Lease. In addition, the Company has a letter of credit of $6,354 as a security deposit for the Company's leases with Golden Living, as described in Note 5, "Long-term Debt, Interest Rate Swap and Capitalized Lease Obligations". Insurance Matter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and Tennessee are now covered under the captive insurance policies along with most of the nursing centers in Alabama, Kentucky, and Texas. The insurance coverage provided for these centers under the SHC policy includes coverage limits of at least $1,000 per medical incident with a sublimit per center of $3,000 and total annual aggregate policy limits of $5,000 .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The Company follows the FASB Accounting Standards Update, “Presentation of Insurance Claims and Related Insurance Recoveries,”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Other Current Assets" on the Consolidated Balance Sheet. As of December 31, 2018 and 2017 , there are $5,478 and $1,579 , respectively, estimated insurance recovery receivables. Reserve for Estimated Self-Insured Professional Liability Claims Because the Company’s actual liability for existing and anticipated professional liability and general liability claims will exceed the Company’s limited insurance coverage, the Company has recorded total liabilities for reported and incurred but not reported claims of $27,201 and $20,057 as of December 31, 2018 and 2017 , respectively. This accrual includes estimates of liability for incurred but not reported claims, estimates of liability for reported but unresolved claims, actual liabilities related to settlements, including settlements to be paid over time, estimates of insurance settlements over the deductible, and estimates of legal costs related to these claims. All losses are projected on an undiscounted basi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he Company’s cash expenditures for self-insured professional liability costs from continuing operations were $6,540 , $6,593 , and $4,456 for the years ended December 31, 2018 , 2017 and 2016 ,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Other Insurance With respect to workers' compensation insurance, substantially all of our employees are covered under either a prefunded deductible policy or state-sponsored program.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7 until June 30, 2008, the Company was completely insured for workers' compensation exposure. For the period from July 1, 2008 through December 31, 2017, the Company is covered by a prefunded deductible policy. Under this policy, the Company is self-insured for the first $500 per claim, subject to an aggregate maximum of $3,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618 and $867 at December 31, 2018 and 2017 , respectively. The Company has a non-current receivable for workers’ compensation policies covering previous years of $1,258 and $1,113 as of December 31, 2018 and 2017 , respectively. The non-current receivable is a function of payments paid to the Company’s insurance carrier in excess of the estimated level of claims expected to be incurred. As of December 31, 2018 , the Company is self-insured for health insurance benefits for certain employees and dependents for amounts up to $200 per individual annually. The Company provides reserves for the settlement of outstanding self-insured health claims at amounts believed to be adequate. The liability for reported claims and estimates for incurred but unreported claims is $1,396 and $1,326 at December 31, 2018 and 2017 , respectively. The differences between actual settlements and reserves are included in expense in the period finalized. Employment Agreements The Company has employment agreements with certain members of management that provide for the payment to these members of amounts up to 2.0 times their annual salary in the event of a termination without cause, a constructive discharge (as defined in each employee agreement), or upon a change in control of the Company (as defined in each employee agreement). The maximum contingent liability under these agreements is $1,692 as of December 31, 2018 . The terms of such agreements are from 1 to 3 years and automatically renew for 1 year if not terminated by the employee or the Company. No amounts have been accrued for these contingent liabilities for members of management the Company currently employs. Health Care Industry and Legal Proceedings The provision of health care services entails an inherent risk of liability. Participants in the health care industry are subject to lawsuits alleging malpractice, violations of false claims acts, product liability, or related legal theories, many of which involve large claims and significant defense costs. Like many other companies engaged in the long-term care profession in the United States, we have numerous pending liability claims, disputes and legal actions for professional liability and other related issues. It is expected that we will continue to be subject to such suits as a result of the nature of our business. Further, as with all health care providers, we are periodically subject to regulatory actions seeking fines and penalties for alleged violations of health care laws and are potentially subject to the increased scrutiny of regulators for issues related to compliance with health care fraud and abuse laws and with respect to the quality of care provided to residents of our center. Like other health care providers, in the ordinary course of our business, we are also subject to claims made by employees and other disputes and litigation arising from the conduct of our business. As of December 31, 2018 , we are engaged in 78 professional liability lawsuits, which are reserved for as discussed above. Eighteen lawsuits are currently scheduled for trial or arbitration during the next twelve months, and it is expected that additional cases will be set for trial or hearing. The ultimate results of any of our professional liability claims and disputes cannot be predicted. We have limited, and sometimes no, professional liability insurance with regard to most of these claims. A significant judgment entered against us in one or more of these legal actions could have a material adverse impact on our financial position and cash flows. In July 2013, the Company learned that the United States Attorney for the Middle District of Tennessee ("DOJ") had commenced a civil investigation of potential violations of the False Claims Act ("FCA"). In October 2014, the Company learned that the investigation was started by the filing under seal of a false claims action against the two centers that were the subject of the original civil investigative demand ("CID"). In connection with this matter, between July 2013 and early February 2016, the Company has received three civil investigative demands (a form of subpoena) for documents. The Company has responded to those demands and also provided voluntarily additional information requested by the DOJ. The DOJ has also taken testimony from current and former employees of the Company. In May 2018, the Company learned that a second FCA complaint had been filed in late 2016 relating to the Company’s practices and policies for rehabilitation therapy at some of its facilities. The government’s investigation relates to the Company’s practices and policies for rehabilitation and other services at all of its facilities, for preadmission evaluation forms ("PAEs") required by TennCare and for Pre-Admission Screening and Resident Reviews ("PASRRs") required by the Medicare program. The Company is engaged in preliminary discussions with the DOJ regarding settlement of this investigation. The Company denies any wrong doing and is prepared to vigorously defend its actions. However, based upon preliminary settlement discussions, the Company believes that it is probable a loss will result from this contingency and has accrued $6,400 as a contingent liability in connection with this matter during the year ended December 31, 2018. The Company cannot predict whether a settlement can be achieved, the outcome of the litigation if there is no settlement or the length of time necessary to conclude this matter. Accordingly, the contingent liability has been classified as a noncurrent liability in the accompanying interim consolidated balance sheets. The Company’s ultimate ability to settle this investigation will depend on several factors, including whether the amount and terms of an acceptable settlement can be reached with the DOJ, the Company’s assessment of the risks of litigating this case and the effect of protracted litigation or settlement terms on the Company’s business plans. Because the outcome of this investigation and related settlement discussions remain uncertain, there is a reasonable possibility that the amount ultimately incurred in connection with the resolution of this matter could differ materially from the current accrual, as the Company cannot, at this time, estimate the possible range of loss that may result from either a settlement or litigation of this matter. The ultimate outcome of this litigation could have a materially adverse effect on the Company, including the imposition of treble damages, criminal charges, fines, penalties and/or a corporate integrity agreement. In June 2016, the Company received an authorized investigative demand (a form of subpoena) for documents in connection with a criminal investigation by the DOJ related to the practices of some of its employees with respect to PAEs and PASRRs, and the Company provided documents responsive to this subpoena and coordinated examinations of certain employees of the Company. The Company understands that this criminal investigation has been closed, subject to re-opening at the discretion of the government. In January 2009, a purported class action complaint was filed in the Circuit Court of Garland County, Arkansas against the Company and certain of its subsidiaries and Garland Nursing &amp; Rehabilitation Center (the “Center”). The complaint alleges that the defendants breached their statutory and contractual obligations to the patients of the Center over the five -year period prior to the filing of the complaints. The lawsuit remains in its early stages and has not yet been certified by the court as a class action. The Company intends to defend the lawsuit vigorously. We cannot currently predict with certainty the ultimate impact of any of the above cases on our financial condition, cash flows or results of operations. Our reserve for professional liability expenses does not include any amounts for the pending DOJ investigation or the purported class action against the Arkansas centers. An unfavorable outcome in any of these lawsuits or any of our professional liability actions, any regulatory action, any investigation or lawsuit alleging violations of fraud and abuse laws or of elderly abuse laws or any state or Federal False Claims Act case could subject us to fines, penalties and damages, including exclusion from the Medicare or Medicaid programs, and could have a material adverse impact on our financial condition, cash flows or results of operations.</t>
  </si>
  <si>
    <t>Quarterly Financial Information (Unaudited)</t>
  </si>
  <si>
    <t>Quarterly Financial Information Disclosure [Abstract]</t>
  </si>
  <si>
    <t>QUARTERLY FINANCIAL INFORMATION (UNAUDITED) Selected quarterly financial information for each of the quarters in the years ended December 31, 2018 and 2017 is as follows: Quarter 2018 First Second Third Fourth Patient revenues, net $ 141,285 $ 141,082 $ 141,431 $ 139,664 Professional liability expense (1) 2,775 3,182 2,933 2,906 Income (loss) from continuing operations (81 ) (307 ) (7,389 ) 423 Loss from discontinued operations (22 ) (4 ) (8 ) (8 ) Net income (loss) $ (103 ) $ (311 ) $ (7,397 ) $ 415 Basic net income (loss) per common share: Income (loss) from continuing operations $ (0.01 ) $ (0.05 ) $ (1.15 ) $ 0.07 Loss from discontinued operations — — — — Net income (loss) per common share $ (0.01 ) $ (0.05 ) $ (1.15 ) $ 0.07 Diluted net income (loss) per common share: Income (loss) from continuing operations $ (0.01 ) $ (0.05 ) $ (1.15 ) $ 0.07 Loss from discontinued operations — — — — Net income (loss) per common share $ (0.01 ) $ (0.05 ) $ (1.15 ) $ 0.07 (1) The Company's quarterly results are significantly affected by the amounts recorded for professional liability expense, as discussed further in Note 9, "Commitments and Contingencies". The amount of expense recorded for professional liability in each quarter of 2018 is set forth in the table above. Quarter 2017 First Second Third Fourth Patient revenues, net $ 141,500 $ 142,550 $ 146,377 $ 144,367 Professional liability expense (1) 2,670 2,724 2,617 2,753 Income (loss) from continuing operations 1,348 381 (581 ) (5,947 ) Income (loss) from discontinued operations (15 ) (28 ) 1 14 Net income (loss) $ 1,333 $ 353 $ (580 ) $ (5,933 ) Basic net income (loss) per common share: Income (loss) from continuing operations $ 0.22 $ 0.06 $ (0.09 ) $ (0.94 ) Loss from discontinued operations — — — — Net income (loss) per common share $ 0.22 $ 0.06 $ (0.09 ) $ (0.94 ) Diluted net income (loss) per common share: Income (loss) from continuing operations $ 0.21 $ 0.06 $ (0.09 ) $ (0.94 ) Loss from discontinued operations — — — — Net income (loss) per common share $ 0.21 $ 0.06 $ (0.09 ) $ (0.94 ) (1) The Company's quarterly results are significantly affected by the amounts recorded for professional liability expense, as discussed further in Note 9, "Commitments and Contingencies". The amount of expense recorded for professional liability in each quarter of 2017 is set forth in the table above.</t>
  </si>
  <si>
    <t>Schedule II - Valuation of Qualifying Accounts of Continuing Operations</t>
  </si>
  <si>
    <t>SEC Schedule, 12-09, Valuation and Qualifying Accounts [Abstract]</t>
  </si>
  <si>
    <t>SCHEDULE II - VALUATION OF QUALIFYING ACCOUNTS OF CONTINUING OPERATIONS</t>
  </si>
  <si>
    <t>SCHEDULE II - VALUATION AND QUALIFYING ACCOUNTS OF CONTINUING OPERATIONS (in thousands) Description Balance at Beginning of Period Impact of ASC 606 Adoption (1) Additions Charged to Costs and Expenses Deductions Balance at End of Period Year ended December 31, 2018: Allowance for doubtful accounts $14,235 $(14,235) $— $— $— Year ended December 31, 2017: Allowance for doubtful accounts $10,326 $— $8,958 $(5,049) $14,235 Year ended December 31, 2016: Allowance for doubtful accounts $8,180 $— $7,163 $(5,017) $10,326 (1) Subsequent to the adoption of ASC 606, the allowance for doubtful accounts related to bad debt expense has been incorporated as an implicit price concession factored into net revenue and accounts receivable. SCHEDULE II - VALUATION AND QUALIFYING ACCOUNTS (in thousands) Column A Column B Column C Column D Column E Additions Deductions Description Balance at Beginning of Period Charged to Costs and Expenses Charged to Other Accounts (2) Other Payments (1) Balance at End of Period Year ended December 31, 2018: Professional Liability Reserve $20,057 $8,865 $— $5,475 $(7,196) $27,201 Workers Compensation $867 $(18) $— $— $(231) $618 Health Insurance $1,326 $14,369 $— $— $(14,299) $1,396 Year ended December 31, 2017: Professional Liability Reserve $19,977 $7,935 $— $— $(7,855) $20,057 Workers Compensation $171 $995 $— $— $(299) $867 Health Insurance $1,019 $13,769 $— $— $(13,462) $1,326 Year ended December 31, 2016: Professional Liability Reserve $21,618 $6,423 $— $114 $(8,178) $19,977 Workers Compensation $227 $372 $— $— $(428) $171 Health Insurance $686 $8,896 $— $(137) $(8,426) $1,019 (1) Payments for the Professional Liability Reserve include amounts paid for claims settled during the period as well as payments made under structured arrangements for claims settled in earlier periods. (2) The Company has presented the results of certain divestiture and lease termination transactions as discontinued operations. The amounts charged to Other Accounts represent the amounts charged to discontinued operations.</t>
  </si>
  <si>
    <t>Business and Summary of Significant Accounting Policies (Policies)</t>
  </si>
  <si>
    <t>Principles of Consolidation</t>
  </si>
  <si>
    <t xml:space="preserve">Principles of Consolidation The consolidated financial statements include the financial position, operations and accounts of Diversicare and its subsidiaries, all wholly-owned. All significant intercompany accounts and transactions have been eliminated in consolidation. Any joint ventures are accounted for using the equity method, which is an investment in an entity over which the Company lacks control, but otherwise has the ability to exercise significant influence over operating and financial policies. The Company had one equity method investee through the fourth quarter of 2016. The Company’s share of the profits and losses from this investment are reported in equity in net income of investment in unconsolidated affiliate and the proceeds received from the sale are reported in gain on sale of investment in unconsolidated affiliate in the accompanying consolidated statement of operations.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Revenue Recognition 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center and may be based on the acuity of the care and services provided. These rates may be based on a center'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hree years of the close of a reimbursement year depending upon the timing of appeals and third-party settlement reviews or audits.</t>
  </si>
  <si>
    <t>Allowance for Doubtful Accounts</t>
  </si>
  <si>
    <t>Allowance for Doubtful Accounts The Company's allowance for doubtful accounts is estimated utilizing current agings of accounts receivable, historical collections data and other factors. Management monitors these factors and determines the estimated provision for doubtful accounts. Historical bad debts have generally resulted from uncollectible private balances, some uncollectible coinsurance and deductibles and other factors. Receivables that are deemed to be uncollectible are written off. The allowance for doubtful accounts balance is assessed on a quarterly basis, with changes in estimated losses being recorded in the Consolidated Statements of Operations in the period identified.</t>
  </si>
  <si>
    <t>Lease Expense</t>
  </si>
  <si>
    <t>Lease Expense As of December 31, 2018 , the Company operates 57 nursing centers under operating leases, including 34 owned by Omega, 20 owned by Golden Living and three owned by other parties. The Company's operating leases generally require the Company to pay stated rent, subject to increases based on changes in the Consumer Price Index, a minimum percentage increase, or increases in the net revenues of the leased properties. The Company's Omega and Golden Living leases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as an accrued liability. See Note 2, "Business Development and Other Significant Transactions" and Note 9, "Commitments and Contingencies" for a discussion regarding the Company's Master Leases with Omega and Golden Living and the addition of certain leased centers.</t>
  </si>
  <si>
    <t>Classification of Expenses</t>
  </si>
  <si>
    <t>Classification of Expenses The Company classifies all expenses (except lease, interest, depreciation and amortization expenses) that are associated with its corporate and regional management support functions as general and administrative expenses. All other expenses (except lease, professional liability, interest, depreciation and amortization expenses) incurred by the Company at the center level are classified as operating expenses.</t>
  </si>
  <si>
    <t>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when significant adverse changes in the general economic conditions and significant deteriorations of the underlying undiscounted cash flows or fair values of the property indicate that the carrying amount of the property may not be recoverable. If circumstances suggest that the recorded amounts are not recoverable based upon estimated future undiscounted cash flows, the carrying values of such assets are reduced to fair value.</t>
  </si>
  <si>
    <t>Cash Cash and cash equivalents include cash on deposit with banks and all highly liquid investments with original maturities of three months or less when purchased. Our cash on deposit with banks was subject to the Federal Deposit Insurance Corporation ("FDIC") minimum insurance levels. Effective January 1, 2013, the coverage provided by the FDIC that had been unlimited under the Dodd-Frank Deposit Insurance Provision is limited to the legal maximum, which is generally $250,000 per ownership category.</t>
  </si>
  <si>
    <t>Deferred Financing and Other Costs</t>
  </si>
  <si>
    <t xml:space="preserve">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5, "Long-term Debt, Interest Rate Swap and Capitalized Lease Obligations" for further discussion. </t>
  </si>
  <si>
    <t>Acquired Leasehold Interest</t>
  </si>
  <si>
    <t>Acquired Leasehold Interest The Company has recorded an acquired leasehold interest intangible asset related to an acquisition completed during 2007. The intangible asset is accounted for in accordance with the Financial Accounting Standards Board's ("FASB") guidance on goodwill and other intangible assets, and is amortized on a straight-line basis over the remaining life of the acquired lease. As discussed in Note 2, "Business Developments and Other Significant Transactions," the Company entered into a new Master Lease agreement with Omega on October 1, 2018. The new Master Lease includes the seven centers to which the intangible asset relates. As such, the intangible asset is now being amortized over an adjusted remaining life, consistent with the term of the new Master Lease, which goes through September 30, 2030. Amortization expense of approximately $384 related to this intangible asset was recorded during each of the years ended December 31, 2018 , 2017 and 2016 , respectively. The carrying value of the acquired leasehold interest intangible and the accumulated amortization are as follows: December 31, 2018 2017 Intangible assets $ 10,652 $ 10,652 Accumulated amortization (4,345 ) (3,961 ) Net intangible assets $ 6,307 $ 6,691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t>
  </si>
  <si>
    <t>Self Insurance</t>
  </si>
  <si>
    <t>Self-Insurance Self-insurance liabilities primarily represent the unfunded accrual for self-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and consists of an estimate of the future costs to be incurred for the known claims. Final determination of the Company's actual liability for incurred general and professional liability claims is a process that takes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t>
  </si>
  <si>
    <t>Income Taxes Effective January 1, 2018, the Tax Act reduced the corporate rate from 35% to 21%. The Company has adopted ASU No. 2018-05, Income Taxes (Topic 740): Amendments to SEC Paragraph Pursuant to SEC Staff Accounting Bulletin No. 118, which allows the company to record provisional amounts during the period of enactment. Any change to the provisional amounts are recorded as an adjustment to the provision for income taxes in the period the amounts are determined. During the year ended December 31, 2017, the company recognized a provisional net deferred income tax expense of $5,476 to reflect the revaluation of the Company’s net deferred tax assets based on the U.S. federal tax rate of 21%. In accordance with SAB 118, the Tax Act related income tax effects that were initially reported as provisional estimates were refined as additional analysis was performed. The Company follows the FASB's guidance on Accounting for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8, "Income Taxes" for additional information related to the provision for income taxes.</t>
  </si>
  <si>
    <t>Disclosure of Fair Value of Financial Instruments</t>
  </si>
  <si>
    <t>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5, "Long-term Debt, Interest Rate Swap and Capitalized Lease Obligations", in conjunction with the debt agreements entered into in February 2016,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t>
  </si>
  <si>
    <t>Net Income (Loss) per Common Share</t>
  </si>
  <si>
    <t>Net Loss per Common Share The Company follows the FASB's guidance on Earnings Per Share for the financial reporting of net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7, "Net Loss per Common Share" for additional disclosures about the Company's Net Loss per Common Share.</t>
  </si>
  <si>
    <t>Stock Based Compensation</t>
  </si>
  <si>
    <t>Stock Based Compensation The Company follows the FASB's guidance on Stock Compensation to account for share-based payments granted to team members and recorded non-cash stock based compensation expense of $1,127 , $1,027 and $1,012 during the years ended December 31, 2018 , 2017 and 2016 , respectively. Such amounts are included as components of general and administrative expense or operating expense based upon the classification of cash compensation paid to the related employees. See Note 6, "Shareholders' Equity, Stock Plans and Preferred Stock" for additional disclosures about the Company's stock based compensation plans.</t>
  </si>
  <si>
    <t>Accumulated Other Comprehensive Income</t>
  </si>
  <si>
    <t>Accumulated Other Comprehensive Income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The Company has chosen to present the components of other comprehensive income (loss) in a separate statement of comprehensive income (loss). Currently, the Company's other comprehensive income (loss) consists of the change in fair value of the Company's interest rate swap transaction accounted for as a cash flow hedge.</t>
  </si>
  <si>
    <t>Recent Accounting Guidance</t>
  </si>
  <si>
    <t>Recent Accounting Standards Adopted by the Company In May 2014, the Financial Accounting Standards Board ("FASB") issued Accounting Standards Update ("ASU") No. 2014-09, Revenue from Contracts with Customers (Topic 606), which outlines a single comprehensive model for recognizing revenue and supersedes most existing revenue recognition guidance, including guidance specific to the healthcare industry. For public companies,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impact of the implementation to the consolidated financial statements for periods subsequent to the adoption is not material. See Note 3, "Revenue Recognition and Receivables" for a discussion regarding revenue recognition under the new standard.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adoption did not have a material impact on our financial position, results of operations or cash flow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required the Company to adopt these provisions in the first quarter of fiscal 2018. The adoption did not have a material impact on our financial position, results of operation or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with early adoption permitted in certain circumstances. The Company will evaluate future acquisitions and dispositions under this guidance, which may result in future acquisitions being accounted for as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The adoption did not have a material impact on our financial position, results of operations or cash flows. In March 2018, the FASB issued ASU No. 2018-05, Income Taxes (Topic 740): Amendments to SEC Paragraphs pursuant to SEC Staff Accounting Bulletin No. 118 ("SAB No. 118"), which allowed SEC registrants to record provisional amounts in earnings for the year ended December 31, 2017 due to the complexities involved in accounting for the enactment of the Tax Cuts and Jobs Act. The Company recognized the estimated income tax effects of the Tax Cuts and Jobs Act in its 2017 Consolidated Financial Statements in accordance with SAB No. 118. Accounting Standards Recently Issued But Not Yet Adopted by the Company In February 2016, the FASB issued ASU No. 2016-02, Leases (Topic 842).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standard is effective for fiscal years beginning after December 15, 2018, including interim periods within those fiscal years.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will adopt the requirements of this standard effective January 1, 2019. The Company elected to use the optional expedient to recognize existing leases in the period of adoption, January 1, 2019, rather than the earliest period presented. For periods presented under Topic 842, extensive quantitative and qualitative disclosures will be required to meet the objective of enabling users of financial statements to assess the amount, timing, and uncertainty of cash flows arising from leases. The Company has organized an implementation group of cross-functional departmental management to ensure the completeness of the lease information (specifically for new contracts entered into after the adoption date), analyze the appropriate classification of leases under the new standard, and develop new processes to execute, approve and classify new leases on an ongoing basis. The Company has also implemented software tools and processes to maintain lease information critical to applying the standard, including implemented changes to the systems, related processes and controls around leases. The Company elected to use the package of practical expedients upon transition, which includes retaining the lease classification for any leases that exist prior to adoption of the standard. The Company is currently in the process of evaluating the appropriate incremental borrowing rate under Topic 842. The implementation of this standard will have a material impact on the consolidated financial position, primarily from nursing center operating leases. In June 2016, the FASB issued ASU No. 2016-13, Financial Instruments-Credit Losses (Topic 326): Measurement of Credit Lo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Early adoption is permitted in any interim period or fiscal year before the effective date. The implementation is complete and the Company will adopt the new standard on January 1, 2019. The standard has an immaterial impact on our consolidated financial statements and related disclosures. In February 2018, the FASB issued ASU No. 2018-02, Income Statement- Reporting Comprehensive Income (Topic 220): Reclassification of Certain Tax Effects from Accumulated Other Comprehensive Income. The new guidance allows entities the option to reclassify stranded tax effects resulting from the Tax Cuts and Jobs Act from accumulated other comprehensive income (OCI) to retained earnings. The new guidance allows the option to apply the guidance retrospectively or in the period of adoption. The guidance is effective for fiscal years beginning after December 15, 2018, and interim periods within those fiscal years. Early adoption is permitted. The Company is evaluating the effect of this guidance will have on our consolidated financial statements and related disclosures. In June 2018, the FASB issued ASU No.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The standard is effective for fiscal years beginning after December 15, 2018. The Company is evaluating the effect of this guidance will have on our consolidated financial statements and related disclosures. In August 2018, the FASB issued ASU No. 2018-13, Fair Value Measurements (Topic 820): Disclosure Framework — Changes to the Disclosure Requirements for Fair Value Measurement. The amendments in this update modify the disclosure requirements on fair value measurements in Topic 820. The standard is effective for fiscal years beginning after December 15, 2019. Early adoption is permitted. The Company is evaluating the effect of this guidance will have on our consolidated financial statements and related disclosures. In October 2018, FASB issued ASU No. 2018-16, Derivatives and Hedging (Topic 805): Inclusion of the Secured Overnight Financing Rate ("SOFR") Overnight Index Swap ("OIS") Rate as a Benchmark Interest Rate for Hedge Accounting Purposes. The ASU amends ASC 815 to add the OIS rate based on the SOFR as a fifth US benchmark interest rate. The Company is evaluating the effect of this guidance will have on our consolidated financial statements and related disclosures.</t>
  </si>
  <si>
    <t>Revenue from Contract with Customer</t>
  </si>
  <si>
    <t>On January 1, 2018, the Company adopted Accounting Standards Codification ("ASC") 606 using the modified retrospective method for all contracts as of the date of adoption. The reported results for 2018 reflect the application of ASC 606 guidance while the reported results for 2017 were prepared under the guidance of ASC 605, Revenue Recognition (ASC 605), which is also referred to herein as "legacy GAAP". The adoption of ASC 606 represents a change in accounting principle that more closely aligns revenue recognition with the delivery of the Company's services. The amount of revenue recognized reflects the consideration to which the Company expects to be entitled to receive in exchange for these services. ASC 606 requires companies to exercise more judgment and recognize revenue in accordance with the standard's core principle by applying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t>
  </si>
  <si>
    <t>Business and Summary of Significant Accounting Policies (Tables)</t>
  </si>
  <si>
    <t>Schedule of Estimated Useful Lives</t>
  </si>
  <si>
    <t>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Property and equipment, at cost, consists of the following: December 31, 2018 2017 Land $ 5,283 $ 6,521 Buildings and leasehold improvements 87,995 98,140 Furniture, fixtures and equipment 45,182 42,888 138,460 147,549 Less: accumulated depreciation (85,361 ) (78,345 ) Net property and equipment $ 53,099 $ 69,204</t>
  </si>
  <si>
    <t>Schedule of Acquired Finite-Lived Intangible Assets by Major Class</t>
  </si>
  <si>
    <t>The carrying value of the acquired leasehold interest intangible and the accumulated amortization are as follows: December 31, 2018 2017 Intangible assets $ 10,652 $ 10,652 Accumulated amortization (4,345 ) (3,961 ) Net intangible assets $ 6,307 $ 6,691</t>
  </si>
  <si>
    <t>Schedule of Finite-Lived Intangible Assets, Future Amortization Expense</t>
  </si>
  <si>
    <t>The expected amortization expense for the acquired leasehold interest intangible asset is as follows: 2019 $ 534 2020 534 2021 534 2022 534 2023 534 Thereafter 3,637 $ 6,307</t>
  </si>
  <si>
    <t>Schedule of Fair Value, Assets and Liabilities Measured on Recurring Basis</t>
  </si>
  <si>
    <t>The following table presents by level, within the fair value hierarchy, assets and liabilities measured at fair value on a recurring basis as of December 31, 2018 and 2017 : December 31, 2018 Fair Value Measurements - Assets (Liabilities) Total Level 1 Level 2 Level 3 Interest rate swap $ 384 $ — $ 384 $ — December 31, 2017 Fair Value Measurements - Assets (Liabilities) Total Level 1 Level 2 Level 3 Interest rate swap $ 211 $ — $ 211 $ —</t>
  </si>
  <si>
    <t>Business Developments and Other Significant Transactions (Tables)</t>
  </si>
  <si>
    <t>Schedule of Allocated Purchase Price</t>
  </si>
  <si>
    <t>The allocation of the purchase price to the net assets acquired is as follows: Park Place Purchase Price $ 8,750 Gain on bargain purchase 925 $ 9,675 Allocation: Building $ 8,435 Land 760 Land Improvements 145 Furniture, Fixtures and Equipment 335 $ 9,675</t>
  </si>
  <si>
    <t>Revenue Recognition and Receivables (Tables)</t>
  </si>
  <si>
    <t>Schedule of New Accounting Pronouncements and Changes in Accounting Principles</t>
  </si>
  <si>
    <t>As a result of applying the modified retrospective method to adopt ASC 606, the following adjustments were made to our operating results: Twelve Months Ended December 31, 2018 As Reported Increase (Decrease) Balances as if the previous accounting guidance was in effect Patient Revenues, net $563,462 14,682 (a) $577,657 (487) (b) 14,195 Operating Expenses $450,686 14,682 (a) $465,368 Total Expenses $565,122 14,682 (a) $579,804 (a) Adjusts for the implicit price concession of bad debt expense. (b) Adjusts for the implementation of ASC 606. As of December 31, 2018 As Reported Increase (Decrease) Balances as if the previous accounting guidance was in effect Accounts Receivable $66,257 (487) (a) $83,031 17,261 (b) 16,774 Accumulated Deficit $(23,016) 487 (a) $(22,575) (46) (c) 441 (a) Adjusts for the implementation of ASC 606. (b) Adjusts for a direct reduction of accounts receivable that would have been reflected as allowance for doubtful accounts in the consolidated balance sheet prior to the adoption of ASC 606. (c) Reflects the tax impact of $46 for the ASC 606 adjustment of $487 .</t>
  </si>
  <si>
    <t>Disaggregation of Revenue</t>
  </si>
  <si>
    <t>The following table summarizes revenue from contracts with customers by payor source for the periods presented (dollar amounts in thousands): Twelve Months Ended December 31, 2018 2018 2017(1) As reported As Adjusted to Legacy GAAP As reported Medicaid $ 267,015 47.4 % $ 303,412 52.5 % $ 300,926 52.4 % Medicare 110,794 19.7 % 143,104 24.8 % 149,020 25.9 % Managed Care 53,242 9.4 % 46,988 8.1 % 42,673 7.4 % Private Pay and other 132,411 23.5 % 84,153 14.6 % 82,175 14.3 % Total $ 563,462 100.0 % $ 577,657 100.0 % $ 574,794 100.0 % (1) As noted above, prior period amounts have not been adjusted under the application of the modified retrospective method.</t>
  </si>
  <si>
    <t>Schedule of Accounts, Notes, Loans and Financing Receivable</t>
  </si>
  <si>
    <t>Accounts receivable as of December 31, 2018 and 2017 is summarized in the following table: December 31, 2018 As Adjusted to Legacy GAAP 2017 Medicaid $ 8,126 $ 10,229 $ 9,356 Medicare $ 15,706 $ 17,592 $ 20,007 Managed Care 27,532 30,105 29,453 Private Pay and other 14,893 25,592 20,348 66,257 83,518 79,164 Less: allowance for doubtful accounts — (17,261 ) (14,235 ) Accounts receivable, net 66,257 66,257 64,929</t>
  </si>
  <si>
    <t>Property and Equipment (Tables)</t>
  </si>
  <si>
    <t>Property and Equipment, at cost</t>
  </si>
  <si>
    <t>Long-Term Debt, Interest Rate Swap and Capitalized Lease Obligations (Tables)</t>
  </si>
  <si>
    <t>Schedule of Long Term Debt</t>
  </si>
  <si>
    <t>Long-term debt consists of the following: December 31, 2018 2017 Mortgage loan with a syndicate of banks; payable monthly, interest at 4.0% above LIBOR, a portion of which is fixed at 5.79% based on the interest rate swap described below. $ 51,730 $ 64,567 Acquisition loan with Canadian Imperial Bank of Commerce, interest at 4.75% above LIBOR. 6,900 7,500 Revolving credit facility borrowings payable to a bank; secured by receivables of the Company; interest at 4.0% above LIBOR. 15,000 16,000 Loan to finance equipment — 40 73,630 88,107 Less current portion (12,449 ) (13,065 ) 61,181 75,042 Less deferred financing costs, net (1,125 ) (1,884 ) Plus capitalized lease obligations 928 1,445 Long-term debt and capital lease obligation $ 60,984 $ 74,603</t>
  </si>
  <si>
    <t>Schedule of Deferred Financing Costs</t>
  </si>
  <si>
    <t>In connection with the Company's 2018 and 2017 financing agreements, the Company recorded the following amounts related to deferred loan costs, with such costs classified as a reduction of the debt balances discussed above: 2018 2017 Write-off of deferred financing costs $ 267 $ — Deferred financing costs capitalized $ 146 $ 195</t>
  </si>
  <si>
    <t>Scheduled Principal Payments of Long-term Debt</t>
  </si>
  <si>
    <t>Scheduled principal payments of long-term debt are as follows: 2019 $ 11,995 2020 8,993 2021 52,642 Total $ 73,630</t>
  </si>
  <si>
    <t>Scheduled Payments of Capitalized Lease Obligations</t>
  </si>
  <si>
    <t>Scheduled payments of the capitalized lease obligations are as follows: 2019 $ 500 2020 202 2021 189 2022 131 Total 1,022 Amounts related to interest (94 ) Principal payments on capitalized lease obligation $ 928</t>
  </si>
  <si>
    <t>Shareholders' Equity, Stock Plans and Preferred Stock (Tables)</t>
  </si>
  <si>
    <t>Schedule of Share-based Payment Award, Stock Options, Valuation Assumptions</t>
  </si>
  <si>
    <t>The table below shows the weighted average assumptions the Company used to develop the fair value estimates under its option valuation model: Year Ended December 31, 2018 2017 2016 Expected volatility (range) 47%-49% N/A (1) N/A (1) Risk free interest rate (range) 2.68%-2.75% N/A (1) N/A (1) Expected dividends 2.70% N/A (1) N/A (1) Weighted average expected term (years) 6 N/A (1) N/A (1) ___________ (1) The Company did not issue any options or other equity grants that would require application of the Black-Scholes-Merton equity grant valuation model during the years ended December 31, 2017 and 2016. All equity grants during these periods were restricted common shares which are valued using an intrinsic valuation method based on market price.</t>
  </si>
  <si>
    <t>Share-based Compensation Arrangement by Share-based Payment Award, Options, Grants in Period, Weighted Average Grant Date Fair Value</t>
  </si>
  <si>
    <t>The table below describes the resulting weighted average grant date fair values calculated as well as the intrinsic value of options exercised under the Company's equity awards during each of the following years: Year Ended December 31, 2018 2017 (1) 2016 (1) Weighted average grant date fair value $ 3.05 $ — $ — Total intrinsic value of exercises $ 115 $ 2 $ 3 ___________ (1) The Company did not issue any options or other equity grants that would require application of the Black-Scholes-Merton equity grant valuation model during the years ended December 31, 2017 and 2016. All equity grants during this period were restricted common shares which are valued using an intrinsic valuation method based on market price.</t>
  </si>
  <si>
    <t>Schedule of Share-based Compensation, Shares Authorized under Stock Option Plans, by Exercise Price Range</t>
  </si>
  <si>
    <t xml:space="preserve">The following table summarizes information regarding stock options and SOSAR grants outstanding as of December 31, 2018 : Weighted Average Intrinsic Intrinsic Range of Exercise Grants Value-Grants Grants Value-Grants Exercise Prices Prices Outstanding Outstanding Exercisable Exercisable $8.14 to $10.21 $ 9.32 60 $ — 60 $ — $2.37 to $5.86 $ 5.32 62 $ — 62 $ — 122 122 </t>
  </si>
  <si>
    <t>Disclosure of Share-based Compensation Arrangements by Share-based Payment Award</t>
  </si>
  <si>
    <t>Summarized activity of the equity compensation plans is presented below: Weighted SOSARs/ Average Options Exercise Price Outstanding, December 31, 2017 211 $ 6.64 Granted 30 8.14 Exercised (100 ) 5.79 Expired or cancelled (19 ) 9.17 Outstanding, December 31, 2018 122 $ 7.29 Exercisable, December 31, 2018 102 $ 7.13</t>
  </si>
  <si>
    <t>Schedule of Share-based Compensation, Restricted Stock and Restricted Stock Units Activity</t>
  </si>
  <si>
    <t xml:space="preserve"> Weighted Average Restricted Grant Date Shares Fair Value Outstanding, December 31, 2017 164 $ 9.95 Granted 90 8.14 Dividend Equivalents 4 6.95 Vested (131 ) 9.71 Cancelled (7 ) 9.62 Outstanding December 31, 2018 120 $ 8.77 Summarized activity of the Restricted Share Units for the Stock Purchase Plan is as follows: Weighted Average Restricted Grant Date Share Units Fair Value Outstanding, December 31, 2017 44 $ 9.59 Granted 17 8.14 Dividend Equivalents 1 6.89 Vested (19 ) 8.92 Cancelled — — Outstanding December 31, 2018 43 $ 9.26</t>
  </si>
  <si>
    <t>Net Loss Per Common Share (Tables)</t>
  </si>
  <si>
    <t>Basic and diluted net income (loss) per common share</t>
  </si>
  <si>
    <t>Information with respect to the calculation of basic and diluted net income (loss) per common share is presented below: Years Ended December 31, 2018 2017 2016 Numerator: Loss: Loss from continuing operations $ (7,354 ) $ (4,799 ) $ (1,744 ) Loss from discontinued operations, net of income taxes (42 ) (28 ) (67 ) Net loss $ (7,396 ) $ (4,827 ) $ (1,811 ) Denominator: Basic Weighted Average Common Shares Outstanding: 6,372 6,279 6,199 Basic net loss per common share Loss from continuing operations $ (1.15 ) $ (0.76 ) $ (0.28 ) Loss from discontinued operations Operating loss, net of taxes (0.01 ) (0.01 ) (0.01 ) Discontinued operations, net of taxes (0.01 ) (0.01 ) (0.01 ) Basic net loss per common share $ (1.16 ) $ (0.77 ) $ (0.29 ) 2018 2017 2016 Numerator: Loss from continuing operations $ (7,354 ) $ (4,799 ) $ (1,744 ) Loss from discontinued operations, net of income taxes (42 ) (28 ) (67 ) Net loss $ (7,396 ) $ (4,827 ) $ (1,811 ) Basic weighted average common shares outstanding 6,372 6,279 6,199 Incremental shares from assumed exercise of options, SOSARS and Restricted Stock Units — — — Denominator: Diluted Weighted Average Common Shares Outstanding: 6,372 6,279 6,199 Diluted net loss per common share Loss from continuing operations $ (1.15 ) $ (0.76 ) $ (0.28 ) Loss from discontinued operations Operating loss, net of taxes (0.01 ) (0.01 ) (0.01 ) Discontinued operations, net of taxes (0.01 ) (0.01 ) (0.01 ) Diluted net loss per common share $ (1.16 ) $ (0.77 ) $ (0.29 )</t>
  </si>
  <si>
    <t>Schedule of Antidilutive Securities Excluded from Computation of Earnings Per Share</t>
  </si>
  <si>
    <t>The following table reflects the weighted average outstanding SOSARs and Options that were excluded from the computation of diluted earnings per share, as they would have been anti-dilutive: 2018 2017 2016 SOSARs/Options Excluded 114,000 45,000 31,000</t>
  </si>
  <si>
    <t>Income Taxes (Tables)</t>
  </si>
  <si>
    <t>Schedule of Income before Income Tax, Domestic and Foreign</t>
  </si>
  <si>
    <t>The provision (benefit) for income taxes on continuing operations for the years ended December 31, 2018 , 2017 and 2016 is summarized as follows: Year Ended December 31, 2018 2017 2016 Current provision (benefit) : Federal $ (49 ) $ 274 $ 17 State (86 ) 472 522 (135 ) 746 539 Deferred provision (benefit): Federal 50 6,585 (1,284 ) State (665 ) (588 ) (285 ) (615 ) 5,997 (1,569 ) Provision (benefit) for income taxes of continuing operations $ (750 ) $ 6,743 $ (1,030 )</t>
  </si>
  <si>
    <t>Schedule of Components of Income Tax Expense (Benefit)</t>
  </si>
  <si>
    <t>A reconciliation of taxes computed at statutory income tax rates on income (loss) from continuing operations is as follows: Year Ended December 31, 2018 2017 2016 Provision (benefit) for federal income taxes at statutory rates $ (1,672 ) $ 711 $ (889 ) Provision for state income taxes, net of federal benefit (479 ) 421 120 Valuation allowance changes affecting the provision for income taxes (146 ) (372 ) (45 ) Employment tax credits (64 ) (217 ) (529 ) Nondeductible expenses 1,919 496 453 Stock based compensation expense 15 (35 ) (62 ) Effect of Tax Cuts and Jobs Creation Act — 5,476 — Other (323 ) 263 (78 ) Provision (benefit) for income taxes of continuing operations $ (750 ) $ 6,743 $ (1,030 )</t>
  </si>
  <si>
    <t>Schedule of Deferred Tax Assets and Liabilities</t>
  </si>
  <si>
    <t>The net deferred tax assets and liabilities, at the respective income tax rates, are as follows: December 31, 2018 2017 Deferred tax assets (liabilities): Net operating loss and other carryforwards $ 324 $ 495 Credit carryforwards 2,878 3,237 Allowance for doubtful accounts 4,570 3,626 Prepaid expenses (1,022 ) (731 ) Interest rate limitation 148 — Deferred lease costs — 32 Depreciation 1,318 1,190 Tax goodwill and intangibles (1,079 ) (972 ) Stock-based compensation 197 476 Accrued liabilities 896 773 Accrued rent 1,914 1,892 Kentucky and Kansas acquisition costs 3 4 Impairment of long-lived assets 191 186 Interest rate swap (152 ) (14 ) Hedge Ineffectiveness (168 ) (106 ) Noncurrent self-insurance liabilities 5,997 5,443 Other 64 — 16,079 15,531 Less valuation allowance (228 ) (377 ) $ 15,851 $ 15,154</t>
  </si>
  <si>
    <t>Commitments and Contingencies (Tables)</t>
  </si>
  <si>
    <t>Contractual Obligation, Fiscal Year Maturity Schedule</t>
  </si>
  <si>
    <t>Minimum annual rentals (exclusive of taxes, insurance, and maintenance costs) under these leases beginning January 1, 2019 , are as follows: 2018 $ 58,291 2019 59,391 2020 60,575 2021 61,808 2022 63,065 Thereafter 321,797 $ 624,927</t>
  </si>
  <si>
    <t>Schedule of Finite-Lived Intangible Assets</t>
  </si>
  <si>
    <t>The leasehold improvement asset and accumulated amortization are as follows: December 31 2018 2017 Leasehold improvement $ 921 $ 921 Accumulated Amortization (921 ) (842 ) Net $ — $ 79</t>
  </si>
  <si>
    <t>Quarterly Financial Information (Unaudited) (Tables)</t>
  </si>
  <si>
    <t>Schedule of Quarterly Financial Information</t>
  </si>
  <si>
    <t>Selected quarterly financial information for each of the quarters in the years ended December 31, 2018 and 2017 is as follows: Quarter 2018 First Second Third Fourth Patient revenues, net $ 141,285 $ 141,082 $ 141,431 $ 139,664 Professional liability expense (1) 2,775 3,182 2,933 2,906 Income (loss) from continuing operations (81 ) (307 ) (7,389 ) 423 Loss from discontinued operations (22 ) (4 ) (8 ) (8 ) Net income (loss) $ (103 ) $ (311 ) $ (7,397 ) $ 415 Basic net income (loss) per common share: Income (loss) from continuing operations $ (0.01 ) $ (0.05 ) $ (1.15 ) $ 0.07 Loss from discontinued operations — — — — Net income (loss) per common share $ (0.01 ) $ (0.05 ) $ (1.15 ) $ 0.07 Diluted net income (loss) per common share: Income (loss) from continuing operations $ (0.01 ) $ (0.05 ) $ (1.15 ) $ 0.07 Loss from discontinued operations — — — — Net income (loss) per common share $ (0.01 ) $ (0.05 ) $ (1.15 ) $ 0.07 (1) The Company's quarterly results are significantly affected by the amounts recorded for professional liability expense, as discussed further in Note 9, "Commitments and Contingencies". The amount of expense recorded for professional liability in each quarter of 2018 is set forth in the table above. Quarter 2017 First Second Third Fourth Patient revenues, net $ 141,500 $ 142,550 $ 146,377 $ 144,367 Professional liability expense (1) 2,670 2,724 2,617 2,753 Income (loss) from continuing operations 1,348 381 (581 ) (5,947 ) Income (loss) from discontinued operations (15 ) (28 ) 1 14 Net income (loss) $ 1,333 $ 353 $ (580 ) $ (5,933 ) Basic net income (loss) per common share: Income (loss) from continuing operations $ 0.22 $ 0.06 $ (0.09 ) $ (0.94 ) Loss from discontinued operations — — — — Net income (loss) per common share $ 0.22 $ 0.06 $ (0.09 ) $ (0.94 ) Diluted net income (loss) per common share: Income (loss) from continuing operations $ 0.21 $ 0.06 $ (0.09 ) $ (0.94 ) Loss from discontinued operations — — — — Net income (loss) per common share $ 0.21 $ 0.06 $ (0.09 ) $ (0.94 ) (1) The Company's quarterly results are significantly affected by the amounts recorded for professional liability expense, as discussed further in Note 9, "Commitments and Contingencies". The amount of expense recorded for professional liability in each quarter of 2017 is set forth in the table above.</t>
  </si>
  <si>
    <t>Business and Summary of Significant Accounting Policies - Narrative (Details) $ in Thousands</t>
  </si>
  <si>
    <t>3 Months Ended</t>
  </si>
  <si>
    <t>Dec. 31, 2016investment</t>
  </si>
  <si>
    <t>Dec. 31, 2018USD ($)centerbed</t>
  </si>
  <si>
    <t>Dec. 31, 2017USD ($)</t>
  </si>
  <si>
    <t>Dec. 31, 2016USD ($)</t>
  </si>
  <si>
    <t>Oct. 01, 2018center</t>
  </si>
  <si>
    <t>Accounting Policies [Line Items]</t>
  </si>
  <si>
    <t>Number of nursing centers</t>
  </si>
  <si>
    <t>Number of licensed nursing beds | bed</t>
  </si>
  <si>
    <t>Number of licensed assisted living beds | bed</t>
  </si>
  <si>
    <t>Number of equity method investees | investment</t>
  </si>
  <si>
    <t>Period of retroactive adjustment for reimbursements</t>
  </si>
  <si>
    <t>3 years</t>
  </si>
  <si>
    <t>Number of nursing center facilities leased</t>
  </si>
  <si>
    <t>Settlement of provider taxes | $</t>
  </si>
  <si>
    <t>Amortization of intangible asset | $</t>
  </si>
  <si>
    <t>Tax Cuts and Jobs Act, income tax expense | $</t>
  </si>
  <si>
    <t>Stock based compensation | $</t>
  </si>
  <si>
    <t>Leases, acquired-in-place</t>
  </si>
  <si>
    <t>Omega Healthcare Investors, Inc | Leases, acquired-in-place</t>
  </si>
  <si>
    <t>Minimum</t>
  </si>
  <si>
    <t>Number of licensed nursing beds per nursing center | bed</t>
  </si>
  <si>
    <t>Maximum</t>
  </si>
  <si>
    <t>Omega Healthcare Investors, Inc</t>
  </si>
  <si>
    <t>Number of nursing center facilities owned</t>
  </si>
  <si>
    <t>Golden Living</t>
  </si>
  <si>
    <t>Other parties</t>
  </si>
  <si>
    <t>Business and Summary of Significant Accounting Policies - Schedule of Estimated Useful Lives (Details)</t>
  </si>
  <si>
    <t>Buildings and improvements | Minimum</t>
  </si>
  <si>
    <t>Property, Plant and Equipment [Line Items]</t>
  </si>
  <si>
    <t>Estimated useful lives</t>
  </si>
  <si>
    <t>5 years</t>
  </si>
  <si>
    <t>Buildings and improvements | Maximum</t>
  </si>
  <si>
    <t>40 years</t>
  </si>
  <si>
    <t>Leasehold improvements | Minimum</t>
  </si>
  <si>
    <t>2 years</t>
  </si>
  <si>
    <t>Leasehold improvements | Maximum</t>
  </si>
  <si>
    <t>10 years</t>
  </si>
  <si>
    <t>Furniture, fixtures and equipment | Minimum</t>
  </si>
  <si>
    <t>Furniture, fixtures and equipment | Maximum</t>
  </si>
  <si>
    <t>15 years</t>
  </si>
  <si>
    <t>Business and Summary of Significant Accounting Policies - Schedule of Acquired Leasehold Interest Intangible (Details) - USD ($) $ in Thousands</t>
  </si>
  <si>
    <t>Finite-Lived Intangible Assets [Line Items]</t>
  </si>
  <si>
    <t>Net</t>
  </si>
  <si>
    <t>Intangible assets</t>
  </si>
  <si>
    <t>Accumulated amortization</t>
  </si>
  <si>
    <t>Business and Summary of Significant Accounting Policies - Schedule of Expected Amortization Expense for Acquired Leasehold Interest Intangible Asset (Details) $ in Thousands</t>
  </si>
  <si>
    <t>Dec. 31, 2018USD ($)</t>
  </si>
  <si>
    <t>Thereafter</t>
  </si>
  <si>
    <t>Business and Summary of Significant Accounting Policies - Schedule of Fair Value Measurements - Assets and Liabilities (Details) - Interest rate swap - Fair value, measurements, recurring - USD ($) $ in Thousands</t>
  </si>
  <si>
    <t>Fair Value, Assets and Liabilities Measured on Recurring and Nonrecurring Basis [Line Items]</t>
  </si>
  <si>
    <t>Assets (liabilities) at fair value</t>
  </si>
  <si>
    <t>Business Developments and Other Significant Transactions - Narrative (Details) $ in Thousands</t>
  </si>
  <si>
    <t>Dec. 01, 2018USD ($)</t>
  </si>
  <si>
    <t>Jun. 08, 2017USD ($)bed</t>
  </si>
  <si>
    <t>Sep. 30, 2017USD ($)</t>
  </si>
  <si>
    <t>Dec. 31, 2018USD ($)bed</t>
  </si>
  <si>
    <t>Jun. 30, 2017USD ($)</t>
  </si>
  <si>
    <t>Business Development and Discontinued Operations [Line Items]</t>
  </si>
  <si>
    <t>Unnamed pharmacy joint venture</t>
  </si>
  <si>
    <t>Selma Nursing Centers</t>
  </si>
  <si>
    <t>Purchase Price</t>
  </si>
  <si>
    <t>Transaction costs</t>
  </si>
  <si>
    <t>Kentucky Properties</t>
  </si>
  <si>
    <t>Purchase price of properties sold</t>
  </si>
  <si>
    <t>Carrying value of assets held for sale</t>
  </si>
  <si>
    <t>Trend Health</t>
  </si>
  <si>
    <t>Amended and restated credit agreement | Mortgages | Mortgage term loan | Selma Nursing Centers</t>
  </si>
  <si>
    <t>Maximum increase in capacity</t>
  </si>
  <si>
    <t>Business Developments and Other Significant Transactions - Schedule of Allocated Purchase Price (Details) - USD ($) $ in Thousands</t>
  </si>
  <si>
    <t>Jun. 08, 2017</t>
  </si>
  <si>
    <t>Business Acquisition [Line Items]</t>
  </si>
  <si>
    <t>Assets acquired</t>
  </si>
  <si>
    <t>Building</t>
  </si>
  <si>
    <t>Land</t>
  </si>
  <si>
    <t>Land Improvements</t>
  </si>
  <si>
    <t>Furniture, Fixtures and Equipment</t>
  </si>
  <si>
    <t>Revenue Recognition and Receivables - Adjustments to Operating Results (Details) - USD ($) $ in Thousands</t>
  </si>
  <si>
    <t>Revenue, Initial Application Period Cumulative Effect Transition [Line Items]</t>
  </si>
  <si>
    <t>Patient Revenues, net</t>
  </si>
  <si>
    <t>Operating Expenses</t>
  </si>
  <si>
    <t>Total Expenses</t>
  </si>
  <si>
    <t>Accounts receivable, net</t>
  </si>
  <si>
    <t>Difference Between Revenue Guidance In Effect before And After Topic 606, Adjustment For Implicit Price Concession Of Bad Debt Expense | Accounting Standards Update 2014-09</t>
  </si>
  <si>
    <t>Difference Between Revenue Guidance In Effect before And After Topic 606, Adjustment For Implementation | Accounting Standards Update 2014-09</t>
  </si>
  <si>
    <t>Difference between Revenue Guidance in Effect before and after Topic 606 | Accounting Standards Update 2014-09</t>
  </si>
  <si>
    <t>Difference Between Revenue Guidance In Effect before And After Topic 606, Allowance For Doubtful Accounts | Accounting Standards Update 2014-09</t>
  </si>
  <si>
    <t>Difference Between Revenue Guidance In Effect before And After Topic 606, Tax Adjustment | Accounting Standards Update 2014-09</t>
  </si>
  <si>
    <t>Calculated under Revenue Guidance in Effect before Topic 606</t>
  </si>
  <si>
    <t>Calculated under Revenue Guidance in Effect before Topic 606 | Accounting Standards Update 2014-09</t>
  </si>
  <si>
    <t>Revenue Recognition and Receivables - Disaggregation of Revenue (Details) - USD ($) $ in Thousands</t>
  </si>
  <si>
    <t>Disaggregation of Revenue [Line Items]</t>
  </si>
  <si>
    <t>Total revenues</t>
  </si>
  <si>
    <t>Total revenues, as a percent</t>
  </si>
  <si>
    <t>100.00%</t>
  </si>
  <si>
    <t>Medicaid</t>
  </si>
  <si>
    <t>47.40%</t>
  </si>
  <si>
    <t>Medicare</t>
  </si>
  <si>
    <t>19.70%</t>
  </si>
  <si>
    <t>Managed Care</t>
  </si>
  <si>
    <t>9.40%</t>
  </si>
  <si>
    <t>Private Pay and other</t>
  </si>
  <si>
    <t>23.50%</t>
  </si>
  <si>
    <t>Calculated under Revenue Guidance in Effect before Topic 606 | Medicaid</t>
  </si>
  <si>
    <t>52.50%</t>
  </si>
  <si>
    <t>52.40%</t>
  </si>
  <si>
    <t>Calculated under Revenue Guidance in Effect before Topic 606 | Medicare</t>
  </si>
  <si>
    <t>24.80%</t>
  </si>
  <si>
    <t>25.90%</t>
  </si>
  <si>
    <t>Calculated under Revenue Guidance in Effect before Topic 606 | Managed Care</t>
  </si>
  <si>
    <t>8.10%</t>
  </si>
  <si>
    <t>7.40%</t>
  </si>
  <si>
    <t>Calculated under Revenue Guidance in Effect before Topic 606 | Private Pay and other</t>
  </si>
  <si>
    <t>14.60%</t>
  </si>
  <si>
    <t>14.30%</t>
  </si>
  <si>
    <t>Revenue Recognition and Receivables - Schedule of Other Receivables and Advances (Details) - USD ($) $ in Thousands</t>
  </si>
  <si>
    <t>Accounts, Notes, Loans and Financing Receivable [Line Items]</t>
  </si>
  <si>
    <t>Receivables before the allowance for doubtful accounts</t>
  </si>
  <si>
    <t>Less: allowance for doubtful accounts</t>
  </si>
  <si>
    <t>Accounting Standards Update 2014-09 | Calculated under Revenue Guidance in Effect before Topic 606</t>
  </si>
  <si>
    <t>Accounting Standards Update 2014-09 | Calculated under Revenue Guidance in Effect before Topic 606 | Medicaid</t>
  </si>
  <si>
    <t>Accounting Standards Update 2014-09 | Calculated under Revenue Guidance in Effect before Topic 606 | Medicare</t>
  </si>
  <si>
    <t>Accounting Standards Update 2014-09 | Calculated under Revenue Guidance in Effect before Topic 606 | Managed Care</t>
  </si>
  <si>
    <t>Accounting Standards Update 2014-09 | Calculated under Revenue Guidance in Effect before Topic 606 | Private Pay and other</t>
  </si>
  <si>
    <t>Property and Equipment (Details) - USD ($) $ in Thousands</t>
  </si>
  <si>
    <t>Property and equipment, at cost</t>
  </si>
  <si>
    <t>Less: accumulated depreciation</t>
  </si>
  <si>
    <t>Net property and equipment</t>
  </si>
  <si>
    <t>Buildings and leasehold improvements</t>
  </si>
  <si>
    <t>Furniture, fixtures and equipment</t>
  </si>
  <si>
    <t>Long-Term Debt, Interest Rate Swap and Capitalized Lease Obligations - Schedule of Long-term Debt (Details) - USD ($) $ in Thousands</t>
  </si>
  <si>
    <t>Feb. 26, 2016</t>
  </si>
  <si>
    <t>Debt Instrument [Line Items]</t>
  </si>
  <si>
    <t>Less current portion</t>
  </si>
  <si>
    <t>Long-term debt, excluding current maturities</t>
  </si>
  <si>
    <t>Less deferred financing costs, net</t>
  </si>
  <si>
    <t>Plus capitalized lease obligations</t>
  </si>
  <si>
    <t>Long-term debt and capital lease obligation</t>
  </si>
  <si>
    <t>Mortgage term loan | Amended and restated credit agreement | LIBOR</t>
  </si>
  <si>
    <t>Long-term debt basis spread based on LIBOR</t>
  </si>
  <si>
    <t>4.00%</t>
  </si>
  <si>
    <t>Acquisition loan facility | Amended and restated credit agreement | LIBOR</t>
  </si>
  <si>
    <t>4.75%</t>
  </si>
  <si>
    <t>Equipment loan</t>
  </si>
  <si>
    <t>Mortgages | Amended and restated credit agreement</t>
  </si>
  <si>
    <t>Term mortgage loan facility</t>
  </si>
  <si>
    <t>Mortgages | Mortgage term loan | Amended and restated credit agreement</t>
  </si>
  <si>
    <t>Effective fixed interest rate percentage</t>
  </si>
  <si>
    <t>5.79%</t>
  </si>
  <si>
    <t>Mortgages | Mortgage term loan | Amended and restated credit agreement | LIBOR</t>
  </si>
  <si>
    <t>Mortgages | Acquisition loan facility | Canadian Imperial Bank</t>
  </si>
  <si>
    <t>Mortgages | Acquisition loan facility | Canadian Imperial Bank | LIBOR</t>
  </si>
  <si>
    <t>Basis spread on variable rate</t>
  </si>
  <si>
    <t>Mortgages | Acquisition loan facility | Amended and restated credit agreement</t>
  </si>
  <si>
    <t>7.25%</t>
  </si>
  <si>
    <t>Amended revolver | Amended and restated credit agreement</t>
  </si>
  <si>
    <t>Amended revolver | Amended and restated credit agreement | LIBOR</t>
  </si>
  <si>
    <t>Long-Term Debt, Interest Rate Swap and Capitalized Lease Obligations - Narrative (Details)</t>
  </si>
  <si>
    <t>Feb. 27, 2018</t>
  </si>
  <si>
    <t>Feb. 26, 2016USD ($)</t>
  </si>
  <si>
    <t>Dec. 31, 2018USD ($)centerletter_of_credit</t>
  </si>
  <si>
    <t>Aug. 01, 2017USD ($)</t>
  </si>
  <si>
    <t>Dec. 29, 2016USD ($)</t>
  </si>
  <si>
    <t>Dec. 28, 2016USD ($)</t>
  </si>
  <si>
    <t>Oct. 03, 2016USD ($)</t>
  </si>
  <si>
    <t>Oct. 02, 2016USD ($)</t>
  </si>
  <si>
    <t>Long-Term Debt and Interest Rate Swap (Textual) [Abstract]</t>
  </si>
  <si>
    <t>Weighted average interest rate of long term debt</t>
  </si>
  <si>
    <t>6.31%</t>
  </si>
  <si>
    <t>Long-term debt</t>
  </si>
  <si>
    <t>Interest rate swap</t>
  </si>
  <si>
    <t>Notional amount of interest rate swap</t>
  </si>
  <si>
    <t>Amended and restated credit agreement</t>
  </si>
  <si>
    <t>Deferred financing costs capitalized</t>
  </si>
  <si>
    <t>Number of owned nursing centers | center</t>
  </si>
  <si>
    <t>Number of letters of credit | letter_of_credit</t>
  </si>
  <si>
    <t>Credit Agreement | Amended and restated credit agreement</t>
  </si>
  <si>
    <t>Borrowing capacity</t>
  </si>
  <si>
    <t>Mortgage loan with principal and interest payable monthly based</t>
  </si>
  <si>
    <t>25 years</t>
  </si>
  <si>
    <t>Mortgages | Amended and restated credit agreement | Interest rate swap</t>
  </si>
  <si>
    <t>Interest rate</t>
  </si>
  <si>
    <t>Term of loan</t>
  </si>
  <si>
    <t>Proceeds applied to outstanding borrowings</t>
  </si>
  <si>
    <t>Line of credit facility reserve</t>
  </si>
  <si>
    <t>Minimum fixed charge coverage ratio, per quarter</t>
  </si>
  <si>
    <t>Interest rate on debt</t>
  </si>
  <si>
    <t>7.00%</t>
  </si>
  <si>
    <t>Borrowing under the revolving credit facility</t>
  </si>
  <si>
    <t>Amended revolver | Amended and restated credit agreement | Omega Healthcare Investors, Inc</t>
  </si>
  <si>
    <t>Letters of credit security deposit for a lease</t>
  </si>
  <si>
    <t>Letter of credit | Amended and restated credit agreement</t>
  </si>
  <si>
    <t>Annual fee for letters of credit issued under Revolver outstanding</t>
  </si>
  <si>
    <t>3.00%</t>
  </si>
  <si>
    <t>Mortgage term loan | Mortgages | Amended and restated credit agreement</t>
  </si>
  <si>
    <t>Stated interest rate</t>
  </si>
  <si>
    <t>6.50%</t>
  </si>
  <si>
    <t>Mortgage term loan | Mortgages | Amended and restated credit agreement | Interest rate swap | Designated as hedging instrument</t>
  </si>
  <si>
    <t>Mortgage term loan | Mortgages | Amended and restated credit agreement | LIBOR</t>
  </si>
  <si>
    <t>Mortgage term loan | Amended revolver | Amended and restated credit agreement</t>
  </si>
  <si>
    <t>Acquisition loan facility | Mortgages | Amended and restated credit agreement</t>
  </si>
  <si>
    <t>Acquisition loan facility | Amended revolver | Amended and restated credit agreement</t>
  </si>
  <si>
    <t>Selma Nursing Centers | Mortgage term loan | Mortgages | Amended and restated credit agreement</t>
  </si>
  <si>
    <t>Long-Term Debt, Interest Rate Swap and Capitalized Lease Obligations - Schedule of Deferred Loan Costs (Details) - USD ($) $ in Thousands</t>
  </si>
  <si>
    <t>Write-off of deferred financing costs</t>
  </si>
  <si>
    <t>Long-Term Debt, Interest Rate Swap and Capitalized Lease Obligations - Schedule of Principal Payments of Long Term Debt Instruments (Details) - USD ($) $ in Thousands</t>
  </si>
  <si>
    <t>Deferred financing costs, net</t>
  </si>
  <si>
    <t>Long-Term Debt, Interest Rate Swap and Capitalized Lease Obligations - Interest Rate Swap Cash Flow Hedge (Details) - USD ($)</t>
  </si>
  <si>
    <t>Derivative [Line Items]</t>
  </si>
  <si>
    <t>Long-term debt fixed based on the interest rate swap</t>
  </si>
  <si>
    <t>Net asset of interest rate swap</t>
  </si>
  <si>
    <t>Income tax benefit, interest rate swap</t>
  </si>
  <si>
    <t>Long-Term Debt, Interest Rate Swap and Capitalized Lease Obligations - Capital Lease Obligations (Narrative) (Details) - USD ($) $ in Thousands</t>
  </si>
  <si>
    <t>Capital Leased Assets [Line Items]</t>
  </si>
  <si>
    <t>Lease agreement term</t>
  </si>
  <si>
    <t>Long-Term Debt, Interest Rate Swap and Capitalized Lease Obligations - Scheduled Payments of Capital Lease Obligations (Details) $ in Thousands</t>
  </si>
  <si>
    <t>Amounts related to interest</t>
  </si>
  <si>
    <t>Principal payments on capitalized lease obligation</t>
  </si>
  <si>
    <t>Shareholders' Equity, Stock Plans and Preferred Stock - Shareholders' Equity and Stock Plans (Details) - USD ($) $ in Thousands</t>
  </si>
  <si>
    <t>May 31, 2017</t>
  </si>
  <si>
    <t>Jun. 30, 2016</t>
  </si>
  <si>
    <t>Jun. 29, 2016</t>
  </si>
  <si>
    <t>Share-based Compensation Arrangement by Share-based Payment Award [Line Items]</t>
  </si>
  <si>
    <t>Shares authorized under the Plan (in shares)</t>
  </si>
  <si>
    <t>Total unrecognized stock-based compensation expense</t>
  </si>
  <si>
    <t>Net proceeds under equity grants</t>
  </si>
  <si>
    <t>Restricted stock</t>
  </si>
  <si>
    <t>Grants approved by the Board of Directors (in shares)</t>
  </si>
  <si>
    <t>Restricted stock | First anniversary</t>
  </si>
  <si>
    <t>Vesting percentage of awards</t>
  </si>
  <si>
    <t>33.33%</t>
  </si>
  <si>
    <t>Restricted stock | Second anniversary</t>
  </si>
  <si>
    <t>Restricted stock | Third anniversary</t>
  </si>
  <si>
    <t>Stock Options and Stock Appreciation Rights (SARs)</t>
  </si>
  <si>
    <t>Weighted average remaining life of outstanding equity grants</t>
  </si>
  <si>
    <t>2 years 3 months 4 days</t>
  </si>
  <si>
    <t>Weighted average remaining life of grants that are exercisable</t>
  </si>
  <si>
    <t>2 years 8 months 12 days</t>
  </si>
  <si>
    <t>Stock option and SOSAR grants exercised (in shares)</t>
  </si>
  <si>
    <t>2008 Stock Purchase Plan</t>
  </si>
  <si>
    <t>Common stock reserved for future issuance (in shares)</t>
  </si>
  <si>
    <t>Percentage of fair market value at date of grant (percentage)</t>
  </si>
  <si>
    <t>85.00%</t>
  </si>
  <si>
    <t>Restriction period</t>
  </si>
  <si>
    <t>2010 Long Term Incentive Plan</t>
  </si>
  <si>
    <t>Shareholders' Equity, Stock Plans and Preferred Stock - Share-based Compensation Arrangement by Share-based Payment Award, Options, Grants in Period, Weighted Average Grant Date Fair Value (Details)</t>
  </si>
  <si>
    <t>Expected dividends</t>
  </si>
  <si>
    <t>2.70%</t>
  </si>
  <si>
    <t>Weighted average expected term (years)</t>
  </si>
  <si>
    <t>6 years</t>
  </si>
  <si>
    <t>Expected volatility (range)</t>
  </si>
  <si>
    <t>47.00%</t>
  </si>
  <si>
    <t>Risk free interest rate (range)</t>
  </si>
  <si>
    <t>2.68%</t>
  </si>
  <si>
    <t>49.00%</t>
  </si>
  <si>
    <t>2.75%</t>
  </si>
  <si>
    <t>Shareholders' Equity, Stock Plans and Preferred Stock - Schedule of Weighted Average Grant Date Fair Value and Total Intrinsic Value of Exercises (Details) - USD ($) $ / shares in Units, $ in Thousands</t>
  </si>
  <si>
    <t>Weighted average grant date fair value (in dollars per share)</t>
  </si>
  <si>
    <t>Total intrinsic value of exercises</t>
  </si>
  <si>
    <t>Shareholders' Equity, Stock Plans and Preferred Stock - Schedule of Stock Options Outstanding and Exercisable (Details) - Stock Options and Stock Appreciation Rights (SARs) - USD ($) $ / shares in Units, shares in Thousands, $ in Thousands</t>
  </si>
  <si>
    <t>Weighted Average Exercise Prices (in dollars per share)</t>
  </si>
  <si>
    <t>Grants Outstanding (in shares)</t>
  </si>
  <si>
    <t>Grants Exercisable (in shares)</t>
  </si>
  <si>
    <t>$8.14 to $10.21</t>
  </si>
  <si>
    <t>Range of Exercise Prices, lower range limit (in dollars per share)</t>
  </si>
  <si>
    <t>Range of Exercise Prices, upper range limit (in dollars per share)</t>
  </si>
  <si>
    <t>Intrinsic Value - Grants Outstanding</t>
  </si>
  <si>
    <t>Intrinsic Value - Grants Exercisable</t>
  </si>
  <si>
    <t>$2.37 to $5.86</t>
  </si>
  <si>
    <t>Shareholders' Equity, Stock Plans and Preferred Stock - Share-based Compensation Arrangement by Share-based Payment Award, Options, Vested and Expected to Vest, Outstanding and Exercisable (Details) - Stock Options and Stock Appreciation Rights (SARs) - $ / shares shares in Thousands</t>
  </si>
  <si>
    <t>Share-based Compensation Arrangement by Share-based Payment Award, Options, Outstanding [Roll Forward]</t>
  </si>
  <si>
    <t>Outstanding at beginning of period (in shares)</t>
  </si>
  <si>
    <t>Granted (in shares)</t>
  </si>
  <si>
    <t>Exercised (in shares)</t>
  </si>
  <si>
    <t>Expired or cancelled (in shares)</t>
  </si>
  <si>
    <t>Outstanding at end of period (in shares)</t>
  </si>
  <si>
    <t>Number of Shares, Exercisable (in shares)</t>
  </si>
  <si>
    <t>Share-based Compensation Arrangement by Share-based Payment Award, Options, Outstanding, Weighted Average Exercise Price [Roll Forward]</t>
  </si>
  <si>
    <t>Weighted-Average Exercise Price, Outstanding at beginning of period (in dollars per share)</t>
  </si>
  <si>
    <t>Weighted-Average Exercise Price, Granted (in dollars per share)</t>
  </si>
  <si>
    <t>Weighted-Average Exercise Price, Exercised (in dollars per share)</t>
  </si>
  <si>
    <t>Weighted-Average Exercise Price, Expired or cancelled (in dollars per share)</t>
  </si>
  <si>
    <t>Weighted-Average Exercise Price, Outstanding at end of period (in dollars per share)</t>
  </si>
  <si>
    <t>Weighted-Average Exercise Price, Exercisable (in dollars per share)</t>
  </si>
  <si>
    <t>Shareholders' Equity, Stock Plans and Preferred Stock - Restricted Stock and Restricted Stock Units Activity (Details) shares in Thousands</t>
  </si>
  <si>
    <t>Dec. 31, 2018$ / sharesshares</t>
  </si>
  <si>
    <t>Restricted Stock Units (RSUs)</t>
  </si>
  <si>
    <t>Share-based Compensation Arrangement by Share-based Payment Award, Equity Instruments Other than Options, Nonvested, Number of Shares [Roll Forward]</t>
  </si>
  <si>
    <t>Outstanding at beginning of period (in shares) | shares</t>
  </si>
  <si>
    <t>Granted (in shares) | shares</t>
  </si>
  <si>
    <t>Dividend Equivalents (in shares) | shares</t>
  </si>
  <si>
    <t>Vested (in shares) | shares</t>
  </si>
  <si>
    <t>Cancelled (in shares) | shares</t>
  </si>
  <si>
    <t>Share-based Compensation Arrangement by Share-based Payment Award, Equity Instruments Other than Options, Nonvested, Weighted Average Grant Date Fair Value [Roll Forward]</t>
  </si>
  <si>
    <t>Weighted-Average Grant Date Fair Value, Outstanding at beginning of period (in dollars per share) | $ / shares</t>
  </si>
  <si>
    <t>Weighted Average Grant Date Fair Value, Granted (in dollars per share) | $ / shares</t>
  </si>
  <si>
    <t>Weighted Average Grant Date Fair Value, Dividend Equivalents (in dollars per share) | $ / shares</t>
  </si>
  <si>
    <t>Weighted Average Grant Date Fair Value, Vested (in dollars per share) | $ / shares</t>
  </si>
  <si>
    <t>Weighted-Average Grant Date Fair Value, Cancelled (in dollars per share) | $ / shares</t>
  </si>
  <si>
    <t>Weighted-Average Grant Date Fair Value, Outstanding at end of period (in dollars per share) | $ / shares</t>
  </si>
  <si>
    <t>Employee Stock Purchase Plan</t>
  </si>
  <si>
    <t>Shareholders' Equity, Stock Plans and Preferred Stock - Preferred Stock (Details)</t>
  </si>
  <si>
    <t>Dec. 31, 2018shares</t>
  </si>
  <si>
    <t>Series A Preferred Stock</t>
  </si>
  <si>
    <t>Class of Stock [Line Items]</t>
  </si>
  <si>
    <t>Preferred stock, shares authorized</t>
  </si>
  <si>
    <t>Net Loss Per Common Share - Calculation of Net Income (Loss) Per Common Share (Details) - USD ($) $ / shares in Units, shares in Thousands, $ in Thousands</t>
  </si>
  <si>
    <t>Sep. 30, 2018</t>
  </si>
  <si>
    <t>Mar. 31, 2018</t>
  </si>
  <si>
    <t>Sep. 30, 2017</t>
  </si>
  <si>
    <t>Jun. 30, 2017</t>
  </si>
  <si>
    <t>Mar. 31, 2017</t>
  </si>
  <si>
    <t>Numerator: Loss:</t>
  </si>
  <si>
    <t>Loss from discontinued operations, net of income taxes</t>
  </si>
  <si>
    <t>Net loss</t>
  </si>
  <si>
    <t>Denominator: Basic Weighted Average Common Shares Outstanding (in shares)</t>
  </si>
  <si>
    <t>Basic net loss per common share</t>
  </si>
  <si>
    <t>Income (loss) from continuing operations (in dollars per share)</t>
  </si>
  <si>
    <t>Operating loss, net of taxes (in dollars per share)</t>
  </si>
  <si>
    <t>Weighted Average Common Shares Outstanding:</t>
  </si>
  <si>
    <t>Incremental shares from assumed exercise of options, SOSARS and Restricted Stock Units (in shares)</t>
  </si>
  <si>
    <t>Denominator: Diluted Weighted Average Common Shares Outstanding: (in shares)</t>
  </si>
  <si>
    <t>Diluted net loss per common share</t>
  </si>
  <si>
    <t>Discontinued operations, net of taxes (in dollars per share)</t>
  </si>
  <si>
    <t>Net Loss Per Common Share - Schedule of Antidilutive Securities Excluded from the Computation of Earnings Per Share (Details) - shares shares in Thousands</t>
  </si>
  <si>
    <t>SOSARs/Options Excluded</t>
  </si>
  <si>
    <t>Income Taxes - Narrative (Details) - USD ($) $ in Thousands</t>
  </si>
  <si>
    <t>36 Months Ended</t>
  </si>
  <si>
    <t>Income Tax Disclosure [Line Items]</t>
  </si>
  <si>
    <t>Tax Cuts and Jobs Act, income tax expense</t>
  </si>
  <si>
    <t>Cumulative pre-tax income (loss) from continuing operations</t>
  </si>
  <si>
    <t>Net operating losses</t>
  </si>
  <si>
    <t>Deferred tax benefit to reverse valuation allowance</t>
  </si>
  <si>
    <t>Work Opportunity Tax Credit</t>
  </si>
  <si>
    <t>Employment tax credit</t>
  </si>
  <si>
    <t>IRS</t>
  </si>
  <si>
    <t>Operating loss carryforwards limited by change in ownership provisions</t>
  </si>
  <si>
    <t>Income Taxes - Schedule of Components of Income Tax Expense (Benefit) (Details) - USD ($) $ in Thousands</t>
  </si>
  <si>
    <t>Current provision (benefit) :</t>
  </si>
  <si>
    <t>Federal</t>
  </si>
  <si>
    <t>State</t>
  </si>
  <si>
    <t>Total current</t>
  </si>
  <si>
    <t>Deferred provision (benefit):</t>
  </si>
  <si>
    <t>Total deferred</t>
  </si>
  <si>
    <t>Provision (benefit) for income taxes of continuing operations</t>
  </si>
  <si>
    <t>Income Taxes - Income Tax Reconciliation (Details) - USD ($) $ in Thousands</t>
  </si>
  <si>
    <t>Income Tax Expense (Benefit), Continuing Operations, Income Tax Reconciliation [Abstract]</t>
  </si>
  <si>
    <t>Provision (benefit) for federal income taxes at statutory rates</t>
  </si>
  <si>
    <t>Provision for state income taxes, net of federal benefit</t>
  </si>
  <si>
    <t>Valuation allowance changes affecting the provision for income taxes</t>
  </si>
  <si>
    <t>Employment tax credits</t>
  </si>
  <si>
    <t>Nondeductible expenses</t>
  </si>
  <si>
    <t>Stock based compensation expense</t>
  </si>
  <si>
    <t>Effect of Tax Cuts and Jobs Creation Act</t>
  </si>
  <si>
    <t>Income Taxes - Schedule of Deferred Tax Assets and Liabilities (Details) - USD ($) $ in Thousands</t>
  </si>
  <si>
    <t>Deferred tax assets (liabilities):</t>
  </si>
  <si>
    <t>Net operating loss and other carryforwards</t>
  </si>
  <si>
    <t>Credit carryforwards</t>
  </si>
  <si>
    <t>Allowance for doubtful accounts</t>
  </si>
  <si>
    <t>Prepaid expenses</t>
  </si>
  <si>
    <t>Interest rate limitation</t>
  </si>
  <si>
    <t>Deferred lease costs</t>
  </si>
  <si>
    <t>Depreciation</t>
  </si>
  <si>
    <t>Tax goodwill and intangibles</t>
  </si>
  <si>
    <t>Stock-based compensation</t>
  </si>
  <si>
    <t>Accrued liabilities</t>
  </si>
  <si>
    <t>Accrued rent</t>
  </si>
  <si>
    <t>Kentucky and Kansas acquisition costs</t>
  </si>
  <si>
    <t>Impairment of long-lived assets</t>
  </si>
  <si>
    <t>Hedge Ineffectiveness</t>
  </si>
  <si>
    <t>Noncurrent self-insurance liabilities</t>
  </si>
  <si>
    <t>Subtotal</t>
  </si>
  <si>
    <t>Less valuation allowance</t>
  </si>
  <si>
    <t>Total noncurrent deferred tax assets</t>
  </si>
  <si>
    <t>Commitments and Contingencies - Schedule of Future Operating Lease Payments (Details) $ in Thousands</t>
  </si>
  <si>
    <t>Total committed under long term operating leases</t>
  </si>
  <si>
    <t>Commitments and Contingencies - Narrative (Details)</t>
  </si>
  <si>
    <t>Oct. 01, 2018centerextension</t>
  </si>
  <si>
    <t>Nov. 01, 2016USD ($)</t>
  </si>
  <si>
    <t>Jan. 31, 2013USD ($)center</t>
  </si>
  <si>
    <t>Dec. 31, 2018USD ($)centerbedlawsuitMultiple$ / Bed</t>
  </si>
  <si>
    <t>Feb. 29, 2016civil_investigative_demand</t>
  </si>
  <si>
    <t>Oct. 01, 2016center</t>
  </si>
  <si>
    <t>Oct. 31, 2014facility</t>
  </si>
  <si>
    <t>Commitments and Contingencies [Line Items]</t>
  </si>
  <si>
    <t>Accrued liability related to straightline rent</t>
  </si>
  <si>
    <t>Number of nursing center facilities leased | center</t>
  </si>
  <si>
    <t>Number of skilled nursing centers under lease | center</t>
  </si>
  <si>
    <t>Operating lease, initial term</t>
  </si>
  <si>
    <t>12 years</t>
  </si>
  <si>
    <t>Operating lease, number of lease extensions allowed | extension</t>
  </si>
  <si>
    <t>Operating lease, extension period</t>
  </si>
  <si>
    <t>Operating lease, annual lease fixed escalators, percent</t>
  </si>
  <si>
    <t>2.15%</t>
  </si>
  <si>
    <t>Estimated insurance recoveries</t>
  </si>
  <si>
    <t>Cash expenditures for self-insured professional liability costs</t>
  </si>
  <si>
    <t>Liability for workers compensation claims</t>
  </si>
  <si>
    <t>Workers compensation insurance, non current receivable for excess premiums paid</t>
  </si>
  <si>
    <t>Health insurance, maximum self-insured annual amount per individual</t>
  </si>
  <si>
    <t>Salary multiple | Multiple</t>
  </si>
  <si>
    <t>Renewal period for employee agreements</t>
  </si>
  <si>
    <t>1 year</t>
  </si>
  <si>
    <t>Number of professional liability lawsuits | lawsuit</t>
  </si>
  <si>
    <t>Duration of alleged breaches of statutory and contractual obligations to patents</t>
  </si>
  <si>
    <t>Unfavorable regulatory action | Potential violations of false claims act</t>
  </si>
  <si>
    <t>Number of facilities | facility</t>
  </si>
  <si>
    <t>New separate actions | civil_investigative_demand</t>
  </si>
  <si>
    <t>Loss contingency accrual</t>
  </si>
  <si>
    <t>Scheduled for trial or arbitration over next 12 months</t>
  </si>
  <si>
    <t>Professional malpractice liability insurance</t>
  </si>
  <si>
    <t>Insurance policy coverage limits per claim</t>
  </si>
  <si>
    <t>Workers compensation insurance, maximum annual aggregate self-insured amount</t>
  </si>
  <si>
    <t>Maximum claim amount on insurance</t>
  </si>
  <si>
    <t>Liability for reported and estimated future claims</t>
  </si>
  <si>
    <t>Prefunded deductible policy</t>
  </si>
  <si>
    <t>Professional liability insurance, annual coverage limit per facility</t>
  </si>
  <si>
    <t>Liability for reported claims and estimates for incurred but unreported claims</t>
  </si>
  <si>
    <t>Employee termination agreement term</t>
  </si>
  <si>
    <t>Maximum contingent liability</t>
  </si>
  <si>
    <t>Annual capital expenditures related to leased facilities per licensed bed | $ / Bed</t>
  </si>
  <si>
    <t>Total required capital expenditures during remaining lease term</t>
  </si>
  <si>
    <t>Renovation funding amount</t>
  </si>
  <si>
    <t>Percentage of amount financed</t>
  </si>
  <si>
    <t>10.25%</t>
  </si>
  <si>
    <t>Golden Living master lease</t>
  </si>
  <si>
    <t>Leased | Omega Healthcare Investors, Inc | Leases, acquired-in-place</t>
  </si>
  <si>
    <t>Number of nursing center facilities under renovation | center</t>
  </si>
  <si>
    <t>Golden Living | Mississippi</t>
  </si>
  <si>
    <t>Golden Living | Alabama</t>
  </si>
  <si>
    <t>Golden Living | Amended lease</t>
  </si>
  <si>
    <t>First year rent</t>
  </si>
  <si>
    <t>Annual rent increase, as a percent</t>
  </si>
  <si>
    <t>2.00%</t>
  </si>
  <si>
    <t>Term of lease</t>
  </si>
  <si>
    <t>Letter of credit | Golden Living master lease</t>
  </si>
  <si>
    <t>Commitments and Contingencies - Schedule of Leasehold Improvement (Details) - USD ($) $ in Thousands</t>
  </si>
  <si>
    <t>Acquired Finite-Lived Intangible Assets [Line Items]</t>
  </si>
  <si>
    <t>Leasehold improvement</t>
  </si>
  <si>
    <t>Quarterly Financial Information (Unaudited) (Details) - USD ($) $ / shares in Units, $ in Thousands</t>
  </si>
  <si>
    <t>Patient revenues, net</t>
  </si>
  <si>
    <t>Professional liability expense</t>
  </si>
  <si>
    <t>[1]</t>
  </si>
  <si>
    <t>[2]</t>
  </si>
  <si>
    <t>Income (loss) from discontinued operations</t>
  </si>
  <si>
    <t>Loss from discontinued operations (in dollars per share)</t>
  </si>
  <si>
    <t>The Company's quarterly results are significantly affected by the amounts recorded for professional liability expense, as discussed further in Note 9, "Commitments and Contingencies". The amount of expense recorded for professional liability in each quarter of 2018 is set forth in the table above.</t>
  </si>
  <si>
    <t>The Company's quarterly results are significantly affected by the amounts recorded for professional liability expense, as discussed further in Note 9, "Commitments and Contingencies". The amount of expense recorded for professional liability in each quarter of 2017 is set forth in the table above.</t>
  </si>
  <si>
    <t>Schedule II - Valuation of Qualifying Accounts of Continuing Operations (Schedule of Valuation and Qualifying Accounts) (Details) - USD ($)</t>
  </si>
  <si>
    <t>SEC Schedule, 12-09, Movement in Valuation Allowances and Reserves [Roll Forward]</t>
  </si>
  <si>
    <t>Balance at Beginning of Period</t>
  </si>
  <si>
    <t>Impact of ASC 606 Adoption</t>
  </si>
  <si>
    <t>Charged to Costs and Expenses</t>
  </si>
  <si>
    <t>Deductions</t>
  </si>
  <si>
    <t>Balance at End of Period</t>
  </si>
  <si>
    <t>Professional Liability Reserve</t>
  </si>
  <si>
    <t>Charged to Other Accounts</t>
  </si>
  <si>
    <t>Payments</t>
  </si>
  <si>
    <t>Workers Compensation Reserve</t>
  </si>
  <si>
    <t>Health Insurance Reserve</t>
  </si>
  <si>
    <t>The Company has presented the results of certain divestiture and lease termination transactions as discontinued operations. The amounts charged to Other Accounts represent the amounts charged to discontinued operations.</t>
  </si>
  <si>
    <t>Payments for the Professional Liability Reserve include amounts paid for claims settled during the period as well as payments made under structured arrangements for claims settled in earlier periods.</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995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C16" s="5" t="n">
        <v>6518568</v>
      </c>
    </row>
    <row r="17" spans="1:4">
      <c r="A17" s="4" t="s">
        <v>27</v>
      </c>
      <c r="B17" s="4" t="s">
        <v>28</v>
      </c>
    </row>
    <row r="18" spans="1:4">
      <c r="A18" s="4" t="s">
        <v>29</v>
      </c>
      <c r="B18" s="4" t="s">
        <v>28</v>
      </c>
    </row>
    <row r="19" spans="1:4">
      <c r="A19" s="4" t="s">
        <v>30</v>
      </c>
      <c r="B19" s="4" t="s">
        <v>31</v>
      </c>
    </row>
    <row r="20" spans="1:4">
      <c r="A20" s="4" t="s">
        <v>32</v>
      </c>
      <c r="D20" s="6" t="n">
        <v>28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685</v>
      </c>
      <c r="C3" s="6" t="n">
        <v>3524</v>
      </c>
    </row>
    <row r="4" spans="1:3">
      <c r="A4" s="4" t="s">
        <v>37</v>
      </c>
      <c r="B4" s="5" t="n">
        <v>66257</v>
      </c>
      <c r="C4" s="5" t="n">
        <v>64929</v>
      </c>
    </row>
    <row r="5" spans="1:3">
      <c r="A5" s="4" t="s">
        <v>38</v>
      </c>
      <c r="B5" s="5" t="n">
        <v>4475</v>
      </c>
      <c r="C5" s="5" t="n">
        <v>0</v>
      </c>
    </row>
    <row r="6" spans="1:3">
      <c r="A6" s="4" t="s">
        <v>39</v>
      </c>
      <c r="B6" s="5" t="n">
        <v>1191</v>
      </c>
      <c r="C6" s="5" t="n">
        <v>375</v>
      </c>
    </row>
    <row r="7" spans="1:3">
      <c r="A7" s="4" t="s">
        <v>40</v>
      </c>
      <c r="B7" s="5" t="n">
        <v>4728</v>
      </c>
      <c r="C7" s="5" t="n">
        <v>3248</v>
      </c>
    </row>
    <row r="8" spans="1:3">
      <c r="A8" s="4" t="s">
        <v>41</v>
      </c>
      <c r="B8" s="5" t="n">
        <v>1115</v>
      </c>
      <c r="C8" s="5" t="n">
        <v>537</v>
      </c>
    </row>
    <row r="9" spans="1:3">
      <c r="A9" s="4" t="s">
        <v>42</v>
      </c>
      <c r="B9" s="5" t="n">
        <v>86</v>
      </c>
      <c r="C9" s="5" t="n">
        <v>45</v>
      </c>
    </row>
    <row r="10" spans="1:3">
      <c r="A10" s="4" t="s">
        <v>43</v>
      </c>
      <c r="B10" s="5" t="n">
        <v>80537</v>
      </c>
      <c r="C10" s="5" t="n">
        <v>72658</v>
      </c>
    </row>
    <row r="11" spans="1:3">
      <c r="A11" s="4" t="s">
        <v>44</v>
      </c>
      <c r="B11" s="5" t="n">
        <v>138460</v>
      </c>
      <c r="C11" s="5" t="n">
        <v>147549</v>
      </c>
    </row>
    <row r="12" spans="1:3">
      <c r="A12" s="4" t="s">
        <v>45</v>
      </c>
      <c r="B12" s="5" t="n">
        <v>-85361</v>
      </c>
      <c r="C12" s="5" t="n">
        <v>-78345</v>
      </c>
    </row>
    <row r="13" spans="1:3">
      <c r="A13" s="4" t="s">
        <v>46</v>
      </c>
      <c r="B13" s="5" t="n">
        <v>53099</v>
      </c>
      <c r="C13" s="5" t="n">
        <v>69204</v>
      </c>
    </row>
    <row r="14" spans="1:3">
      <c r="A14" s="3" t="s">
        <v>47</v>
      </c>
    </row>
    <row r="15" spans="1:3">
      <c r="A15" s="4" t="s">
        <v>48</v>
      </c>
      <c r="B15" s="5" t="n">
        <v>15851</v>
      </c>
      <c r="C15" s="5" t="n">
        <v>15154</v>
      </c>
    </row>
    <row r="16" spans="1:3">
      <c r="A16" s="4" t="s">
        <v>49</v>
      </c>
      <c r="B16" s="5" t="n">
        <v>206</v>
      </c>
      <c r="C16" s="5" t="n">
        <v>137</v>
      </c>
    </row>
    <row r="17" spans="1:3">
      <c r="A17" s="4" t="s">
        <v>50</v>
      </c>
      <c r="B17" s="5" t="n">
        <v>3244</v>
      </c>
      <c r="C17" s="5" t="n">
        <v>3725</v>
      </c>
    </row>
    <row r="18" spans="1:3">
      <c r="A18" s="4" t="s">
        <v>51</v>
      </c>
      <c r="B18" s="5" t="n">
        <v>6307</v>
      </c>
      <c r="C18" s="5" t="n">
        <v>6691</v>
      </c>
    </row>
    <row r="19" spans="1:3">
      <c r="A19" s="4" t="s">
        <v>52</v>
      </c>
      <c r="B19" s="5" t="n">
        <v>25608</v>
      </c>
      <c r="C19" s="5" t="n">
        <v>25707</v>
      </c>
    </row>
    <row r="20" spans="1:3">
      <c r="A20" s="4" t="s">
        <v>53</v>
      </c>
      <c r="B20" s="5" t="n">
        <v>159244</v>
      </c>
      <c r="C20" s="5" t="n">
        <v>167569</v>
      </c>
    </row>
    <row r="21" spans="1:3">
      <c r="A21" s="3" t="s">
        <v>54</v>
      </c>
    </row>
    <row r="22" spans="1:3">
      <c r="A22" s="4" t="s">
        <v>55</v>
      </c>
      <c r="B22" s="5" t="n">
        <v>12449</v>
      </c>
      <c r="C22" s="5" t="n">
        <v>13065</v>
      </c>
    </row>
    <row r="23" spans="1:3">
      <c r="A23" s="4" t="s">
        <v>56</v>
      </c>
      <c r="B23" s="5" t="n">
        <v>15659</v>
      </c>
      <c r="C23" s="5" t="n">
        <v>14080</v>
      </c>
    </row>
    <row r="24" spans="1:3">
      <c r="A24" s="4" t="s">
        <v>57</v>
      </c>
      <c r="B24" s="5" t="n">
        <v>86</v>
      </c>
      <c r="C24" s="5" t="n">
        <v>461</v>
      </c>
    </row>
    <row r="25" spans="1:3">
      <c r="A25" s="3" t="s">
        <v>58</v>
      </c>
    </row>
    <row r="26" spans="1:3">
      <c r="A26" s="4" t="s">
        <v>59</v>
      </c>
      <c r="B26" s="5" t="n">
        <v>19471</v>
      </c>
      <c r="C26" s="5" t="n">
        <v>20013</v>
      </c>
    </row>
    <row r="27" spans="1:3">
      <c r="A27" s="4" t="s">
        <v>60</v>
      </c>
      <c r="B27" s="5" t="n">
        <v>13158</v>
      </c>
      <c r="C27" s="5" t="n">
        <v>8792</v>
      </c>
    </row>
    <row r="28" spans="1:3">
      <c r="A28" s="4" t="s">
        <v>61</v>
      </c>
      <c r="B28" s="5" t="n">
        <v>2394</v>
      </c>
      <c r="C28" s="5" t="n">
        <v>3090</v>
      </c>
    </row>
    <row r="29" spans="1:3">
      <c r="A29" s="4" t="s">
        <v>62</v>
      </c>
      <c r="B29" s="5" t="n">
        <v>7128</v>
      </c>
      <c r="C29" s="5" t="n">
        <v>4766</v>
      </c>
    </row>
    <row r="30" spans="1:3">
      <c r="A30" s="4" t="s">
        <v>63</v>
      </c>
      <c r="B30" s="5" t="n">
        <v>70345</v>
      </c>
      <c r="C30" s="5" t="n">
        <v>64267</v>
      </c>
    </row>
    <row r="31" spans="1:3">
      <c r="A31" s="3" t="s">
        <v>64</v>
      </c>
    </row>
    <row r="32" spans="1:3">
      <c r="A32" s="4" t="s">
        <v>65</v>
      </c>
      <c r="B32" s="5" t="n">
        <v>60984</v>
      </c>
      <c r="C32" s="5" t="n">
        <v>74603</v>
      </c>
    </row>
    <row r="33" spans="1:3">
      <c r="A33" s="4" t="s">
        <v>66</v>
      </c>
      <c r="B33" s="5" t="n">
        <v>16057</v>
      </c>
      <c r="C33" s="5" t="n">
        <v>13458</v>
      </c>
    </row>
    <row r="34" spans="1:3">
      <c r="A34" s="4" t="s">
        <v>67</v>
      </c>
      <c r="B34" s="5" t="n">
        <v>6400</v>
      </c>
      <c r="C34" s="5" t="n">
        <v>0</v>
      </c>
    </row>
    <row r="35" spans="1:3">
      <c r="A35" s="4" t="s">
        <v>68</v>
      </c>
      <c r="B35" s="5" t="n">
        <v>6656</v>
      </c>
      <c r="C35" s="5" t="n">
        <v>8779</v>
      </c>
    </row>
    <row r="36" spans="1:3">
      <c r="A36" s="4" t="s">
        <v>69</v>
      </c>
      <c r="B36" s="5" t="n">
        <v>90097</v>
      </c>
      <c r="C36" s="5" t="n">
        <v>96840</v>
      </c>
    </row>
    <row r="37" spans="1:3">
      <c r="A37" s="4" t="s">
        <v>70</v>
      </c>
      <c r="B37" s="4" t="s">
        <v>71</v>
      </c>
      <c r="C37" s="4" t="s">
        <v>71</v>
      </c>
    </row>
    <row r="38" spans="1:3">
      <c r="A38" s="3" t="s">
        <v>72</v>
      </c>
    </row>
    <row r="39" spans="1:3">
      <c r="A39" s="4" t="s">
        <v>73</v>
      </c>
      <c r="B39" s="5" t="n">
        <v>68</v>
      </c>
      <c r="C39" s="5" t="n">
        <v>67</v>
      </c>
    </row>
    <row r="40" spans="1:3">
      <c r="A40" s="4" t="s">
        <v>74</v>
      </c>
      <c r="B40" s="5" t="n">
        <v>-2500</v>
      </c>
      <c r="C40" s="5" t="n">
        <v>-2500</v>
      </c>
    </row>
    <row r="41" spans="1:3">
      <c r="A41" s="4" t="s">
        <v>75</v>
      </c>
      <c r="B41" s="5" t="n">
        <v>23413</v>
      </c>
      <c r="C41" s="5" t="n">
        <v>22720</v>
      </c>
    </row>
    <row r="42" spans="1:3">
      <c r="A42" s="4" t="s">
        <v>76</v>
      </c>
      <c r="B42" s="5" t="n">
        <v>-23016</v>
      </c>
      <c r="C42" s="5" t="n">
        <v>-14534</v>
      </c>
    </row>
    <row r="43" spans="1:3">
      <c r="A43" s="4" t="s">
        <v>77</v>
      </c>
      <c r="B43" s="5" t="n">
        <v>837</v>
      </c>
      <c r="C43" s="5" t="n">
        <v>709</v>
      </c>
    </row>
    <row r="44" spans="1:3">
      <c r="A44" s="4" t="s">
        <v>78</v>
      </c>
      <c r="B44" s="5" t="n">
        <v>-1198</v>
      </c>
      <c r="C44" s="5" t="n">
        <v>6462</v>
      </c>
    </row>
    <row r="45" spans="1:3">
      <c r="A45" s="4" t="s">
        <v>79</v>
      </c>
      <c r="B45" s="6" t="n">
        <v>159244</v>
      </c>
      <c r="C45" s="6" t="n">
        <v>167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18</v>
      </c>
      <c r="B10" s="4" t="s">
        <v>256</v>
      </c>
    </row>
    <row r="11" spans="1:2">
      <c r="A11" s="4" t="s">
        <v>36</v>
      </c>
      <c r="B11" s="4" t="s">
        <v>257</v>
      </c>
    </row>
    <row r="12" spans="1:2">
      <c r="A12" s="4" t="s">
        <v>258</v>
      </c>
      <c r="B12" s="4" t="s">
        <v>259</v>
      </c>
    </row>
    <row r="13" spans="1:2">
      <c r="A13" s="4" t="s">
        <v>260</v>
      </c>
      <c r="B13" s="4" t="s">
        <v>261</v>
      </c>
    </row>
    <row r="14" spans="1:2">
      <c r="A14" s="4" t="s">
        <v>262</v>
      </c>
      <c r="B14" s="4" t="s">
        <v>263</v>
      </c>
    </row>
    <row r="15" spans="1:2">
      <c r="A15" s="4" t="s">
        <v>230</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19</v>
      </c>
    </row>
    <row r="4" spans="1:2">
      <c r="A4" s="4" t="s">
        <v>29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4</v>
      </c>
    </row>
    <row r="2" spans="1:3">
      <c r="A2" s="3" t="s">
        <v>81</v>
      </c>
    </row>
    <row r="3" spans="1:3">
      <c r="A3" s="4" t="s">
        <v>82</v>
      </c>
      <c r="B3" s="6" t="n">
        <v>0</v>
      </c>
      <c r="C3" s="6" t="n">
        <v>14235</v>
      </c>
    </row>
    <row r="4" spans="1:3">
      <c r="A4" s="4" t="s">
        <v>83</v>
      </c>
      <c r="B4" s="5" t="n">
        <v>20000000</v>
      </c>
      <c r="C4" s="5" t="n">
        <v>20000000</v>
      </c>
    </row>
    <row r="5" spans="1:3">
      <c r="A5" s="4" t="s">
        <v>84</v>
      </c>
      <c r="B5" s="7" t="n">
        <v>0.01</v>
      </c>
      <c r="C5" s="7" t="n">
        <v>0.01</v>
      </c>
    </row>
    <row r="6" spans="1:3">
      <c r="A6" s="4" t="s">
        <v>85</v>
      </c>
      <c r="B6" s="5" t="n">
        <v>6751000</v>
      </c>
      <c r="C6" s="5" t="n">
        <v>6687000</v>
      </c>
    </row>
    <row r="7" spans="1:3">
      <c r="A7" s="4" t="s">
        <v>86</v>
      </c>
      <c r="B7" s="5" t="n">
        <v>6519000</v>
      </c>
      <c r="C7" s="5" t="n">
        <v>6455000</v>
      </c>
    </row>
    <row r="8" spans="1:3">
      <c r="A8" s="4" t="s">
        <v>87</v>
      </c>
      <c r="B8" s="5" t="n">
        <v>232000</v>
      </c>
      <c r="C8"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1"/>
    <col customWidth="1" max="5" min="5" width="21"/>
    <col customWidth="1" max="6" min="6" width="20"/>
  </cols>
  <sheetData>
    <row r="1" spans="1:6">
      <c r="A1" s="1" t="s">
        <v>338</v>
      </c>
      <c r="B1" s="2" t="s">
        <v>339</v>
      </c>
      <c r="C1" s="2" t="s">
        <v>1</v>
      </c>
    </row>
    <row r="2" spans="1:6">
      <c r="B2" s="2" t="s">
        <v>340</v>
      </c>
      <c r="C2" s="2" t="s">
        <v>341</v>
      </c>
      <c r="D2" s="2" t="s">
        <v>342</v>
      </c>
      <c r="E2" s="2" t="s">
        <v>343</v>
      </c>
      <c r="F2" s="2" t="s">
        <v>344</v>
      </c>
    </row>
    <row r="3" spans="1:6">
      <c r="A3" s="3" t="s">
        <v>345</v>
      </c>
    </row>
    <row r="4" spans="1:6">
      <c r="A4" s="4" t="s">
        <v>346</v>
      </c>
      <c r="C4" s="5" t="n">
        <v>72</v>
      </c>
    </row>
    <row r="5" spans="1:6">
      <c r="A5" s="4" t="s">
        <v>347</v>
      </c>
      <c r="C5" s="5" t="n">
        <v>8214</v>
      </c>
    </row>
    <row r="6" spans="1:6">
      <c r="A6" s="4" t="s">
        <v>348</v>
      </c>
      <c r="C6" s="5" t="n">
        <v>429</v>
      </c>
    </row>
    <row r="7" spans="1:6">
      <c r="A7" s="4" t="s">
        <v>349</v>
      </c>
      <c r="B7" s="5" t="n">
        <v>1</v>
      </c>
    </row>
    <row r="8" spans="1:6">
      <c r="A8" s="4" t="s">
        <v>350</v>
      </c>
      <c r="C8" s="4" t="s">
        <v>351</v>
      </c>
    </row>
    <row r="9" spans="1:6">
      <c r="A9" s="4" t="s">
        <v>352</v>
      </c>
      <c r="C9" s="5" t="n">
        <v>57</v>
      </c>
      <c r="F9" s="5" t="n">
        <v>34</v>
      </c>
    </row>
    <row r="10" spans="1:6">
      <c r="A10" s="4" t="s">
        <v>353</v>
      </c>
      <c r="C10" s="6" t="n">
        <v>2200</v>
      </c>
    </row>
    <row r="11" spans="1:6">
      <c r="A11" s="4" t="s">
        <v>354</v>
      </c>
      <c r="D11" s="6" t="n">
        <v>384</v>
      </c>
      <c r="E11" s="6" t="n">
        <v>384</v>
      </c>
    </row>
    <row r="12" spans="1:6">
      <c r="A12" s="4" t="s">
        <v>355</v>
      </c>
      <c r="C12" s="5" t="n">
        <v>0</v>
      </c>
      <c r="D12" s="5" t="n">
        <v>5476</v>
      </c>
      <c r="E12" s="5" t="n">
        <v>0</v>
      </c>
    </row>
    <row r="13" spans="1:6">
      <c r="A13" s="4" t="s">
        <v>356</v>
      </c>
      <c r="C13" s="6" t="n">
        <v>1127</v>
      </c>
      <c r="D13" s="6" t="n">
        <v>1027</v>
      </c>
      <c r="E13" s="6" t="n">
        <v>1012</v>
      </c>
    </row>
    <row r="14" spans="1:6">
      <c r="A14" s="4" t="s">
        <v>357</v>
      </c>
    </row>
    <row r="15" spans="1:6">
      <c r="A15" s="3" t="s">
        <v>345</v>
      </c>
    </row>
    <row r="16" spans="1:6">
      <c r="A16" s="4" t="s">
        <v>352</v>
      </c>
      <c r="C16" s="5" t="n">
        <v>7</v>
      </c>
    </row>
    <row r="17" spans="1:6">
      <c r="A17" s="4" t="s">
        <v>354</v>
      </c>
      <c r="C17" s="6" t="n">
        <v>384</v>
      </c>
    </row>
    <row r="18" spans="1:6">
      <c r="A18" s="4" t="s">
        <v>358</v>
      </c>
    </row>
    <row r="19" spans="1:6">
      <c r="A19" s="3" t="s">
        <v>345</v>
      </c>
    </row>
    <row r="20" spans="1:6">
      <c r="A20" s="4" t="s">
        <v>347</v>
      </c>
      <c r="C20" s="5" t="n">
        <v>15</v>
      </c>
    </row>
    <row r="21" spans="1:6">
      <c r="A21" s="4" t="s">
        <v>359</v>
      </c>
    </row>
    <row r="22" spans="1:6">
      <c r="A22" s="3" t="s">
        <v>345</v>
      </c>
    </row>
    <row r="23" spans="1:6">
      <c r="A23" s="4" t="s">
        <v>360</v>
      </c>
      <c r="C23" s="5" t="n">
        <v>48</v>
      </c>
    </row>
    <row r="24" spans="1:6">
      <c r="A24" s="4" t="s">
        <v>361</v>
      </c>
    </row>
    <row r="25" spans="1:6">
      <c r="A25" s="3" t="s">
        <v>345</v>
      </c>
    </row>
    <row r="26" spans="1:6">
      <c r="A26" s="4" t="s">
        <v>360</v>
      </c>
      <c r="C26" s="5" t="n">
        <v>320</v>
      </c>
    </row>
    <row r="27" spans="1:6">
      <c r="A27" s="4" t="s">
        <v>362</v>
      </c>
    </row>
    <row r="28" spans="1:6">
      <c r="A28" s="3" t="s">
        <v>345</v>
      </c>
    </row>
    <row r="29" spans="1:6">
      <c r="A29" s="4" t="s">
        <v>363</v>
      </c>
      <c r="C29" s="5" t="n">
        <v>34</v>
      </c>
    </row>
    <row r="30" spans="1:6">
      <c r="A30" s="4" t="s">
        <v>364</v>
      </c>
    </row>
    <row r="31" spans="1:6">
      <c r="A31" s="3" t="s">
        <v>345</v>
      </c>
    </row>
    <row r="32" spans="1:6">
      <c r="A32" s="4" t="s">
        <v>363</v>
      </c>
      <c r="C32" s="5" t="n">
        <v>20</v>
      </c>
    </row>
    <row r="33" spans="1:6">
      <c r="A33" s="4" t="s">
        <v>365</v>
      </c>
    </row>
    <row r="34" spans="1:6">
      <c r="A34" s="3" t="s">
        <v>345</v>
      </c>
    </row>
    <row r="35" spans="1:6">
      <c r="A35" s="4" t="s">
        <v>363</v>
      </c>
      <c r="C35" s="5" t="n">
        <v>3</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76</v>
      </c>
    </row>
    <row r="15" spans="1:2">
      <c r="A15" s="4" t="s">
        <v>377</v>
      </c>
    </row>
    <row r="16" spans="1:2">
      <c r="A16" s="3" t="s">
        <v>368</v>
      </c>
    </row>
    <row r="17" spans="1:2">
      <c r="A17" s="4" t="s">
        <v>369</v>
      </c>
      <c r="B17" s="4" t="s">
        <v>374</v>
      </c>
    </row>
    <row r="18" spans="1:2">
      <c r="A18" s="4" t="s">
        <v>378</v>
      </c>
    </row>
    <row r="19" spans="1:2">
      <c r="A19" s="3" t="s">
        <v>368</v>
      </c>
    </row>
    <row r="20" spans="1:2">
      <c r="A20" s="4" t="s">
        <v>369</v>
      </c>
      <c r="B20"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4</v>
      </c>
    </row>
    <row r="2" spans="1:3">
      <c r="A2" s="3" t="s">
        <v>381</v>
      </c>
    </row>
    <row r="3" spans="1:3">
      <c r="A3" s="4" t="s">
        <v>382</v>
      </c>
      <c r="B3" s="6" t="n">
        <v>6307</v>
      </c>
    </row>
    <row r="4" spans="1:3">
      <c r="A4" s="4" t="s">
        <v>357</v>
      </c>
    </row>
    <row r="5" spans="1:3">
      <c r="A5" s="3" t="s">
        <v>381</v>
      </c>
    </row>
    <row r="6" spans="1:3">
      <c r="A6" s="4" t="s">
        <v>383</v>
      </c>
      <c r="B6" s="5" t="n">
        <v>10652</v>
      </c>
      <c r="C6" s="6" t="n">
        <v>10652</v>
      </c>
    </row>
    <row r="7" spans="1:3">
      <c r="A7" s="4" t="s">
        <v>384</v>
      </c>
      <c r="B7" s="5" t="n">
        <v>-4345</v>
      </c>
      <c r="C7" s="5" t="n">
        <v>-3961</v>
      </c>
    </row>
    <row r="8" spans="1:3">
      <c r="A8" s="4" t="s">
        <v>382</v>
      </c>
      <c r="B8" s="6" t="n">
        <v>6307</v>
      </c>
      <c r="C8" s="6" t="n">
        <v>66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210</v>
      </c>
    </row>
    <row r="3" spans="1:2">
      <c r="A3" s="5" t="n">
        <v>2019</v>
      </c>
      <c r="B3" s="6" t="n">
        <v>534</v>
      </c>
    </row>
    <row r="4" spans="1:2">
      <c r="A4" s="5" t="n">
        <v>2020</v>
      </c>
      <c r="B4" s="5" t="n">
        <v>534</v>
      </c>
    </row>
    <row r="5" spans="1:2">
      <c r="A5" s="5" t="n">
        <v>2021</v>
      </c>
      <c r="B5" s="5" t="n">
        <v>534</v>
      </c>
    </row>
    <row r="6" spans="1:2">
      <c r="A6" s="5" t="n">
        <v>2022</v>
      </c>
      <c r="B6" s="5" t="n">
        <v>534</v>
      </c>
    </row>
    <row r="7" spans="1:2">
      <c r="A7" s="5" t="n">
        <v>2023</v>
      </c>
      <c r="B7" s="5" t="n">
        <v>534</v>
      </c>
    </row>
    <row r="8" spans="1:2">
      <c r="A8" s="4" t="s">
        <v>387</v>
      </c>
      <c r="B8" s="5" t="n">
        <v>3637</v>
      </c>
    </row>
    <row r="9" spans="1:2">
      <c r="A9" s="4" t="s">
        <v>382</v>
      </c>
      <c r="B9" s="6" t="n">
        <v>6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4</v>
      </c>
    </row>
    <row r="2" spans="1:3">
      <c r="A2" s="3" t="s">
        <v>389</v>
      </c>
    </row>
    <row r="3" spans="1:3">
      <c r="A3" s="4" t="s">
        <v>390</v>
      </c>
      <c r="B3" s="6" t="n">
        <v>384</v>
      </c>
      <c r="C3" s="6" t="n">
        <v>211</v>
      </c>
    </row>
    <row r="4" spans="1:3">
      <c r="A4" s="10" t="n">
        <v>1</v>
      </c>
    </row>
    <row r="5" spans="1:3">
      <c r="A5" s="3" t="s">
        <v>389</v>
      </c>
    </row>
    <row r="6" spans="1:3">
      <c r="A6" s="4" t="s">
        <v>390</v>
      </c>
      <c r="B6" s="5" t="n">
        <v>0</v>
      </c>
      <c r="C6" s="5" t="n">
        <v>0</v>
      </c>
    </row>
    <row r="7" spans="1:3">
      <c r="A7" s="10" t="n">
        <v>2</v>
      </c>
    </row>
    <row r="8" spans="1:3">
      <c r="A8" s="3" t="s">
        <v>389</v>
      </c>
    </row>
    <row r="9" spans="1:3">
      <c r="A9" s="4" t="s">
        <v>390</v>
      </c>
      <c r="B9" s="5" t="n">
        <v>384</v>
      </c>
      <c r="C9" s="5" t="n">
        <v>211</v>
      </c>
    </row>
    <row r="10" spans="1:3">
      <c r="A10" s="10" t="n">
        <v>3</v>
      </c>
    </row>
    <row r="11" spans="1:3">
      <c r="A11" s="3" t="s">
        <v>389</v>
      </c>
    </row>
    <row r="12" spans="1:3">
      <c r="A12" s="4" t="s">
        <v>390</v>
      </c>
      <c r="B12" s="6" t="n">
        <v>0</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4"/>
    <col customWidth="1" max="7" min="7" width="21"/>
    <col customWidth="1" max="8" min="8" width="21"/>
    <col customWidth="1" max="9" min="9" width="21"/>
  </cols>
  <sheetData>
    <row r="1" spans="1:9">
      <c r="A1" s="1" t="s">
        <v>391</v>
      </c>
      <c r="B1" s="2" t="s">
        <v>392</v>
      </c>
      <c r="C1" s="2" t="s">
        <v>393</v>
      </c>
      <c r="D1" s="2" t="s">
        <v>394</v>
      </c>
      <c r="E1" s="2" t="s">
        <v>343</v>
      </c>
      <c r="F1" s="2" t="s">
        <v>395</v>
      </c>
      <c r="G1" s="2" t="s">
        <v>342</v>
      </c>
      <c r="H1" s="2" t="s">
        <v>343</v>
      </c>
      <c r="I1" s="2" t="s">
        <v>396</v>
      </c>
    </row>
    <row r="2" spans="1:9">
      <c r="A2" s="3" t="s">
        <v>397</v>
      </c>
    </row>
    <row r="3" spans="1:9">
      <c r="A3" s="4" t="s">
        <v>347</v>
      </c>
      <c r="F3" s="5" t="n">
        <v>8214</v>
      </c>
    </row>
    <row r="4" spans="1:9">
      <c r="A4" s="4" t="s">
        <v>106</v>
      </c>
      <c r="F4" s="6" t="n">
        <v>0</v>
      </c>
      <c r="G4" s="6" t="n">
        <v>925</v>
      </c>
      <c r="H4" s="6" t="n">
        <v>0</v>
      </c>
    </row>
    <row r="5" spans="1:9">
      <c r="A5" s="4" t="s">
        <v>99</v>
      </c>
      <c r="F5" s="5" t="n">
        <v>4825</v>
      </c>
      <c r="G5" s="5" t="n">
        <v>0</v>
      </c>
      <c r="H5" s="5" t="n">
        <v>0</v>
      </c>
    </row>
    <row r="6" spans="1:9">
      <c r="A6" s="4" t="s">
        <v>94</v>
      </c>
      <c r="F6" s="5" t="n">
        <v>57073</v>
      </c>
      <c r="G6" s="5" t="n">
        <v>54988</v>
      </c>
      <c r="H6" s="5" t="n">
        <v>33364</v>
      </c>
    </row>
    <row r="7" spans="1:9">
      <c r="A7" s="4" t="s">
        <v>107</v>
      </c>
      <c r="F7" s="5" t="n">
        <v>308</v>
      </c>
      <c r="G7" s="5" t="n">
        <v>733</v>
      </c>
      <c r="H7" s="6" t="n">
        <v>1366</v>
      </c>
    </row>
    <row r="8" spans="1:9">
      <c r="A8" s="4" t="s">
        <v>398</v>
      </c>
    </row>
    <row r="9" spans="1:9">
      <c r="A9" s="3" t="s">
        <v>397</v>
      </c>
    </row>
    <row r="10" spans="1:9">
      <c r="A10" s="4" t="s">
        <v>107</v>
      </c>
      <c r="E10" s="6" t="n">
        <v>1366</v>
      </c>
      <c r="F10" s="5" t="n">
        <v>308</v>
      </c>
    </row>
    <row r="11" spans="1:9">
      <c r="A11" s="4" t="s">
        <v>399</v>
      </c>
    </row>
    <row r="12" spans="1:9">
      <c r="A12" s="3" t="s">
        <v>397</v>
      </c>
    </row>
    <row r="13" spans="1:9">
      <c r="A13" s="4" t="s">
        <v>347</v>
      </c>
      <c r="C13" s="5" t="n">
        <v>103</v>
      </c>
    </row>
    <row r="14" spans="1:9">
      <c r="A14" s="4" t="s">
        <v>400</v>
      </c>
      <c r="C14" s="6" t="n">
        <v>8750</v>
      </c>
    </row>
    <row r="15" spans="1:9">
      <c r="A15" s="4" t="s">
        <v>401</v>
      </c>
      <c r="C15" s="6" t="n">
        <v>140</v>
      </c>
    </row>
    <row r="16" spans="1:9">
      <c r="A16" s="4" t="s">
        <v>106</v>
      </c>
      <c r="G16" s="6" t="n">
        <v>925</v>
      </c>
    </row>
    <row r="17" spans="1:9">
      <c r="A17" s="4" t="s">
        <v>402</v>
      </c>
    </row>
    <row r="18" spans="1:9">
      <c r="A18" s="3" t="s">
        <v>397</v>
      </c>
    </row>
    <row r="19" spans="1:9">
      <c r="A19" s="4" t="s">
        <v>403</v>
      </c>
      <c r="B19" s="6" t="n">
        <v>18700</v>
      </c>
    </row>
    <row r="20" spans="1:9">
      <c r="A20" s="4" t="s">
        <v>404</v>
      </c>
      <c r="F20" s="5" t="n">
        <v>13331</v>
      </c>
    </row>
    <row r="21" spans="1:9">
      <c r="A21" s="4" t="s">
        <v>99</v>
      </c>
      <c r="F21" s="6" t="n">
        <v>4825</v>
      </c>
    </row>
    <row r="22" spans="1:9">
      <c r="A22" s="4" t="s">
        <v>405</v>
      </c>
    </row>
    <row r="23" spans="1:9">
      <c r="A23" s="3" t="s">
        <v>397</v>
      </c>
    </row>
    <row r="24" spans="1:9">
      <c r="A24" s="4" t="s">
        <v>94</v>
      </c>
      <c r="D24" s="6" t="n">
        <v>250</v>
      </c>
    </row>
    <row r="25" spans="1:9">
      <c r="A25" s="4" t="s">
        <v>406</v>
      </c>
    </row>
    <row r="26" spans="1:9">
      <c r="A26" s="3" t="s">
        <v>397</v>
      </c>
    </row>
    <row r="27" spans="1:9">
      <c r="A27" s="4" t="s">
        <v>407</v>
      </c>
      <c r="I27" s="6" t="n">
        <v>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34</v>
      </c>
      <c r="E1" s="2" t="s">
        <v>89</v>
      </c>
    </row>
    <row r="2" spans="1:5">
      <c r="A2" s="3" t="s">
        <v>410</v>
      </c>
    </row>
    <row r="3" spans="1:5">
      <c r="A3" s="4" t="s">
        <v>106</v>
      </c>
      <c r="C3" s="6" t="n">
        <v>0</v>
      </c>
      <c r="D3" s="6" t="n">
        <v>925</v>
      </c>
      <c r="E3" s="6" t="n">
        <v>0</v>
      </c>
    </row>
    <row r="4" spans="1:5">
      <c r="A4" s="4" t="s">
        <v>399</v>
      </c>
    </row>
    <row r="5" spans="1:5">
      <c r="A5" s="3" t="s">
        <v>410</v>
      </c>
    </row>
    <row r="6" spans="1:5">
      <c r="A6" s="4" t="s">
        <v>400</v>
      </c>
      <c r="B6" s="6" t="n">
        <v>8750</v>
      </c>
    </row>
    <row r="7" spans="1:5">
      <c r="A7" s="4" t="s">
        <v>106</v>
      </c>
      <c r="D7" s="6" t="n">
        <v>925</v>
      </c>
    </row>
    <row r="8" spans="1:5">
      <c r="A8" s="4" t="s">
        <v>411</v>
      </c>
      <c r="B8" s="5" t="n">
        <v>9675</v>
      </c>
    </row>
    <row r="9" spans="1:5">
      <c r="A9" s="4" t="s">
        <v>412</v>
      </c>
      <c r="B9" s="5" t="n">
        <v>8435</v>
      </c>
    </row>
    <row r="10" spans="1:5">
      <c r="A10" s="4" t="s">
        <v>413</v>
      </c>
      <c r="B10" s="5" t="n">
        <v>760</v>
      </c>
    </row>
    <row r="11" spans="1:5">
      <c r="A11" s="4" t="s">
        <v>414</v>
      </c>
      <c r="B11" s="5" t="n">
        <v>145</v>
      </c>
    </row>
    <row r="12" spans="1:5">
      <c r="A12" s="4" t="s">
        <v>415</v>
      </c>
      <c r="B12" s="6" t="n">
        <v>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89</v>
      </c>
    </row>
    <row r="3" spans="1:4">
      <c r="A3" s="3" t="s">
        <v>417</v>
      </c>
    </row>
    <row r="4" spans="1:4">
      <c r="A4" s="4" t="s">
        <v>418</v>
      </c>
      <c r="B4" s="6" t="n">
        <v>563462</v>
      </c>
      <c r="C4" s="6" t="n">
        <v>574794</v>
      </c>
      <c r="D4" s="6" t="n">
        <v>426063</v>
      </c>
    </row>
    <row r="5" spans="1:4">
      <c r="A5" s="4" t="s">
        <v>419</v>
      </c>
      <c r="B5" s="5" t="n">
        <v>450686</v>
      </c>
      <c r="C5" s="5" t="n">
        <v>458122</v>
      </c>
      <c r="D5" s="5" t="n">
        <v>342932</v>
      </c>
    </row>
    <row r="6" spans="1:4">
      <c r="A6" s="4" t="s">
        <v>420</v>
      </c>
      <c r="B6" s="5" t="n">
        <v>565122</v>
      </c>
      <c r="C6" s="5" t="n">
        <v>567907</v>
      </c>
      <c r="D6" s="6" t="n">
        <v>425323</v>
      </c>
    </row>
    <row r="7" spans="1:4">
      <c r="A7" s="4" t="s">
        <v>421</v>
      </c>
      <c r="B7" s="5" t="n">
        <v>66257</v>
      </c>
      <c r="C7" s="5" t="n">
        <v>64929</v>
      </c>
    </row>
    <row r="8" spans="1:4">
      <c r="A8" s="4" t="s">
        <v>143</v>
      </c>
      <c r="B8" s="5" t="n">
        <v>-23016</v>
      </c>
      <c r="C8" s="6" t="n">
        <v>-14534</v>
      </c>
    </row>
    <row r="9" spans="1:4">
      <c r="A9" s="4" t="s">
        <v>422</v>
      </c>
    </row>
    <row r="10" spans="1:4">
      <c r="A10" s="3" t="s">
        <v>417</v>
      </c>
    </row>
    <row r="11" spans="1:4">
      <c r="A11" s="4" t="s">
        <v>418</v>
      </c>
      <c r="B11" s="5" t="n">
        <v>14682</v>
      </c>
    </row>
    <row r="12" spans="1:4">
      <c r="A12" s="4" t="s">
        <v>423</v>
      </c>
    </row>
    <row r="13" spans="1:4">
      <c r="A13" s="3" t="s">
        <v>417</v>
      </c>
    </row>
    <row r="14" spans="1:4">
      <c r="A14" s="4" t="s">
        <v>418</v>
      </c>
      <c r="B14" s="5" t="n">
        <v>-487</v>
      </c>
    </row>
    <row r="15" spans="1:4">
      <c r="A15" s="4" t="s">
        <v>421</v>
      </c>
      <c r="B15" s="5" t="n">
        <v>-487</v>
      </c>
    </row>
    <row r="16" spans="1:4">
      <c r="A16" s="4" t="s">
        <v>143</v>
      </c>
      <c r="B16" s="5" t="n">
        <v>487</v>
      </c>
    </row>
    <row r="17" spans="1:4">
      <c r="A17" s="4" t="s">
        <v>424</v>
      </c>
    </row>
    <row r="18" spans="1:4">
      <c r="A18" s="3" t="s">
        <v>417</v>
      </c>
    </row>
    <row r="19" spans="1:4">
      <c r="A19" s="4" t="s">
        <v>418</v>
      </c>
      <c r="B19" s="5" t="n">
        <v>14195</v>
      </c>
    </row>
    <row r="20" spans="1:4">
      <c r="A20" s="4" t="s">
        <v>419</v>
      </c>
      <c r="B20" s="5" t="n">
        <v>14682</v>
      </c>
    </row>
    <row r="21" spans="1:4">
      <c r="A21" s="4" t="s">
        <v>420</v>
      </c>
      <c r="B21" s="5" t="n">
        <v>14682</v>
      </c>
    </row>
    <row r="22" spans="1:4">
      <c r="A22" s="4" t="s">
        <v>421</v>
      </c>
      <c r="B22" s="5" t="n">
        <v>16774</v>
      </c>
    </row>
    <row r="23" spans="1:4">
      <c r="A23" s="4" t="s">
        <v>143</v>
      </c>
      <c r="B23" s="5" t="n">
        <v>441</v>
      </c>
    </row>
    <row r="24" spans="1:4">
      <c r="A24" s="4" t="s">
        <v>425</v>
      </c>
    </row>
    <row r="25" spans="1:4">
      <c r="A25" s="3" t="s">
        <v>417</v>
      </c>
    </row>
    <row r="26" spans="1:4">
      <c r="A26" s="4" t="s">
        <v>421</v>
      </c>
      <c r="B26" s="5" t="n">
        <v>17261</v>
      </c>
    </row>
    <row r="27" spans="1:4">
      <c r="A27" s="4" t="s">
        <v>426</v>
      </c>
    </row>
    <row r="28" spans="1:4">
      <c r="A28" s="3" t="s">
        <v>417</v>
      </c>
    </row>
    <row r="29" spans="1:4">
      <c r="A29" s="4" t="s">
        <v>143</v>
      </c>
      <c r="B29" s="5" t="n">
        <v>-46</v>
      </c>
    </row>
    <row r="30" spans="1:4">
      <c r="A30" s="4" t="s">
        <v>427</v>
      </c>
    </row>
    <row r="31" spans="1:4">
      <c r="A31" s="3" t="s">
        <v>417</v>
      </c>
    </row>
    <row r="32" spans="1:4">
      <c r="A32" s="4" t="s">
        <v>418</v>
      </c>
      <c r="B32" s="5" t="n">
        <v>577657</v>
      </c>
    </row>
    <row r="33" spans="1:4">
      <c r="A33" s="4" t="s">
        <v>419</v>
      </c>
      <c r="B33" s="5" t="n">
        <v>465368</v>
      </c>
    </row>
    <row r="34" spans="1:4">
      <c r="A34" s="4" t="s">
        <v>420</v>
      </c>
      <c r="B34" s="5" t="n">
        <v>579804</v>
      </c>
    </row>
    <row r="35" spans="1:4">
      <c r="A35" s="4" t="s">
        <v>421</v>
      </c>
      <c r="B35" s="5" t="n">
        <v>83031</v>
      </c>
    </row>
    <row r="36" spans="1:4">
      <c r="A36" s="4" t="s">
        <v>143</v>
      </c>
      <c r="B36" s="5" t="n">
        <v>-22575</v>
      </c>
    </row>
    <row r="37" spans="1:4">
      <c r="A37" s="4" t="s">
        <v>428</v>
      </c>
    </row>
    <row r="38" spans="1:4">
      <c r="A38" s="3" t="s">
        <v>417</v>
      </c>
    </row>
    <row r="39" spans="1:4">
      <c r="A39" s="4" t="s">
        <v>421</v>
      </c>
      <c r="B39" s="6" t="n">
        <v>662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4</v>
      </c>
    </row>
    <row r="3" spans="1:3">
      <c r="A3" s="3" t="s">
        <v>430</v>
      </c>
    </row>
    <row r="4" spans="1:3">
      <c r="A4" s="4" t="s">
        <v>431</v>
      </c>
      <c r="B4" s="6" t="n">
        <v>563462</v>
      </c>
    </row>
    <row r="5" spans="1:3">
      <c r="A5" s="4" t="s">
        <v>432</v>
      </c>
      <c r="B5" s="4" t="s">
        <v>433</v>
      </c>
    </row>
    <row r="6" spans="1:3">
      <c r="A6" s="4" t="s">
        <v>434</v>
      </c>
    </row>
    <row r="7" spans="1:3">
      <c r="A7" s="3" t="s">
        <v>430</v>
      </c>
    </row>
    <row r="8" spans="1:3">
      <c r="A8" s="4" t="s">
        <v>431</v>
      </c>
      <c r="B8" s="6" t="n">
        <v>267015</v>
      </c>
    </row>
    <row r="9" spans="1:3">
      <c r="A9" s="4" t="s">
        <v>432</v>
      </c>
      <c r="B9" s="4" t="s">
        <v>435</v>
      </c>
    </row>
    <row r="10" spans="1:3">
      <c r="A10" s="4" t="s">
        <v>436</v>
      </c>
    </row>
    <row r="11" spans="1:3">
      <c r="A11" s="3" t="s">
        <v>430</v>
      </c>
    </row>
    <row r="12" spans="1:3">
      <c r="A12" s="4" t="s">
        <v>431</v>
      </c>
      <c r="B12" s="6" t="n">
        <v>110794</v>
      </c>
    </row>
    <row r="13" spans="1:3">
      <c r="A13" s="4" t="s">
        <v>432</v>
      </c>
      <c r="B13" s="4" t="s">
        <v>437</v>
      </c>
    </row>
    <row r="14" spans="1:3">
      <c r="A14" s="4" t="s">
        <v>438</v>
      </c>
    </row>
    <row r="15" spans="1:3">
      <c r="A15" s="3" t="s">
        <v>430</v>
      </c>
    </row>
    <row r="16" spans="1:3">
      <c r="A16" s="4" t="s">
        <v>431</v>
      </c>
      <c r="B16" s="6" t="n">
        <v>53242</v>
      </c>
    </row>
    <row r="17" spans="1:3">
      <c r="A17" s="4" t="s">
        <v>432</v>
      </c>
      <c r="B17" s="4" t="s">
        <v>439</v>
      </c>
    </row>
    <row r="18" spans="1:3">
      <c r="A18" s="4" t="s">
        <v>440</v>
      </c>
    </row>
    <row r="19" spans="1:3">
      <c r="A19" s="3" t="s">
        <v>430</v>
      </c>
    </row>
    <row r="20" spans="1:3">
      <c r="A20" s="4" t="s">
        <v>431</v>
      </c>
      <c r="B20" s="6" t="n">
        <v>132411</v>
      </c>
    </row>
    <row r="21" spans="1:3">
      <c r="A21" s="4" t="s">
        <v>432</v>
      </c>
      <c r="B21" s="4" t="s">
        <v>441</v>
      </c>
    </row>
    <row r="22" spans="1:3">
      <c r="A22" s="4" t="s">
        <v>427</v>
      </c>
    </row>
    <row r="23" spans="1:3">
      <c r="A23" s="3" t="s">
        <v>430</v>
      </c>
    </row>
    <row r="24" spans="1:3">
      <c r="A24" s="4" t="s">
        <v>431</v>
      </c>
      <c r="B24" s="6" t="n">
        <v>577657</v>
      </c>
      <c r="C24" s="6" t="n">
        <v>574794</v>
      </c>
    </row>
    <row r="25" spans="1:3">
      <c r="A25" s="4" t="s">
        <v>432</v>
      </c>
      <c r="B25" s="4" t="s">
        <v>433</v>
      </c>
      <c r="C25" s="4" t="s">
        <v>433</v>
      </c>
    </row>
    <row r="26" spans="1:3">
      <c r="A26" s="4" t="s">
        <v>442</v>
      </c>
    </row>
    <row r="27" spans="1:3">
      <c r="A27" s="3" t="s">
        <v>430</v>
      </c>
    </row>
    <row r="28" spans="1:3">
      <c r="A28" s="4" t="s">
        <v>431</v>
      </c>
      <c r="B28" s="6" t="n">
        <v>303412</v>
      </c>
      <c r="C28" s="6" t="n">
        <v>300926</v>
      </c>
    </row>
    <row r="29" spans="1:3">
      <c r="A29" s="4" t="s">
        <v>432</v>
      </c>
      <c r="B29" s="4" t="s">
        <v>443</v>
      </c>
      <c r="C29" s="4" t="s">
        <v>444</v>
      </c>
    </row>
    <row r="30" spans="1:3">
      <c r="A30" s="4" t="s">
        <v>445</v>
      </c>
    </row>
    <row r="31" spans="1:3">
      <c r="A31" s="3" t="s">
        <v>430</v>
      </c>
    </row>
    <row r="32" spans="1:3">
      <c r="A32" s="4" t="s">
        <v>431</v>
      </c>
      <c r="B32" s="6" t="n">
        <v>143104</v>
      </c>
      <c r="C32" s="6" t="n">
        <v>149020</v>
      </c>
    </row>
    <row r="33" spans="1:3">
      <c r="A33" s="4" t="s">
        <v>432</v>
      </c>
      <c r="B33" s="4" t="s">
        <v>446</v>
      </c>
      <c r="C33" s="4" t="s">
        <v>447</v>
      </c>
    </row>
    <row r="34" spans="1:3">
      <c r="A34" s="4" t="s">
        <v>448</v>
      </c>
    </row>
    <row r="35" spans="1:3">
      <c r="A35" s="3" t="s">
        <v>430</v>
      </c>
    </row>
    <row r="36" spans="1:3">
      <c r="A36" s="4" t="s">
        <v>431</v>
      </c>
      <c r="B36" s="6" t="n">
        <v>46988</v>
      </c>
      <c r="C36" s="6" t="n">
        <v>42673</v>
      </c>
    </row>
    <row r="37" spans="1:3">
      <c r="A37" s="4" t="s">
        <v>432</v>
      </c>
      <c r="B37" s="4" t="s">
        <v>449</v>
      </c>
      <c r="C37" s="4" t="s">
        <v>450</v>
      </c>
    </row>
    <row r="38" spans="1:3">
      <c r="A38" s="4" t="s">
        <v>451</v>
      </c>
    </row>
    <row r="39" spans="1:3">
      <c r="A39" s="3" t="s">
        <v>430</v>
      </c>
    </row>
    <row r="40" spans="1:3">
      <c r="A40" s="4" t="s">
        <v>431</v>
      </c>
      <c r="B40" s="6" t="n">
        <v>84153</v>
      </c>
      <c r="C40" s="6" t="n">
        <v>82175</v>
      </c>
    </row>
    <row r="41" spans="1:3">
      <c r="A41" s="4" t="s">
        <v>432</v>
      </c>
      <c r="B41" s="4" t="s">
        <v>452</v>
      </c>
      <c r="C41" s="4" t="s">
        <v>4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563462</v>
      </c>
      <c r="C4" s="6" t="n">
        <v>574794</v>
      </c>
      <c r="D4" s="6" t="n">
        <v>426063</v>
      </c>
    </row>
    <row r="5" spans="1:4">
      <c r="A5" s="3" t="s">
        <v>92</v>
      </c>
    </row>
    <row r="6" spans="1:4">
      <c r="A6" s="4" t="s">
        <v>93</v>
      </c>
      <c r="B6" s="5" t="n">
        <v>450686</v>
      </c>
      <c r="C6" s="5" t="n">
        <v>458122</v>
      </c>
      <c r="D6" s="5" t="n">
        <v>342932</v>
      </c>
    </row>
    <row r="7" spans="1:4">
      <c r="A7" s="4" t="s">
        <v>94</v>
      </c>
      <c r="B7" s="5" t="n">
        <v>57073</v>
      </c>
      <c r="C7" s="5" t="n">
        <v>54988</v>
      </c>
      <c r="D7" s="5" t="n">
        <v>33364</v>
      </c>
    </row>
    <row r="8" spans="1:4">
      <c r="A8" s="4" t="s">
        <v>95</v>
      </c>
      <c r="B8" s="5" t="n">
        <v>11796</v>
      </c>
      <c r="C8" s="5" t="n">
        <v>10764</v>
      </c>
      <c r="D8" s="5" t="n">
        <v>8456</v>
      </c>
    </row>
    <row r="9" spans="1:4">
      <c r="A9" s="4" t="s">
        <v>96</v>
      </c>
      <c r="B9" s="5" t="n">
        <v>6400</v>
      </c>
      <c r="C9" s="5" t="n">
        <v>0</v>
      </c>
      <c r="D9" s="5" t="n">
        <v>0</v>
      </c>
    </row>
    <row r="10" spans="1:4">
      <c r="A10" s="4" t="s">
        <v>97</v>
      </c>
      <c r="B10" s="5" t="n">
        <v>32791</v>
      </c>
      <c r="C10" s="5" t="n">
        <v>33311</v>
      </c>
      <c r="D10" s="5" t="n">
        <v>30271</v>
      </c>
    </row>
    <row r="11" spans="1:4">
      <c r="A11" s="4" t="s">
        <v>98</v>
      </c>
      <c r="B11" s="5" t="n">
        <v>11201</v>
      </c>
      <c r="C11" s="5" t="n">
        <v>10902</v>
      </c>
      <c r="D11" s="5" t="n">
        <v>8292</v>
      </c>
    </row>
    <row r="12" spans="1:4">
      <c r="A12" s="4" t="s">
        <v>99</v>
      </c>
      <c r="B12" s="5" t="n">
        <v>-4825</v>
      </c>
      <c r="C12" s="5" t="n">
        <v>0</v>
      </c>
      <c r="D12" s="5" t="n">
        <v>0</v>
      </c>
    </row>
    <row r="13" spans="1:4">
      <c r="A13" s="4" t="s">
        <v>100</v>
      </c>
      <c r="B13" s="5" t="n">
        <v>0</v>
      </c>
      <c r="C13" s="5" t="n">
        <v>-180</v>
      </c>
      <c r="D13" s="5" t="n">
        <v>2008</v>
      </c>
    </row>
    <row r="14" spans="1:4">
      <c r="A14" s="4" t="s">
        <v>101</v>
      </c>
      <c r="B14" s="5" t="n">
        <v>565122</v>
      </c>
      <c r="C14" s="5" t="n">
        <v>567907</v>
      </c>
      <c r="D14" s="5" t="n">
        <v>425323</v>
      </c>
    </row>
    <row r="15" spans="1:4">
      <c r="A15" s="4" t="s">
        <v>102</v>
      </c>
      <c r="B15" s="5" t="n">
        <v>-1660</v>
      </c>
      <c r="C15" s="5" t="n">
        <v>6887</v>
      </c>
      <c r="D15" s="5" t="n">
        <v>740</v>
      </c>
    </row>
    <row r="16" spans="1:4">
      <c r="A16" s="3" t="s">
        <v>103</v>
      </c>
    </row>
    <row r="17" spans="1:4">
      <c r="A17" s="4" t="s">
        <v>104</v>
      </c>
      <c r="B17" s="5" t="n">
        <v>168</v>
      </c>
      <c r="C17" s="5" t="n">
        <v>0</v>
      </c>
      <c r="D17" s="5" t="n">
        <v>0</v>
      </c>
    </row>
    <row r="18" spans="1:4">
      <c r="A18" s="4" t="s">
        <v>105</v>
      </c>
      <c r="B18" s="5" t="n">
        <v>0</v>
      </c>
      <c r="C18" s="5" t="n">
        <v>0</v>
      </c>
      <c r="D18" s="5" t="n">
        <v>273</v>
      </c>
    </row>
    <row r="19" spans="1:4">
      <c r="A19" s="4" t="s">
        <v>106</v>
      </c>
      <c r="B19" s="5" t="n">
        <v>0</v>
      </c>
      <c r="C19" s="5" t="n">
        <v>925</v>
      </c>
      <c r="D19" s="5" t="n">
        <v>0</v>
      </c>
    </row>
    <row r="20" spans="1:4">
      <c r="A20" s="4" t="s">
        <v>107</v>
      </c>
      <c r="B20" s="5" t="n">
        <v>308</v>
      </c>
      <c r="C20" s="5" t="n">
        <v>733</v>
      </c>
      <c r="D20" s="5" t="n">
        <v>1366</v>
      </c>
    </row>
    <row r="21" spans="1:4">
      <c r="A21" s="4" t="s">
        <v>108</v>
      </c>
      <c r="B21" s="5" t="n">
        <v>0</v>
      </c>
      <c r="C21" s="5" t="n">
        <v>-232</v>
      </c>
      <c r="D21" s="5" t="n">
        <v>0</v>
      </c>
    </row>
    <row r="22" spans="1:4">
      <c r="A22" s="4" t="s">
        <v>109</v>
      </c>
      <c r="B22" s="5" t="n">
        <v>-6653</v>
      </c>
      <c r="C22" s="5" t="n">
        <v>-6369</v>
      </c>
      <c r="D22" s="5" t="n">
        <v>-4802</v>
      </c>
    </row>
    <row r="23" spans="1:4">
      <c r="A23" s="4" t="s">
        <v>110</v>
      </c>
      <c r="B23" s="5" t="n">
        <v>-267</v>
      </c>
      <c r="C23" s="5" t="n">
        <v>0</v>
      </c>
      <c r="D23" s="5" t="n">
        <v>-351</v>
      </c>
    </row>
    <row r="24" spans="1:4">
      <c r="A24" s="4" t="s">
        <v>111</v>
      </c>
      <c r="B24" s="5" t="n">
        <v>-6444</v>
      </c>
      <c r="C24" s="5" t="n">
        <v>-4943</v>
      </c>
      <c r="D24" s="5" t="n">
        <v>-3514</v>
      </c>
    </row>
    <row r="25" spans="1:4">
      <c r="A25" s="4" t="s">
        <v>112</v>
      </c>
      <c r="B25" s="5" t="n">
        <v>-8104</v>
      </c>
      <c r="C25" s="5" t="n">
        <v>1944</v>
      </c>
      <c r="D25" s="5" t="n">
        <v>-2774</v>
      </c>
    </row>
    <row r="26" spans="1:4">
      <c r="A26" s="4" t="s">
        <v>113</v>
      </c>
      <c r="B26" s="5" t="n">
        <v>750</v>
      </c>
      <c r="C26" s="5" t="n">
        <v>-6743</v>
      </c>
      <c r="D26" s="5" t="n">
        <v>1030</v>
      </c>
    </row>
    <row r="27" spans="1:4">
      <c r="A27" s="4" t="s">
        <v>114</v>
      </c>
      <c r="B27" s="5" t="n">
        <v>-7354</v>
      </c>
      <c r="C27" s="5" t="n">
        <v>-4799</v>
      </c>
      <c r="D27" s="5" t="n">
        <v>-1744</v>
      </c>
    </row>
    <row r="28" spans="1:4">
      <c r="A28" s="3" t="s">
        <v>115</v>
      </c>
    </row>
    <row r="29" spans="1:4">
      <c r="A29" s="4" t="s">
        <v>116</v>
      </c>
      <c r="B29" s="5" t="n">
        <v>-42</v>
      </c>
      <c r="C29" s="5" t="n">
        <v>-28</v>
      </c>
      <c r="D29" s="5" t="n">
        <v>-67</v>
      </c>
    </row>
    <row r="30" spans="1:4">
      <c r="A30" s="4" t="s">
        <v>117</v>
      </c>
      <c r="B30" s="5" t="n">
        <v>-42</v>
      </c>
      <c r="C30" s="5" t="n">
        <v>-28</v>
      </c>
      <c r="D30" s="5" t="n">
        <v>-67</v>
      </c>
    </row>
    <row r="31" spans="1:4">
      <c r="A31" s="4" t="s">
        <v>118</v>
      </c>
      <c r="B31" s="6" t="n">
        <v>-7396</v>
      </c>
      <c r="C31" s="6" t="n">
        <v>-4827</v>
      </c>
      <c r="D31" s="6" t="n">
        <v>-1811</v>
      </c>
    </row>
    <row r="32" spans="1:4">
      <c r="A32" s="3" t="s">
        <v>119</v>
      </c>
    </row>
    <row r="33" spans="1:4">
      <c r="A33" s="4" t="s">
        <v>120</v>
      </c>
      <c r="B33" s="7" t="n">
        <v>-1.15</v>
      </c>
      <c r="C33" s="7" t="n">
        <v>-0.76</v>
      </c>
      <c r="D33" s="7" t="n">
        <v>-0.28</v>
      </c>
    </row>
    <row r="34" spans="1:4">
      <c r="A34" s="4" t="s">
        <v>121</v>
      </c>
      <c r="B34" s="8" t="n">
        <v>-0.01</v>
      </c>
      <c r="C34" s="8" t="n">
        <v>-0.01</v>
      </c>
      <c r="D34" s="8" t="n">
        <v>-0.01</v>
      </c>
    </row>
    <row r="35" spans="1:4">
      <c r="A35" s="4" t="s">
        <v>122</v>
      </c>
      <c r="B35" s="8" t="n">
        <v>-1.16</v>
      </c>
      <c r="C35" s="8" t="n">
        <v>-0.77</v>
      </c>
      <c r="D35" s="8" t="n">
        <v>-0.29</v>
      </c>
    </row>
    <row r="36" spans="1:4">
      <c r="A36" s="3" t="s">
        <v>123</v>
      </c>
    </row>
    <row r="37" spans="1:4">
      <c r="A37" s="4" t="s">
        <v>120</v>
      </c>
      <c r="B37" s="8" t="n">
        <v>-1.15</v>
      </c>
      <c r="C37" s="8" t="n">
        <v>-0.76</v>
      </c>
      <c r="D37" s="8" t="n">
        <v>-0.28</v>
      </c>
    </row>
    <row r="38" spans="1:4">
      <c r="A38" s="4" t="s">
        <v>121</v>
      </c>
      <c r="B38" s="8" t="n">
        <v>-0.01</v>
      </c>
      <c r="C38" s="8" t="n">
        <v>-0.01</v>
      </c>
      <c r="D38" s="8" t="n">
        <v>-0.01</v>
      </c>
    </row>
    <row r="39" spans="1:4">
      <c r="A39" s="4" t="s">
        <v>124</v>
      </c>
      <c r="B39" s="8" t="n">
        <v>-1.16</v>
      </c>
      <c r="C39" s="8" t="n">
        <v>-0.77</v>
      </c>
      <c r="D39" s="8" t="n">
        <v>-0.29</v>
      </c>
    </row>
    <row r="40" spans="1:4">
      <c r="A40" s="4" t="s">
        <v>125</v>
      </c>
      <c r="B40" s="9" t="n">
        <v>0.165</v>
      </c>
      <c r="C40" s="7" t="n">
        <v>0.22</v>
      </c>
      <c r="D40" s="7" t="n">
        <v>0.22</v>
      </c>
    </row>
    <row r="41" spans="1:4">
      <c r="A41" s="3" t="s">
        <v>126</v>
      </c>
    </row>
    <row r="42" spans="1:4">
      <c r="A42" s="4" t="s">
        <v>127</v>
      </c>
      <c r="B42" s="5" t="n">
        <v>6372</v>
      </c>
      <c r="C42" s="5" t="n">
        <v>6279</v>
      </c>
      <c r="D42" s="5" t="n">
        <v>6199</v>
      </c>
    </row>
    <row r="43" spans="1:4">
      <c r="A43" s="4" t="s">
        <v>128</v>
      </c>
      <c r="B43" s="5" t="n">
        <v>6372</v>
      </c>
      <c r="C43" s="5" t="n">
        <v>6279</v>
      </c>
      <c r="D43" s="5" t="n">
        <v>6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4</v>
      </c>
    </row>
    <row r="2" spans="1:3">
      <c r="A2" s="3" t="s">
        <v>455</v>
      </c>
    </row>
    <row r="3" spans="1:3">
      <c r="A3" s="4" t="s">
        <v>456</v>
      </c>
      <c r="B3" s="6" t="n">
        <v>66257</v>
      </c>
      <c r="C3" s="6" t="n">
        <v>79164</v>
      </c>
    </row>
    <row r="4" spans="1:3">
      <c r="A4" s="4" t="s">
        <v>457</v>
      </c>
      <c r="B4" s="5" t="n">
        <v>0</v>
      </c>
      <c r="C4" s="5" t="n">
        <v>-14235</v>
      </c>
    </row>
    <row r="5" spans="1:3">
      <c r="A5" s="4" t="s">
        <v>421</v>
      </c>
      <c r="B5" s="5" t="n">
        <v>66257</v>
      </c>
      <c r="C5" s="5" t="n">
        <v>64929</v>
      </c>
    </row>
    <row r="6" spans="1:3">
      <c r="A6" s="4" t="s">
        <v>434</v>
      </c>
    </row>
    <row r="7" spans="1:3">
      <c r="A7" s="3" t="s">
        <v>455</v>
      </c>
    </row>
    <row r="8" spans="1:3">
      <c r="A8" s="4" t="s">
        <v>456</v>
      </c>
      <c r="B8" s="5" t="n">
        <v>8126</v>
      </c>
      <c r="C8" s="5" t="n">
        <v>9356</v>
      </c>
    </row>
    <row r="9" spans="1:3">
      <c r="A9" s="4" t="s">
        <v>436</v>
      </c>
    </row>
    <row r="10" spans="1:3">
      <c r="A10" s="3" t="s">
        <v>455</v>
      </c>
    </row>
    <row r="11" spans="1:3">
      <c r="A11" s="4" t="s">
        <v>456</v>
      </c>
      <c r="B11" s="5" t="n">
        <v>15706</v>
      </c>
      <c r="C11" s="5" t="n">
        <v>20007</v>
      </c>
    </row>
    <row r="12" spans="1:3">
      <c r="A12" s="4" t="s">
        <v>438</v>
      </c>
    </row>
    <row r="13" spans="1:3">
      <c r="A13" s="3" t="s">
        <v>455</v>
      </c>
    </row>
    <row r="14" spans="1:3">
      <c r="A14" s="4" t="s">
        <v>456</v>
      </c>
      <c r="B14" s="5" t="n">
        <v>27532</v>
      </c>
      <c r="C14" s="5" t="n">
        <v>29453</v>
      </c>
    </row>
    <row r="15" spans="1:3">
      <c r="A15" s="4" t="s">
        <v>440</v>
      </c>
    </row>
    <row r="16" spans="1:3">
      <c r="A16" s="3" t="s">
        <v>455</v>
      </c>
    </row>
    <row r="17" spans="1:3">
      <c r="A17" s="4" t="s">
        <v>456</v>
      </c>
      <c r="B17" s="5" t="n">
        <v>14893</v>
      </c>
      <c r="C17" s="6" t="n">
        <v>20348</v>
      </c>
    </row>
    <row r="18" spans="1:3">
      <c r="A18" s="4" t="s">
        <v>427</v>
      </c>
    </row>
    <row r="19" spans="1:3">
      <c r="A19" s="3" t="s">
        <v>455</v>
      </c>
    </row>
    <row r="20" spans="1:3">
      <c r="A20" s="4" t="s">
        <v>421</v>
      </c>
      <c r="B20" s="5" t="n">
        <v>83031</v>
      </c>
    </row>
    <row r="21" spans="1:3">
      <c r="A21" s="4" t="s">
        <v>458</v>
      </c>
    </row>
    <row r="22" spans="1:3">
      <c r="A22" s="3" t="s">
        <v>455</v>
      </c>
    </row>
    <row r="23" spans="1:3">
      <c r="A23" s="4" t="s">
        <v>456</v>
      </c>
      <c r="B23" s="5" t="n">
        <v>83518</v>
      </c>
    </row>
    <row r="24" spans="1:3">
      <c r="A24" s="4" t="s">
        <v>457</v>
      </c>
      <c r="B24" s="5" t="n">
        <v>-17261</v>
      </c>
    </row>
    <row r="25" spans="1:3">
      <c r="A25" s="4" t="s">
        <v>421</v>
      </c>
      <c r="B25" s="5" t="n">
        <v>66257</v>
      </c>
    </row>
    <row r="26" spans="1:3">
      <c r="A26" s="4" t="s">
        <v>459</v>
      </c>
    </row>
    <row r="27" spans="1:3">
      <c r="A27" s="3" t="s">
        <v>455</v>
      </c>
    </row>
    <row r="28" spans="1:3">
      <c r="A28" s="4" t="s">
        <v>456</v>
      </c>
      <c r="B28" s="5" t="n">
        <v>10229</v>
      </c>
    </row>
    <row r="29" spans="1:3">
      <c r="A29" s="4" t="s">
        <v>460</v>
      </c>
    </row>
    <row r="30" spans="1:3">
      <c r="A30" s="3" t="s">
        <v>455</v>
      </c>
    </row>
    <row r="31" spans="1:3">
      <c r="A31" s="4" t="s">
        <v>456</v>
      </c>
      <c r="B31" s="5" t="n">
        <v>17592</v>
      </c>
    </row>
    <row r="32" spans="1:3">
      <c r="A32" s="4" t="s">
        <v>461</v>
      </c>
    </row>
    <row r="33" spans="1:3">
      <c r="A33" s="3" t="s">
        <v>455</v>
      </c>
    </row>
    <row r="34" spans="1:3">
      <c r="A34" s="4" t="s">
        <v>456</v>
      </c>
      <c r="B34" s="5" t="n">
        <v>30105</v>
      </c>
    </row>
    <row r="35" spans="1:3">
      <c r="A35" s="4" t="s">
        <v>462</v>
      </c>
    </row>
    <row r="36" spans="1:3">
      <c r="A36" s="3" t="s">
        <v>455</v>
      </c>
    </row>
    <row r="37" spans="1:3">
      <c r="A37" s="4" t="s">
        <v>456</v>
      </c>
      <c r="B37" s="6" t="n">
        <v>255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3</v>
      </c>
      <c r="B1" s="2" t="s">
        <v>2</v>
      </c>
      <c r="C1" s="2" t="s">
        <v>34</v>
      </c>
    </row>
    <row r="2" spans="1:3">
      <c r="A2" s="3" t="s">
        <v>368</v>
      </c>
    </row>
    <row r="3" spans="1:3">
      <c r="A3" s="4" t="s">
        <v>464</v>
      </c>
      <c r="B3" s="6" t="n">
        <v>138460</v>
      </c>
      <c r="C3" s="6" t="n">
        <v>147549</v>
      </c>
    </row>
    <row r="4" spans="1:3">
      <c r="A4" s="4" t="s">
        <v>465</v>
      </c>
      <c r="B4" s="5" t="n">
        <v>-85361</v>
      </c>
      <c r="C4" s="5" t="n">
        <v>-78345</v>
      </c>
    </row>
    <row r="5" spans="1:3">
      <c r="A5" s="4" t="s">
        <v>466</v>
      </c>
      <c r="B5" s="5" t="n">
        <v>53099</v>
      </c>
      <c r="C5" s="5" t="n">
        <v>69204</v>
      </c>
    </row>
    <row r="6" spans="1:3">
      <c r="A6" s="4" t="s">
        <v>413</v>
      </c>
    </row>
    <row r="7" spans="1:3">
      <c r="A7" s="3" t="s">
        <v>368</v>
      </c>
    </row>
    <row r="8" spans="1:3">
      <c r="A8" s="4" t="s">
        <v>464</v>
      </c>
      <c r="B8" s="5" t="n">
        <v>5283</v>
      </c>
      <c r="C8" s="5" t="n">
        <v>6521</v>
      </c>
    </row>
    <row r="9" spans="1:3">
      <c r="A9" s="4" t="s">
        <v>467</v>
      </c>
    </row>
    <row r="10" spans="1:3">
      <c r="A10" s="3" t="s">
        <v>368</v>
      </c>
    </row>
    <row r="11" spans="1:3">
      <c r="A11" s="4" t="s">
        <v>464</v>
      </c>
      <c r="B11" s="5" t="n">
        <v>87995</v>
      </c>
      <c r="C11" s="5" t="n">
        <v>98140</v>
      </c>
    </row>
    <row r="12" spans="1:3">
      <c r="A12" s="4" t="s">
        <v>468</v>
      </c>
    </row>
    <row r="13" spans="1:3">
      <c r="A13" s="3" t="s">
        <v>368</v>
      </c>
    </row>
    <row r="14" spans="1:3">
      <c r="A14" s="4" t="s">
        <v>464</v>
      </c>
      <c r="B14" s="6" t="n">
        <v>45182</v>
      </c>
      <c r="C14" s="6" t="n">
        <v>428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70</v>
      </c>
      <c r="C1" s="2" t="s">
        <v>2</v>
      </c>
      <c r="D1" s="2" t="s">
        <v>34</v>
      </c>
    </row>
    <row r="2" spans="1:4">
      <c r="A2" s="3" t="s">
        <v>471</v>
      </c>
    </row>
    <row r="3" spans="1:4">
      <c r="A3" s="4" t="s">
        <v>139</v>
      </c>
      <c r="C3" s="6" t="n">
        <v>73630</v>
      </c>
      <c r="D3" s="6" t="n">
        <v>88107</v>
      </c>
    </row>
    <row r="4" spans="1:4">
      <c r="A4" s="4" t="s">
        <v>472</v>
      </c>
      <c r="C4" s="5" t="n">
        <v>-12449</v>
      </c>
      <c r="D4" s="5" t="n">
        <v>-13065</v>
      </c>
    </row>
    <row r="5" spans="1:4">
      <c r="A5" s="4" t="s">
        <v>473</v>
      </c>
      <c r="C5" s="5" t="n">
        <v>61181</v>
      </c>
      <c r="D5" s="5" t="n">
        <v>75042</v>
      </c>
    </row>
    <row r="6" spans="1:4">
      <c r="A6" s="4" t="s">
        <v>474</v>
      </c>
      <c r="C6" s="5" t="n">
        <v>-1125</v>
      </c>
      <c r="D6" s="5" t="n">
        <v>-1884</v>
      </c>
    </row>
    <row r="7" spans="1:4">
      <c r="A7" s="4" t="s">
        <v>475</v>
      </c>
      <c r="C7" s="5" t="n">
        <v>928</v>
      </c>
      <c r="D7" s="5" t="n">
        <v>1445</v>
      </c>
    </row>
    <row r="8" spans="1:4">
      <c r="A8" s="4" t="s">
        <v>476</v>
      </c>
      <c r="C8" s="5" t="n">
        <v>60984</v>
      </c>
      <c r="D8" s="5" t="n">
        <v>74603</v>
      </c>
    </row>
    <row r="9" spans="1:4">
      <c r="A9" s="4" t="s">
        <v>477</v>
      </c>
    </row>
    <row r="10" spans="1:4">
      <c r="A10" s="3" t="s">
        <v>471</v>
      </c>
    </row>
    <row r="11" spans="1:4">
      <c r="A11" s="4" t="s">
        <v>478</v>
      </c>
      <c r="B11" s="4" t="s">
        <v>479</v>
      </c>
    </row>
    <row r="12" spans="1:4">
      <c r="A12" s="4" t="s">
        <v>480</v>
      </c>
    </row>
    <row r="13" spans="1:4">
      <c r="A13" s="3" t="s">
        <v>471</v>
      </c>
    </row>
    <row r="14" spans="1:4">
      <c r="A14" s="4" t="s">
        <v>478</v>
      </c>
      <c r="B14" s="4" t="s">
        <v>481</v>
      </c>
    </row>
    <row r="15" spans="1:4">
      <c r="A15" s="4" t="s">
        <v>482</v>
      </c>
    </row>
    <row r="16" spans="1:4">
      <c r="A16" s="3" t="s">
        <v>471</v>
      </c>
    </row>
    <row r="17" spans="1:4">
      <c r="A17" s="4" t="s">
        <v>139</v>
      </c>
      <c r="C17" s="5" t="n">
        <v>0</v>
      </c>
      <c r="D17" s="5" t="n">
        <v>40</v>
      </c>
    </row>
    <row r="18" spans="1:4">
      <c r="A18" s="4" t="s">
        <v>483</v>
      </c>
    </row>
    <row r="19" spans="1:4">
      <c r="A19" s="3" t="s">
        <v>471</v>
      </c>
    </row>
    <row r="20" spans="1:4">
      <c r="A20" s="4" t="s">
        <v>484</v>
      </c>
      <c r="C20" s="5" t="n">
        <v>58630</v>
      </c>
    </row>
    <row r="21" spans="1:4">
      <c r="A21" s="4" t="s">
        <v>485</v>
      </c>
    </row>
    <row r="22" spans="1:4">
      <c r="A22" s="3" t="s">
        <v>471</v>
      </c>
    </row>
    <row r="23" spans="1:4">
      <c r="A23" s="4" t="s">
        <v>484</v>
      </c>
      <c r="C23" s="6" t="n">
        <v>51730</v>
      </c>
      <c r="D23" s="5" t="n">
        <v>64567</v>
      </c>
    </row>
    <row r="24" spans="1:4">
      <c r="A24" s="4" t="s">
        <v>486</v>
      </c>
      <c r="C24" s="4" t="s">
        <v>487</v>
      </c>
    </row>
    <row r="25" spans="1:4">
      <c r="A25" s="4" t="s">
        <v>488</v>
      </c>
    </row>
    <row r="26" spans="1:4">
      <c r="A26" s="3" t="s">
        <v>471</v>
      </c>
    </row>
    <row r="27" spans="1:4">
      <c r="A27" s="4" t="s">
        <v>478</v>
      </c>
      <c r="C27" s="4" t="s">
        <v>479</v>
      </c>
    </row>
    <row r="28" spans="1:4">
      <c r="A28" s="4" t="s">
        <v>489</v>
      </c>
    </row>
    <row r="29" spans="1:4">
      <c r="A29" s="3" t="s">
        <v>471</v>
      </c>
    </row>
    <row r="30" spans="1:4">
      <c r="A30" s="4" t="s">
        <v>139</v>
      </c>
      <c r="C30" s="6" t="n">
        <v>6900</v>
      </c>
      <c r="D30" s="5" t="n">
        <v>7500</v>
      </c>
    </row>
    <row r="31" spans="1:4">
      <c r="A31" s="4" t="s">
        <v>490</v>
      </c>
    </row>
    <row r="32" spans="1:4">
      <c r="A32" s="3" t="s">
        <v>471</v>
      </c>
    </row>
    <row r="33" spans="1:4">
      <c r="A33" s="4" t="s">
        <v>491</v>
      </c>
      <c r="C33" s="4" t="s">
        <v>481</v>
      </c>
    </row>
    <row r="34" spans="1:4">
      <c r="A34" s="4" t="s">
        <v>492</v>
      </c>
    </row>
    <row r="35" spans="1:4">
      <c r="A35" s="3" t="s">
        <v>471</v>
      </c>
    </row>
    <row r="36" spans="1:4">
      <c r="A36" s="4" t="s">
        <v>484</v>
      </c>
      <c r="C36" s="6" t="n">
        <v>6900</v>
      </c>
    </row>
    <row r="37" spans="1:4">
      <c r="A37" s="4" t="s">
        <v>486</v>
      </c>
      <c r="C37" s="4" t="s">
        <v>493</v>
      </c>
    </row>
    <row r="38" spans="1:4">
      <c r="A38" s="4" t="s">
        <v>494</v>
      </c>
    </row>
    <row r="39" spans="1:4">
      <c r="A39" s="3" t="s">
        <v>471</v>
      </c>
    </row>
    <row r="40" spans="1:4">
      <c r="A40" s="4" t="s">
        <v>139</v>
      </c>
      <c r="C40" s="6" t="n">
        <v>15000</v>
      </c>
      <c r="D40" s="6" t="n">
        <v>16000</v>
      </c>
    </row>
    <row r="41" spans="1:4">
      <c r="A41" s="4" t="s">
        <v>495</v>
      </c>
    </row>
    <row r="42" spans="1:4">
      <c r="A42" s="3" t="s">
        <v>471</v>
      </c>
    </row>
    <row r="43" spans="1:4">
      <c r="A43" s="4" t="s">
        <v>478</v>
      </c>
      <c r="C43" s="4" t="s">
        <v>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43"/>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6</v>
      </c>
      <c r="B1" s="2" t="s">
        <v>392</v>
      </c>
      <c r="C1" s="2" t="s">
        <v>497</v>
      </c>
      <c r="D1" s="2" t="s">
        <v>498</v>
      </c>
      <c r="E1" s="2" t="s">
        <v>499</v>
      </c>
      <c r="F1" s="2" t="s">
        <v>342</v>
      </c>
      <c r="G1" s="2" t="s">
        <v>500</v>
      </c>
      <c r="H1" s="2" t="s">
        <v>396</v>
      </c>
      <c r="I1" s="2" t="s">
        <v>501</v>
      </c>
      <c r="J1" s="2" t="s">
        <v>502</v>
      </c>
      <c r="K1" s="2" t="s">
        <v>503</v>
      </c>
      <c r="L1" s="2" t="s">
        <v>504</v>
      </c>
    </row>
    <row r="2" spans="1:12">
      <c r="A2" s="3" t="s">
        <v>505</v>
      </c>
    </row>
    <row r="3" spans="1:12">
      <c r="A3" s="4" t="s">
        <v>506</v>
      </c>
      <c r="E3" s="4" t="s">
        <v>507</v>
      </c>
    </row>
    <row r="4" spans="1:12">
      <c r="A4" s="4" t="s">
        <v>508</v>
      </c>
      <c r="E4" s="6" t="n">
        <v>73630000</v>
      </c>
      <c r="F4" s="6" t="n">
        <v>88107000</v>
      </c>
    </row>
    <row r="5" spans="1:12">
      <c r="A5" s="4" t="s">
        <v>509</v>
      </c>
    </row>
    <row r="6" spans="1:12">
      <c r="A6" s="3" t="s">
        <v>505</v>
      </c>
    </row>
    <row r="7" spans="1:12">
      <c r="A7" s="4" t="s">
        <v>510</v>
      </c>
      <c r="E7" s="5" t="n">
        <v>27695000</v>
      </c>
    </row>
    <row r="8" spans="1:12">
      <c r="A8" s="4" t="s">
        <v>511</v>
      </c>
    </row>
    <row r="9" spans="1:12">
      <c r="A9" s="3" t="s">
        <v>505</v>
      </c>
    </row>
    <row r="10" spans="1:12">
      <c r="A10" s="4" t="s">
        <v>512</v>
      </c>
      <c r="E10" s="6" t="n">
        <v>146000</v>
      </c>
      <c r="F10" s="5" t="n">
        <v>195000</v>
      </c>
    </row>
    <row r="11" spans="1:12">
      <c r="A11" s="4" t="s">
        <v>513</v>
      </c>
      <c r="E11" s="5" t="n">
        <v>15</v>
      </c>
    </row>
    <row r="12" spans="1:12">
      <c r="A12" s="4" t="s">
        <v>514</v>
      </c>
      <c r="E12" s="5" t="n">
        <v>4</v>
      </c>
    </row>
    <row r="13" spans="1:12">
      <c r="A13" s="4" t="s">
        <v>515</v>
      </c>
    </row>
    <row r="14" spans="1:12">
      <c r="A14" s="3" t="s">
        <v>505</v>
      </c>
    </row>
    <row r="15" spans="1:12">
      <c r="A15" s="4" t="s">
        <v>516</v>
      </c>
      <c r="D15" s="6" t="n">
        <v>100000000</v>
      </c>
    </row>
    <row r="16" spans="1:12">
      <c r="A16" s="4" t="s">
        <v>483</v>
      </c>
    </row>
    <row r="17" spans="1:12">
      <c r="A17" s="3" t="s">
        <v>505</v>
      </c>
    </row>
    <row r="18" spans="1:12">
      <c r="A18" s="4" t="s">
        <v>516</v>
      </c>
      <c r="D18" s="5" t="n">
        <v>72500000</v>
      </c>
    </row>
    <row r="19" spans="1:12">
      <c r="A19" s="4" t="s">
        <v>517</v>
      </c>
      <c r="E19" s="4" t="s">
        <v>518</v>
      </c>
    </row>
    <row r="20" spans="1:12">
      <c r="A20" s="4" t="s">
        <v>484</v>
      </c>
      <c r="E20" s="6" t="n">
        <v>58630000</v>
      </c>
    </row>
    <row r="21" spans="1:12">
      <c r="A21" s="4" t="s">
        <v>519</v>
      </c>
    </row>
    <row r="22" spans="1:12">
      <c r="A22" s="3" t="s">
        <v>505</v>
      </c>
    </row>
    <row r="23" spans="1:12">
      <c r="A23" s="4" t="s">
        <v>520</v>
      </c>
      <c r="E23" s="4" t="s">
        <v>487</v>
      </c>
    </row>
    <row r="24" spans="1:12">
      <c r="A24" s="4" t="s">
        <v>494</v>
      </c>
    </row>
    <row r="25" spans="1:12">
      <c r="A25" s="3" t="s">
        <v>505</v>
      </c>
    </row>
    <row r="26" spans="1:12">
      <c r="A26" s="4" t="s">
        <v>516</v>
      </c>
      <c r="B26" s="6" t="n">
        <v>42250</v>
      </c>
      <c r="D26" s="6" t="n">
        <v>27500000</v>
      </c>
      <c r="E26" s="6" t="n">
        <v>36648000</v>
      </c>
      <c r="G26" s="6" t="n">
        <v>42250000</v>
      </c>
      <c r="K26" s="6" t="n">
        <v>52250000</v>
      </c>
      <c r="L26" s="6" t="n">
        <v>27500000</v>
      </c>
    </row>
    <row r="27" spans="1:12">
      <c r="A27" s="4" t="s">
        <v>521</v>
      </c>
      <c r="D27" s="4" t="s">
        <v>370</v>
      </c>
    </row>
    <row r="28" spans="1:12">
      <c r="A28" s="4" t="s">
        <v>522</v>
      </c>
      <c r="B28" s="5" t="n">
        <v>4947</v>
      </c>
    </row>
    <row r="29" spans="1:12">
      <c r="A29" s="4" t="s">
        <v>523</v>
      </c>
      <c r="B29" s="5" t="n">
        <v>2100000</v>
      </c>
    </row>
    <row r="30" spans="1:12">
      <c r="A30" s="4" t="s">
        <v>524</v>
      </c>
      <c r="C30" s="8" t="n">
        <v>1.01</v>
      </c>
    </row>
    <row r="31" spans="1:12">
      <c r="A31" s="4" t="s">
        <v>508</v>
      </c>
      <c r="E31" s="6" t="n">
        <v>15000000</v>
      </c>
      <c r="F31" s="5" t="n">
        <v>16000000</v>
      </c>
    </row>
    <row r="32" spans="1:12">
      <c r="A32" s="4" t="s">
        <v>525</v>
      </c>
      <c r="E32" s="4" t="s">
        <v>526</v>
      </c>
    </row>
    <row r="33" spans="1:12">
      <c r="A33" s="4" t="s">
        <v>527</v>
      </c>
      <c r="E33" s="6" t="n">
        <v>8055000</v>
      </c>
    </row>
    <row r="34" spans="1:12">
      <c r="A34" s="4" t="s">
        <v>528</v>
      </c>
    </row>
    <row r="35" spans="1:12">
      <c r="A35" s="3" t="s">
        <v>505</v>
      </c>
    </row>
    <row r="36" spans="1:12">
      <c r="A36" s="4" t="s">
        <v>529</v>
      </c>
      <c r="E36" s="6" t="n">
        <v>13593000</v>
      </c>
    </row>
    <row r="37" spans="1:12">
      <c r="A37" s="4" t="s">
        <v>495</v>
      </c>
    </row>
    <row r="38" spans="1:12">
      <c r="A38" s="3" t="s">
        <v>505</v>
      </c>
    </row>
    <row r="39" spans="1:12">
      <c r="A39" s="4" t="s">
        <v>478</v>
      </c>
      <c r="E39" s="4" t="s">
        <v>479</v>
      </c>
    </row>
    <row r="40" spans="1:12">
      <c r="A40" s="4" t="s">
        <v>530</v>
      </c>
    </row>
    <row r="41" spans="1:12">
      <c r="A41" s="3" t="s">
        <v>505</v>
      </c>
    </row>
    <row r="42" spans="1:12">
      <c r="A42" s="4" t="s">
        <v>516</v>
      </c>
      <c r="I42" s="6" t="n">
        <v>15000000</v>
      </c>
      <c r="J42" s="6" t="n">
        <v>10000000</v>
      </c>
    </row>
    <row r="43" spans="1:12">
      <c r="A43" s="4" t="s">
        <v>531</v>
      </c>
      <c r="E43" s="4" t="s">
        <v>532</v>
      </c>
    </row>
    <row r="44" spans="1:12">
      <c r="A44" s="4" t="s">
        <v>477</v>
      </c>
    </row>
    <row r="45" spans="1:12">
      <c r="A45" s="3" t="s">
        <v>505</v>
      </c>
    </row>
    <row r="46" spans="1:12">
      <c r="A46" s="4" t="s">
        <v>478</v>
      </c>
      <c r="D46" s="4" t="s">
        <v>479</v>
      </c>
    </row>
    <row r="47" spans="1:12">
      <c r="A47" s="4" t="s">
        <v>533</v>
      </c>
    </row>
    <row r="48" spans="1:12">
      <c r="A48" s="3" t="s">
        <v>505</v>
      </c>
    </row>
    <row r="49" spans="1:12">
      <c r="A49" s="4" t="s">
        <v>516</v>
      </c>
      <c r="D49" s="6" t="n">
        <v>60000000</v>
      </c>
    </row>
    <row r="50" spans="1:12">
      <c r="A50" s="4" t="s">
        <v>520</v>
      </c>
      <c r="E50" s="4" t="s">
        <v>487</v>
      </c>
    </row>
    <row r="51" spans="1:12">
      <c r="A51" s="4" t="s">
        <v>484</v>
      </c>
      <c r="E51" s="6" t="n">
        <v>51730000</v>
      </c>
      <c r="F51" s="6" t="n">
        <v>64567000</v>
      </c>
    </row>
    <row r="52" spans="1:12">
      <c r="A52" s="4" t="s">
        <v>534</v>
      </c>
      <c r="E52" s="4" t="s">
        <v>535</v>
      </c>
    </row>
    <row r="53" spans="1:12">
      <c r="A53" s="4" t="s">
        <v>536</v>
      </c>
    </row>
    <row r="54" spans="1:12">
      <c r="A54" s="3" t="s">
        <v>505</v>
      </c>
    </row>
    <row r="55" spans="1:12">
      <c r="A55" s="4" t="s">
        <v>510</v>
      </c>
      <c r="E55" s="6" t="n">
        <v>30000000</v>
      </c>
    </row>
    <row r="56" spans="1:12">
      <c r="A56" s="4" t="s">
        <v>537</v>
      </c>
    </row>
    <row r="57" spans="1:12">
      <c r="A57" s="3" t="s">
        <v>505</v>
      </c>
    </row>
    <row r="58" spans="1:12">
      <c r="A58" s="4" t="s">
        <v>478</v>
      </c>
      <c r="E58" s="4" t="s">
        <v>479</v>
      </c>
    </row>
    <row r="59" spans="1:12">
      <c r="A59" s="4" t="s">
        <v>538</v>
      </c>
    </row>
    <row r="60" spans="1:12">
      <c r="A60" s="3" t="s">
        <v>505</v>
      </c>
    </row>
    <row r="61" spans="1:12">
      <c r="A61" s="4" t="s">
        <v>522</v>
      </c>
      <c r="B61" s="5" t="n">
        <v>11100000</v>
      </c>
    </row>
    <row r="62" spans="1:12">
      <c r="A62" s="4" t="s">
        <v>480</v>
      </c>
    </row>
    <row r="63" spans="1:12">
      <c r="A63" s="3" t="s">
        <v>505</v>
      </c>
    </row>
    <row r="64" spans="1:12">
      <c r="A64" s="4" t="s">
        <v>478</v>
      </c>
      <c r="D64" s="4" t="s">
        <v>481</v>
      </c>
    </row>
    <row r="65" spans="1:12">
      <c r="A65" s="4" t="s">
        <v>539</v>
      </c>
    </row>
    <row r="66" spans="1:12">
      <c r="A66" s="3" t="s">
        <v>505</v>
      </c>
    </row>
    <row r="67" spans="1:12">
      <c r="A67" s="4" t="s">
        <v>516</v>
      </c>
      <c r="D67" s="6" t="n">
        <v>12500000</v>
      </c>
    </row>
    <row r="68" spans="1:12">
      <c r="A68" s="4" t="s">
        <v>520</v>
      </c>
      <c r="E68" s="4" t="s">
        <v>493</v>
      </c>
    </row>
    <row r="69" spans="1:12">
      <c r="A69" s="4" t="s">
        <v>484</v>
      </c>
      <c r="E69" s="6" t="n">
        <v>6900000</v>
      </c>
    </row>
    <row r="70" spans="1:12">
      <c r="A70" s="4" t="s">
        <v>540</v>
      </c>
    </row>
    <row r="71" spans="1:12">
      <c r="A71" s="3" t="s">
        <v>505</v>
      </c>
    </row>
    <row r="72" spans="1:12">
      <c r="A72" s="4" t="s">
        <v>516</v>
      </c>
      <c r="B72" s="5" t="n">
        <v>10400000</v>
      </c>
    </row>
    <row r="73" spans="1:12">
      <c r="A73" s="4" t="s">
        <v>522</v>
      </c>
      <c r="B73" s="6" t="n">
        <v>2100000</v>
      </c>
    </row>
    <row r="74" spans="1:12">
      <c r="A74" s="4" t="s">
        <v>541</v>
      </c>
    </row>
    <row r="75" spans="1:12">
      <c r="A75" s="3" t="s">
        <v>505</v>
      </c>
    </row>
    <row r="76" spans="1:12">
      <c r="A76" s="4" t="s">
        <v>407</v>
      </c>
      <c r="H76" s="6"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4</v>
      </c>
      <c r="D2" s="2" t="s">
        <v>89</v>
      </c>
    </row>
    <row r="3" spans="1:4">
      <c r="A3" s="3" t="s">
        <v>471</v>
      </c>
    </row>
    <row r="4" spans="1:4">
      <c r="A4" s="4" t="s">
        <v>543</v>
      </c>
      <c r="B4" s="6" t="n">
        <v>267</v>
      </c>
      <c r="C4" s="6" t="n">
        <v>0</v>
      </c>
      <c r="D4" s="6" t="n">
        <v>351</v>
      </c>
    </row>
    <row r="5" spans="1:4">
      <c r="A5" s="4" t="s">
        <v>511</v>
      </c>
    </row>
    <row r="6" spans="1:4">
      <c r="A6" s="3" t="s">
        <v>471</v>
      </c>
    </row>
    <row r="7" spans="1:4">
      <c r="A7" s="4" t="s">
        <v>543</v>
      </c>
      <c r="B7" s="5" t="n">
        <v>267</v>
      </c>
      <c r="C7" s="5" t="n">
        <v>0</v>
      </c>
    </row>
    <row r="8" spans="1:4">
      <c r="A8" s="4" t="s">
        <v>512</v>
      </c>
      <c r="B8" s="6" t="n">
        <v>146</v>
      </c>
      <c r="C8" s="6" t="n">
        <v>1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3" t="s">
        <v>222</v>
      </c>
    </row>
    <row r="3" spans="1:3">
      <c r="A3" s="4" t="s">
        <v>545</v>
      </c>
      <c r="B3" s="6" t="n">
        <v>1125</v>
      </c>
      <c r="C3" s="6" t="n">
        <v>1884</v>
      </c>
    </row>
    <row r="4" spans="1:3">
      <c r="A4" s="5" t="n">
        <v>2019</v>
      </c>
      <c r="B4" s="5" t="n">
        <v>11995</v>
      </c>
    </row>
    <row r="5" spans="1:3">
      <c r="A5" s="5" t="n">
        <v>2020</v>
      </c>
      <c r="B5" s="5" t="n">
        <v>8993</v>
      </c>
    </row>
    <row r="6" spans="1:3">
      <c r="A6" s="5" t="n">
        <v>2021</v>
      </c>
      <c r="B6" s="5" t="n">
        <v>52642</v>
      </c>
    </row>
    <row r="7" spans="1:3">
      <c r="A7" s="4" t="s">
        <v>139</v>
      </c>
      <c r="B7" s="6" t="n">
        <v>73630</v>
      </c>
      <c r="C7" s="6" t="n">
        <v>88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4</v>
      </c>
    </row>
    <row r="2" spans="1:3">
      <c r="A2" s="3" t="s">
        <v>547</v>
      </c>
    </row>
    <row r="3" spans="1:3">
      <c r="A3" s="4" t="s">
        <v>77</v>
      </c>
      <c r="B3" s="6" t="n">
        <v>837000</v>
      </c>
      <c r="C3" s="6" t="n">
        <v>709000</v>
      </c>
    </row>
    <row r="4" spans="1:3">
      <c r="A4" s="4" t="s">
        <v>509</v>
      </c>
    </row>
    <row r="5" spans="1:3">
      <c r="A5" s="3" t="s">
        <v>547</v>
      </c>
    </row>
    <row r="6" spans="1:3">
      <c r="A6" s="4" t="s">
        <v>510</v>
      </c>
      <c r="B6" s="6" t="n">
        <v>27695000</v>
      </c>
    </row>
    <row r="7" spans="1:3">
      <c r="A7" s="4" t="s">
        <v>548</v>
      </c>
      <c r="B7" s="4" t="s">
        <v>487</v>
      </c>
    </row>
    <row r="8" spans="1:3">
      <c r="A8" s="4" t="s">
        <v>549</v>
      </c>
      <c r="B8" s="6" t="n">
        <v>384000</v>
      </c>
    </row>
    <row r="9" spans="1:3">
      <c r="A9" s="4" t="s">
        <v>77</v>
      </c>
      <c r="B9" s="5" t="n">
        <v>234000</v>
      </c>
    </row>
    <row r="10" spans="1:3">
      <c r="A10" s="4" t="s">
        <v>550</v>
      </c>
      <c r="B10" s="6" t="n">
        <v>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4</v>
      </c>
    </row>
    <row r="3" spans="1:3">
      <c r="A3" s="3" t="s">
        <v>552</v>
      </c>
    </row>
    <row r="4" spans="1:3">
      <c r="A4" s="4" t="s">
        <v>475</v>
      </c>
      <c r="B4" s="6" t="n">
        <v>928</v>
      </c>
      <c r="C4" s="6" t="n">
        <v>1445</v>
      </c>
    </row>
    <row r="5" spans="1:3">
      <c r="A5" s="4" t="s">
        <v>359</v>
      </c>
    </row>
    <row r="6" spans="1:3">
      <c r="A6" s="3" t="s">
        <v>552</v>
      </c>
    </row>
    <row r="7" spans="1:3">
      <c r="A7" s="4" t="s">
        <v>553</v>
      </c>
      <c r="B7" s="4" t="s">
        <v>351</v>
      </c>
    </row>
    <row r="8" spans="1:3">
      <c r="A8" s="4" t="s">
        <v>361</v>
      </c>
    </row>
    <row r="9" spans="1:3">
      <c r="A9" s="3" t="s">
        <v>552</v>
      </c>
    </row>
    <row r="10" spans="1:3">
      <c r="A10" s="4" t="s">
        <v>553</v>
      </c>
      <c r="B10"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86</v>
      </c>
    </row>
    <row r="2" spans="1:2">
      <c r="A2" s="3" t="s">
        <v>222</v>
      </c>
    </row>
    <row r="3" spans="1:2">
      <c r="A3" s="5" t="n">
        <v>2019</v>
      </c>
      <c r="B3" s="6" t="n">
        <v>500</v>
      </c>
    </row>
    <row r="4" spans="1:2">
      <c r="A4" s="5" t="n">
        <v>2020</v>
      </c>
      <c r="B4" s="5" t="n">
        <v>202</v>
      </c>
    </row>
    <row r="5" spans="1:2">
      <c r="A5" s="5" t="n">
        <v>2021</v>
      </c>
      <c r="B5" s="5" t="n">
        <v>189</v>
      </c>
    </row>
    <row r="6" spans="1:2">
      <c r="A6" s="5" t="n">
        <v>2022</v>
      </c>
      <c r="B6" s="5" t="n">
        <v>131</v>
      </c>
    </row>
    <row r="7" spans="1:2">
      <c r="A7" s="4" t="s">
        <v>139</v>
      </c>
      <c r="B7" s="5" t="n">
        <v>1022</v>
      </c>
    </row>
    <row r="8" spans="1:2">
      <c r="A8" s="4" t="s">
        <v>555</v>
      </c>
      <c r="B8" s="5" t="n">
        <v>-94</v>
      </c>
    </row>
    <row r="9" spans="1:2">
      <c r="A9" s="4" t="s">
        <v>556</v>
      </c>
      <c r="B9" s="6" t="n">
        <v>9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4"/>
    <col customWidth="1" max="7" min="7" width="14"/>
  </cols>
  <sheetData>
    <row r="1" spans="1:7">
      <c r="A1" s="1" t="s">
        <v>557</v>
      </c>
      <c r="B1" s="2" t="s">
        <v>1</v>
      </c>
    </row>
    <row r="2" spans="1:7">
      <c r="B2" s="2" t="s">
        <v>2</v>
      </c>
      <c r="C2" s="2" t="s">
        <v>34</v>
      </c>
      <c r="D2" s="2" t="s">
        <v>89</v>
      </c>
      <c r="E2" s="2" t="s">
        <v>558</v>
      </c>
      <c r="F2" s="2" t="s">
        <v>559</v>
      </c>
      <c r="G2" s="2" t="s">
        <v>560</v>
      </c>
    </row>
    <row r="3" spans="1:7">
      <c r="A3" s="3" t="s">
        <v>561</v>
      </c>
    </row>
    <row r="4" spans="1:7">
      <c r="A4" s="4" t="s">
        <v>562</v>
      </c>
      <c r="F4" s="5" t="n">
        <v>350000</v>
      </c>
      <c r="G4" s="5" t="n">
        <v>150000</v>
      </c>
    </row>
    <row r="5" spans="1:7">
      <c r="A5" s="4" t="s">
        <v>154</v>
      </c>
      <c r="B5" s="6" t="n">
        <v>1127</v>
      </c>
      <c r="C5" s="6" t="n">
        <v>1027</v>
      </c>
      <c r="D5" s="6" t="n">
        <v>1012</v>
      </c>
    </row>
    <row r="6" spans="1:7">
      <c r="A6" s="4" t="s">
        <v>563</v>
      </c>
      <c r="B6" s="5" t="n">
        <v>384</v>
      </c>
    </row>
    <row r="7" spans="1:7">
      <c r="A7" s="4" t="s">
        <v>564</v>
      </c>
      <c r="B7" s="6" t="n">
        <v>-217</v>
      </c>
    </row>
    <row r="8" spans="1:7">
      <c r="A8" s="4" t="s">
        <v>565</v>
      </c>
    </row>
    <row r="9" spans="1:7">
      <c r="A9" s="3" t="s">
        <v>561</v>
      </c>
    </row>
    <row r="10" spans="1:7">
      <c r="A10" s="4" t="s">
        <v>566</v>
      </c>
      <c r="B10" s="5" t="n">
        <v>90000</v>
      </c>
      <c r="C10" s="5" t="n">
        <v>88000</v>
      </c>
    </row>
    <row r="11" spans="1:7">
      <c r="A11" s="4" t="s">
        <v>567</v>
      </c>
    </row>
    <row r="12" spans="1:7">
      <c r="A12" s="3" t="s">
        <v>561</v>
      </c>
    </row>
    <row r="13" spans="1:7">
      <c r="A13" s="4" t="s">
        <v>568</v>
      </c>
      <c r="B13" s="4" t="s">
        <v>569</v>
      </c>
    </row>
    <row r="14" spans="1:7">
      <c r="A14" s="4" t="s">
        <v>570</v>
      </c>
    </row>
    <row r="15" spans="1:7">
      <c r="A15" s="3" t="s">
        <v>561</v>
      </c>
    </row>
    <row r="16" spans="1:7">
      <c r="A16" s="4" t="s">
        <v>568</v>
      </c>
      <c r="B16" s="4" t="s">
        <v>569</v>
      </c>
    </row>
    <row r="17" spans="1:7">
      <c r="A17" s="4" t="s">
        <v>571</v>
      </c>
    </row>
    <row r="18" spans="1:7">
      <c r="A18" s="3" t="s">
        <v>561</v>
      </c>
    </row>
    <row r="19" spans="1:7">
      <c r="A19" s="4" t="s">
        <v>568</v>
      </c>
      <c r="B19" s="4" t="s">
        <v>569</v>
      </c>
    </row>
    <row r="20" spans="1:7">
      <c r="A20" s="4" t="s">
        <v>572</v>
      </c>
    </row>
    <row r="21" spans="1:7">
      <c r="A21" s="3" t="s">
        <v>561</v>
      </c>
    </row>
    <row r="22" spans="1:7">
      <c r="A22" s="4" t="s">
        <v>573</v>
      </c>
      <c r="B22" s="4" t="s">
        <v>574</v>
      </c>
    </row>
    <row r="23" spans="1:7">
      <c r="A23" s="4" t="s">
        <v>575</v>
      </c>
      <c r="B23" s="4" t="s">
        <v>576</v>
      </c>
    </row>
    <row r="24" spans="1:7">
      <c r="A24" s="4" t="s">
        <v>577</v>
      </c>
      <c r="B24" s="5" t="n">
        <v>100000</v>
      </c>
    </row>
    <row r="25" spans="1:7">
      <c r="A25" s="4" t="s">
        <v>578</v>
      </c>
    </row>
    <row r="26" spans="1:7">
      <c r="A26" s="3" t="s">
        <v>561</v>
      </c>
    </row>
    <row r="27" spans="1:7">
      <c r="A27" s="4" t="s">
        <v>579</v>
      </c>
      <c r="B27" s="5" t="n">
        <v>150000</v>
      </c>
    </row>
    <row r="28" spans="1:7">
      <c r="A28" s="4" t="s">
        <v>580</v>
      </c>
      <c r="B28" s="4" t="s">
        <v>581</v>
      </c>
    </row>
    <row r="29" spans="1:7">
      <c r="A29" s="4" t="s">
        <v>582</v>
      </c>
      <c r="B29" s="4" t="s">
        <v>374</v>
      </c>
    </row>
    <row r="30" spans="1:7">
      <c r="A30" s="4" t="s">
        <v>583</v>
      </c>
    </row>
    <row r="31" spans="1:7">
      <c r="A31" s="3" t="s">
        <v>561</v>
      </c>
    </row>
    <row r="32" spans="1:7">
      <c r="A32" s="4" t="s">
        <v>579</v>
      </c>
      <c r="B32" s="5" t="n">
        <v>680000</v>
      </c>
      <c r="E32" s="5" t="n">
        <v>38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v>
      </c>
      <c r="B1" s="2" t="s">
        <v>1</v>
      </c>
    </row>
    <row r="2" spans="1:4">
      <c r="B2" s="2" t="s">
        <v>2</v>
      </c>
      <c r="C2" s="2" t="s">
        <v>34</v>
      </c>
      <c r="D2" s="2" t="s">
        <v>89</v>
      </c>
    </row>
    <row r="3" spans="1:4">
      <c r="A3" s="3" t="s">
        <v>90</v>
      </c>
    </row>
    <row r="4" spans="1:4">
      <c r="A4" s="4" t="s">
        <v>130</v>
      </c>
      <c r="B4" s="6" t="n">
        <v>5</v>
      </c>
      <c r="C4" s="6" t="n">
        <v>43</v>
      </c>
      <c r="D4" s="6" t="n">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89</v>
      </c>
    </row>
    <row r="3" spans="1:3">
      <c r="A3" s="3" t="s">
        <v>561</v>
      </c>
    </row>
    <row r="4" spans="1:3">
      <c r="A4" s="4" t="s">
        <v>585</v>
      </c>
      <c r="B4" s="4" t="s">
        <v>586</v>
      </c>
    </row>
    <row r="5" spans="1:3">
      <c r="A5" s="4" t="s">
        <v>587</v>
      </c>
      <c r="B5" s="4" t="s">
        <v>588</v>
      </c>
    </row>
    <row r="6" spans="1:3">
      <c r="A6" s="4" t="s">
        <v>359</v>
      </c>
    </row>
    <row r="7" spans="1:3">
      <c r="A7" s="3" t="s">
        <v>561</v>
      </c>
    </row>
    <row r="8" spans="1:3">
      <c r="A8" s="4" t="s">
        <v>589</v>
      </c>
      <c r="C8" s="4" t="s">
        <v>590</v>
      </c>
    </row>
    <row r="9" spans="1:3">
      <c r="A9" s="4" t="s">
        <v>591</v>
      </c>
      <c r="C9" s="4" t="s">
        <v>592</v>
      </c>
    </row>
    <row r="10" spans="1:3">
      <c r="A10" s="4" t="s">
        <v>361</v>
      </c>
    </row>
    <row r="11" spans="1:3">
      <c r="A11" s="3" t="s">
        <v>561</v>
      </c>
    </row>
    <row r="12" spans="1:3">
      <c r="A12" s="4" t="s">
        <v>589</v>
      </c>
      <c r="C12" s="4" t="s">
        <v>593</v>
      </c>
    </row>
    <row r="13" spans="1:3">
      <c r="A13" s="4" t="s">
        <v>591</v>
      </c>
      <c r="C13" s="4" t="s">
        <v>5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89</v>
      </c>
    </row>
    <row r="3" spans="1:4">
      <c r="A3" s="3" t="s">
        <v>225</v>
      </c>
    </row>
    <row r="4" spans="1:4">
      <c r="A4" s="4" t="s">
        <v>596</v>
      </c>
      <c r="B4" s="7" t="n">
        <v>3.05</v>
      </c>
      <c r="C4" s="6" t="n">
        <v>0</v>
      </c>
      <c r="D4" s="6" t="n">
        <v>0</v>
      </c>
    </row>
    <row r="5" spans="1:4">
      <c r="A5" s="4" t="s">
        <v>597</v>
      </c>
      <c r="B5" s="6" t="n">
        <v>115</v>
      </c>
      <c r="C5" s="6" t="n">
        <v>2</v>
      </c>
      <c r="D5" s="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4</v>
      </c>
    </row>
    <row r="3" spans="1:3">
      <c r="A3" s="3" t="s">
        <v>561</v>
      </c>
    </row>
    <row r="4" spans="1:3">
      <c r="A4" s="4" t="s">
        <v>599</v>
      </c>
      <c r="B4" s="7" t="n">
        <v>7.29</v>
      </c>
      <c r="C4" s="7" t="n">
        <v>6.64</v>
      </c>
    </row>
    <row r="5" spans="1:3">
      <c r="A5" s="4" t="s">
        <v>600</v>
      </c>
      <c r="B5" s="5" t="n">
        <v>122</v>
      </c>
    </row>
    <row r="6" spans="1:3">
      <c r="A6" s="4" t="s">
        <v>601</v>
      </c>
      <c r="B6" s="5" t="n">
        <v>122</v>
      </c>
    </row>
    <row r="7" spans="1:3">
      <c r="A7" s="4" t="s">
        <v>602</v>
      </c>
    </row>
    <row r="8" spans="1:3">
      <c r="A8" s="3" t="s">
        <v>561</v>
      </c>
    </row>
    <row r="9" spans="1:3">
      <c r="A9" s="4" t="s">
        <v>603</v>
      </c>
      <c r="B9" s="7" t="n">
        <v>8.140000000000001</v>
      </c>
    </row>
    <row r="10" spans="1:3">
      <c r="A10" s="4" t="s">
        <v>604</v>
      </c>
      <c r="B10" s="8" t="n">
        <v>10.21</v>
      </c>
    </row>
    <row r="11" spans="1:3">
      <c r="A11" s="4" t="s">
        <v>599</v>
      </c>
      <c r="B11" s="7" t="n">
        <v>9.32</v>
      </c>
    </row>
    <row r="12" spans="1:3">
      <c r="A12" s="4" t="s">
        <v>600</v>
      </c>
      <c r="B12" s="5" t="n">
        <v>60</v>
      </c>
    </row>
    <row r="13" spans="1:3">
      <c r="A13" s="4" t="s">
        <v>605</v>
      </c>
      <c r="B13" s="6" t="n">
        <v>0</v>
      </c>
    </row>
    <row r="14" spans="1:3">
      <c r="A14" s="4" t="s">
        <v>601</v>
      </c>
      <c r="B14" s="5" t="n">
        <v>60</v>
      </c>
    </row>
    <row r="15" spans="1:3">
      <c r="A15" s="4" t="s">
        <v>606</v>
      </c>
      <c r="B15" s="6" t="n">
        <v>0</v>
      </c>
    </row>
    <row r="16" spans="1:3">
      <c r="A16" s="4" t="s">
        <v>607</v>
      </c>
    </row>
    <row r="17" spans="1:3">
      <c r="A17" s="3" t="s">
        <v>561</v>
      </c>
    </row>
    <row r="18" spans="1:3">
      <c r="A18" s="4" t="s">
        <v>603</v>
      </c>
      <c r="B18" s="7" t="n">
        <v>2.37</v>
      </c>
    </row>
    <row r="19" spans="1:3">
      <c r="A19" s="4" t="s">
        <v>604</v>
      </c>
      <c r="B19" s="8" t="n">
        <v>5.86</v>
      </c>
    </row>
    <row r="20" spans="1:3">
      <c r="A20" s="4" t="s">
        <v>599</v>
      </c>
      <c r="B20" s="7" t="n">
        <v>5.32</v>
      </c>
    </row>
    <row r="21" spans="1:3">
      <c r="A21" s="4" t="s">
        <v>600</v>
      </c>
      <c r="B21" s="5" t="n">
        <v>62</v>
      </c>
    </row>
    <row r="22" spans="1:3">
      <c r="A22" s="4" t="s">
        <v>605</v>
      </c>
      <c r="B22" s="6" t="n">
        <v>0</v>
      </c>
    </row>
    <row r="23" spans="1:3">
      <c r="A23" s="4" t="s">
        <v>601</v>
      </c>
      <c r="B23" s="5" t="n">
        <v>62</v>
      </c>
    </row>
    <row r="24" spans="1:3">
      <c r="A24" s="4" t="s">
        <v>606</v>
      </c>
      <c r="B2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2</v>
      </c>
      <c r="D2" s="2" t="s">
        <v>34</v>
      </c>
    </row>
    <row r="3" spans="1:4">
      <c r="A3" s="3" t="s">
        <v>609</v>
      </c>
    </row>
    <row r="4" spans="1:4">
      <c r="A4" s="4" t="s">
        <v>610</v>
      </c>
      <c r="B4" s="5" t="n">
        <v>122</v>
      </c>
      <c r="C4" s="5" t="n">
        <v>122</v>
      </c>
      <c r="D4" s="5" t="n">
        <v>211</v>
      </c>
    </row>
    <row r="5" spans="1:4">
      <c r="A5" s="4" t="s">
        <v>611</v>
      </c>
      <c r="B5" s="5" t="n">
        <v>30</v>
      </c>
    </row>
    <row r="6" spans="1:4">
      <c r="A6" s="4" t="s">
        <v>612</v>
      </c>
      <c r="B6" s="5" t="n">
        <v>-100</v>
      </c>
    </row>
    <row r="7" spans="1:4">
      <c r="A7" s="4" t="s">
        <v>613</v>
      </c>
      <c r="B7" s="5" t="n">
        <v>-19</v>
      </c>
    </row>
    <row r="8" spans="1:4">
      <c r="A8" s="4" t="s">
        <v>614</v>
      </c>
      <c r="B8" s="5" t="n">
        <v>122</v>
      </c>
    </row>
    <row r="9" spans="1:4">
      <c r="A9" s="4" t="s">
        <v>615</v>
      </c>
      <c r="C9" s="5" t="n">
        <v>102</v>
      </c>
    </row>
    <row r="10" spans="1:4">
      <c r="A10" s="3" t="s">
        <v>616</v>
      </c>
    </row>
    <row r="11" spans="1:4">
      <c r="A11" s="4" t="s">
        <v>617</v>
      </c>
      <c r="B11" s="7" t="n">
        <v>6.64</v>
      </c>
    </row>
    <row r="12" spans="1:4">
      <c r="A12" s="4" t="s">
        <v>618</v>
      </c>
      <c r="B12" s="8" t="n">
        <v>8.140000000000001</v>
      </c>
    </row>
    <row r="13" spans="1:4">
      <c r="A13" s="4" t="s">
        <v>619</v>
      </c>
      <c r="B13" s="8" t="n">
        <v>5.79</v>
      </c>
    </row>
    <row r="14" spans="1:4">
      <c r="A14" s="4" t="s">
        <v>620</v>
      </c>
      <c r="B14" s="8" t="n">
        <v>9.17</v>
      </c>
    </row>
    <row r="15" spans="1:4">
      <c r="A15" s="4" t="s">
        <v>621</v>
      </c>
      <c r="B15" s="7" t="n">
        <v>7.29</v>
      </c>
    </row>
    <row r="16" spans="1:4">
      <c r="A16" s="4" t="s">
        <v>622</v>
      </c>
      <c r="C16" s="7" t="n">
        <v>7.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4" t="s">
        <v>625</v>
      </c>
    </row>
    <row r="4" spans="1:2">
      <c r="A4" s="3" t="s">
        <v>626</v>
      </c>
    </row>
    <row r="5" spans="1:2">
      <c r="A5" s="4" t="s">
        <v>627</v>
      </c>
      <c r="B5" s="5" t="n">
        <v>164</v>
      </c>
    </row>
    <row r="6" spans="1:2">
      <c r="A6" s="4" t="s">
        <v>628</v>
      </c>
      <c r="B6" s="5" t="n">
        <v>90</v>
      </c>
    </row>
    <row r="7" spans="1:2">
      <c r="A7" s="4" t="s">
        <v>629</v>
      </c>
      <c r="B7" s="5" t="n">
        <v>4</v>
      </c>
    </row>
    <row r="8" spans="1:2">
      <c r="A8" s="4" t="s">
        <v>630</v>
      </c>
      <c r="B8" s="5" t="n">
        <v>-131</v>
      </c>
    </row>
    <row r="9" spans="1:2">
      <c r="A9" s="4" t="s">
        <v>631</v>
      </c>
      <c r="B9" s="5" t="n">
        <v>-7</v>
      </c>
    </row>
    <row r="10" spans="1:2">
      <c r="A10" s="4" t="s">
        <v>627</v>
      </c>
      <c r="B10" s="5" t="n">
        <v>120</v>
      </c>
    </row>
    <row r="11" spans="1:2">
      <c r="A11" s="3" t="s">
        <v>632</v>
      </c>
    </row>
    <row r="12" spans="1:2">
      <c r="A12" s="4" t="s">
        <v>633</v>
      </c>
      <c r="B12" s="7" t="n">
        <v>9.949999999999999</v>
      </c>
    </row>
    <row r="13" spans="1:2">
      <c r="A13" s="4" t="s">
        <v>634</v>
      </c>
      <c r="B13" s="8" t="n">
        <v>8.140000000000001</v>
      </c>
    </row>
    <row r="14" spans="1:2">
      <c r="A14" s="4" t="s">
        <v>635</v>
      </c>
      <c r="B14" s="8" t="n">
        <v>6.95</v>
      </c>
    </row>
    <row r="15" spans="1:2">
      <c r="A15" s="4" t="s">
        <v>636</v>
      </c>
      <c r="B15" s="8" t="n">
        <v>9.710000000000001</v>
      </c>
    </row>
    <row r="16" spans="1:2">
      <c r="A16" s="4" t="s">
        <v>637</v>
      </c>
      <c r="B16" s="8" t="n">
        <v>9.619999999999999</v>
      </c>
    </row>
    <row r="17" spans="1:2">
      <c r="A17" s="4" t="s">
        <v>638</v>
      </c>
      <c r="B17" s="7" t="n">
        <v>8.77</v>
      </c>
    </row>
    <row r="18" spans="1:2">
      <c r="A18" s="4" t="s">
        <v>639</v>
      </c>
    </row>
    <row r="19" spans="1:2">
      <c r="A19" s="3" t="s">
        <v>626</v>
      </c>
    </row>
    <row r="20" spans="1:2">
      <c r="A20" s="4" t="s">
        <v>627</v>
      </c>
      <c r="B20" s="5" t="n">
        <v>44</v>
      </c>
    </row>
    <row r="21" spans="1:2">
      <c r="A21" s="4" t="s">
        <v>628</v>
      </c>
      <c r="B21" s="5" t="n">
        <v>17</v>
      </c>
    </row>
    <row r="22" spans="1:2">
      <c r="A22" s="4" t="s">
        <v>629</v>
      </c>
      <c r="B22" s="5" t="n">
        <v>1</v>
      </c>
    </row>
    <row r="23" spans="1:2">
      <c r="A23" s="4" t="s">
        <v>630</v>
      </c>
      <c r="B23" s="5" t="n">
        <v>-19</v>
      </c>
    </row>
    <row r="24" spans="1:2">
      <c r="A24" s="4" t="s">
        <v>631</v>
      </c>
      <c r="B24" s="5" t="n">
        <v>0</v>
      </c>
    </row>
    <row r="25" spans="1:2">
      <c r="A25" s="4" t="s">
        <v>627</v>
      </c>
      <c r="B25" s="5" t="n">
        <v>43</v>
      </c>
    </row>
    <row r="26" spans="1:2">
      <c r="A26" s="3" t="s">
        <v>632</v>
      </c>
    </row>
    <row r="27" spans="1:2">
      <c r="A27" s="4" t="s">
        <v>633</v>
      </c>
      <c r="B27" s="7" t="n">
        <v>9.59</v>
      </c>
    </row>
    <row r="28" spans="1:2">
      <c r="A28" s="4" t="s">
        <v>634</v>
      </c>
      <c r="B28" s="8" t="n">
        <v>8.140000000000001</v>
      </c>
    </row>
    <row r="29" spans="1:2">
      <c r="A29" s="4" t="s">
        <v>635</v>
      </c>
      <c r="B29" s="8" t="n">
        <v>6.89</v>
      </c>
    </row>
    <row r="30" spans="1:2">
      <c r="A30" s="4" t="s">
        <v>636</v>
      </c>
      <c r="B30" s="8" t="n">
        <v>8.92</v>
      </c>
    </row>
    <row r="31" spans="1:2">
      <c r="A31" s="4" t="s">
        <v>637</v>
      </c>
      <c r="B31" s="5" t="n">
        <v>0</v>
      </c>
    </row>
    <row r="32" spans="1:2">
      <c r="A32" s="4" t="s">
        <v>638</v>
      </c>
      <c r="B32" s="7" t="n">
        <v>9.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40</v>
      </c>
      <c r="B1" s="2" t="s">
        <v>641</v>
      </c>
    </row>
    <row r="2" spans="1:2">
      <c r="A2" s="4" t="s">
        <v>642</v>
      </c>
    </row>
    <row r="3" spans="1:2">
      <c r="A3" s="3" t="s">
        <v>643</v>
      </c>
    </row>
    <row r="4" spans="1:2">
      <c r="A4" s="4" t="s">
        <v>644</v>
      </c>
      <c r="B4" s="5"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39</v>
      </c>
      <c r="J1" s="2" t="s">
        <v>1</v>
      </c>
    </row>
    <row r="2" spans="1:12">
      <c r="B2" s="2" t="s">
        <v>2</v>
      </c>
      <c r="C2" s="2" t="s">
        <v>646</v>
      </c>
      <c r="D2" s="2" t="s">
        <v>4</v>
      </c>
      <c r="E2" s="2" t="s">
        <v>647</v>
      </c>
      <c r="F2" s="2" t="s">
        <v>34</v>
      </c>
      <c r="G2" s="2" t="s">
        <v>648</v>
      </c>
      <c r="H2" s="2" t="s">
        <v>649</v>
      </c>
      <c r="I2" s="2" t="s">
        <v>650</v>
      </c>
      <c r="J2" s="2" t="s">
        <v>2</v>
      </c>
      <c r="K2" s="2" t="s">
        <v>34</v>
      </c>
      <c r="L2" s="2" t="s">
        <v>89</v>
      </c>
    </row>
    <row r="3" spans="1:12">
      <c r="A3" s="3" t="s">
        <v>651</v>
      </c>
    </row>
    <row r="4" spans="1:12">
      <c r="A4" s="4" t="s">
        <v>164</v>
      </c>
      <c r="B4" s="6" t="n">
        <v>423</v>
      </c>
      <c r="C4" s="6" t="n">
        <v>-7389</v>
      </c>
      <c r="D4" s="6" t="n">
        <v>-307</v>
      </c>
      <c r="E4" s="6" t="n">
        <v>-81</v>
      </c>
      <c r="F4" s="6" t="n">
        <v>-5947</v>
      </c>
      <c r="G4" s="6" t="n">
        <v>-581</v>
      </c>
      <c r="H4" s="6" t="n">
        <v>381</v>
      </c>
      <c r="I4" s="6" t="n">
        <v>1348</v>
      </c>
      <c r="J4" s="6" t="n">
        <v>-7354</v>
      </c>
      <c r="K4" s="6" t="n">
        <v>-4799</v>
      </c>
      <c r="L4" s="6" t="n">
        <v>-1744</v>
      </c>
    </row>
    <row r="5" spans="1:12">
      <c r="A5" s="4" t="s">
        <v>652</v>
      </c>
      <c r="J5" s="5" t="n">
        <v>-42</v>
      </c>
      <c r="K5" s="5" t="n">
        <v>-28</v>
      </c>
      <c r="L5" s="5" t="n">
        <v>-67</v>
      </c>
    </row>
    <row r="6" spans="1:12">
      <c r="A6" s="4" t="s">
        <v>653</v>
      </c>
      <c r="J6" s="6" t="n">
        <v>-7396</v>
      </c>
      <c r="K6" s="6" t="n">
        <v>-4827</v>
      </c>
      <c r="L6" s="6" t="n">
        <v>-1811</v>
      </c>
    </row>
    <row r="7" spans="1:12">
      <c r="A7" s="4" t="s">
        <v>654</v>
      </c>
      <c r="J7" s="5" t="n">
        <v>6372</v>
      </c>
      <c r="K7" s="5" t="n">
        <v>6279</v>
      </c>
      <c r="L7" s="5" t="n">
        <v>6199</v>
      </c>
    </row>
    <row r="8" spans="1:12">
      <c r="A8" s="3" t="s">
        <v>655</v>
      </c>
    </row>
    <row r="9" spans="1:12">
      <c r="A9" s="4" t="s">
        <v>656</v>
      </c>
      <c r="B9" s="7" t="n">
        <v>0.07000000000000001</v>
      </c>
      <c r="C9" s="7" t="n">
        <v>-1.15</v>
      </c>
      <c r="D9" s="7" t="n">
        <v>-0.05</v>
      </c>
      <c r="E9" s="7" t="n">
        <v>-0.01</v>
      </c>
      <c r="F9" s="7" t="n">
        <v>-0.9399999999999999</v>
      </c>
      <c r="G9" s="7" t="n">
        <v>-0.09</v>
      </c>
      <c r="H9" s="7" t="n">
        <v>0.06</v>
      </c>
      <c r="I9" s="7" t="n">
        <v>0.22</v>
      </c>
      <c r="J9" s="7" t="n">
        <v>-1.15</v>
      </c>
      <c r="K9" s="7" t="n">
        <v>-0.76</v>
      </c>
      <c r="L9" s="7" t="n">
        <v>-0.28</v>
      </c>
    </row>
    <row r="10" spans="1:12">
      <c r="A10" s="3" t="s">
        <v>163</v>
      </c>
    </row>
    <row r="11" spans="1:12">
      <c r="A11" s="4" t="s">
        <v>657</v>
      </c>
      <c r="J11" s="8" t="n">
        <v>-0.01</v>
      </c>
      <c r="K11" s="8" t="n">
        <v>-0.01</v>
      </c>
      <c r="L11" s="8" t="n">
        <v>-0.01</v>
      </c>
    </row>
    <row r="12" spans="1:12">
      <c r="A12" s="4" t="s">
        <v>121</v>
      </c>
      <c r="B12" s="5" t="n">
        <v>0</v>
      </c>
      <c r="C12" s="5" t="n">
        <v>0</v>
      </c>
      <c r="D12" s="5" t="n">
        <v>0</v>
      </c>
      <c r="E12" s="5" t="n">
        <v>0</v>
      </c>
      <c r="F12" s="5" t="n">
        <v>0</v>
      </c>
      <c r="G12" s="5" t="n">
        <v>0</v>
      </c>
      <c r="H12" s="5" t="n">
        <v>0</v>
      </c>
      <c r="I12" s="5" t="n">
        <v>0</v>
      </c>
      <c r="J12" s="8" t="n">
        <v>-0.01</v>
      </c>
      <c r="K12" s="8" t="n">
        <v>-0.01</v>
      </c>
      <c r="L12" s="8" t="n">
        <v>-0.01</v>
      </c>
    </row>
    <row r="13" spans="1:12">
      <c r="A13" s="4" t="s">
        <v>122</v>
      </c>
      <c r="B13" s="8" t="n">
        <v>0.07000000000000001</v>
      </c>
      <c r="C13" s="8" t="n">
        <v>-1.15</v>
      </c>
      <c r="D13" s="8" t="n">
        <v>-0.05</v>
      </c>
      <c r="E13" s="8" t="n">
        <v>-0.01</v>
      </c>
      <c r="F13" s="8" t="n">
        <v>-0.9399999999999999</v>
      </c>
      <c r="G13" s="8" t="n">
        <v>-0.09</v>
      </c>
      <c r="H13" s="8" t="n">
        <v>0.06</v>
      </c>
      <c r="I13" s="8" t="n">
        <v>0.22</v>
      </c>
      <c r="J13" s="7" t="n">
        <v>-1.16</v>
      </c>
      <c r="K13" s="7" t="n">
        <v>-0.77</v>
      </c>
      <c r="L13" s="7" t="n">
        <v>-0.29</v>
      </c>
    </row>
    <row r="14" spans="1:12">
      <c r="A14" s="3" t="s">
        <v>658</v>
      </c>
    </row>
    <row r="15" spans="1:12">
      <c r="A15" s="4" t="s">
        <v>654</v>
      </c>
      <c r="J15" s="5" t="n">
        <v>6372</v>
      </c>
      <c r="K15" s="5" t="n">
        <v>6279</v>
      </c>
      <c r="L15" s="5" t="n">
        <v>6199</v>
      </c>
    </row>
    <row r="16" spans="1:12">
      <c r="A16" s="4" t="s">
        <v>659</v>
      </c>
      <c r="J16" s="5" t="n">
        <v>0</v>
      </c>
      <c r="K16" s="5" t="n">
        <v>0</v>
      </c>
      <c r="L16" s="5" t="n">
        <v>0</v>
      </c>
    </row>
    <row r="17" spans="1:12">
      <c r="A17" s="4" t="s">
        <v>660</v>
      </c>
      <c r="J17" s="5" t="n">
        <v>6372</v>
      </c>
      <c r="K17" s="5" t="n">
        <v>6279</v>
      </c>
      <c r="L17" s="5" t="n">
        <v>6199</v>
      </c>
    </row>
    <row r="18" spans="1:12">
      <c r="A18" s="3" t="s">
        <v>661</v>
      </c>
    </row>
    <row r="19" spans="1:12">
      <c r="A19" s="4" t="s">
        <v>656</v>
      </c>
      <c r="B19" s="8" t="n">
        <v>0.07000000000000001</v>
      </c>
      <c r="C19" s="8" t="n">
        <v>-1.15</v>
      </c>
      <c r="D19" s="8" t="n">
        <v>-0.05</v>
      </c>
      <c r="E19" s="8" t="n">
        <v>-0.01</v>
      </c>
      <c r="F19" s="8" t="n">
        <v>-0.9399999999999999</v>
      </c>
      <c r="G19" s="8" t="n">
        <v>-0.09</v>
      </c>
      <c r="H19" s="8" t="n">
        <v>0.06</v>
      </c>
      <c r="I19" s="8" t="n">
        <v>0.21</v>
      </c>
      <c r="J19" s="7" t="n">
        <v>-1.15</v>
      </c>
      <c r="K19" s="7" t="n">
        <v>-0.76</v>
      </c>
      <c r="L19" s="7" t="n">
        <v>-0.28</v>
      </c>
    </row>
    <row r="20" spans="1:12">
      <c r="A20" s="4" t="s">
        <v>657</v>
      </c>
      <c r="J20" s="8" t="n">
        <v>-0.01</v>
      </c>
      <c r="K20" s="8" t="n">
        <v>-0.01</v>
      </c>
      <c r="L20" s="8" t="n">
        <v>-0.01</v>
      </c>
    </row>
    <row r="21" spans="1:12">
      <c r="A21" s="4" t="s">
        <v>662</v>
      </c>
      <c r="B21" s="5" t="n">
        <v>0</v>
      </c>
      <c r="C21" s="5" t="n">
        <v>0</v>
      </c>
      <c r="D21" s="5" t="n">
        <v>0</v>
      </c>
      <c r="E21" s="5" t="n">
        <v>0</v>
      </c>
      <c r="F21" s="5" t="n">
        <v>0</v>
      </c>
      <c r="G21" s="5" t="n">
        <v>0</v>
      </c>
      <c r="H21" s="5" t="n">
        <v>0</v>
      </c>
      <c r="I21" s="5" t="n">
        <v>0</v>
      </c>
      <c r="J21" s="8" t="n">
        <v>-0.01</v>
      </c>
      <c r="K21" s="8" t="n">
        <v>-0.01</v>
      </c>
      <c r="L21" s="8" t="n">
        <v>-0.01</v>
      </c>
    </row>
    <row r="22" spans="1:12">
      <c r="A22" s="4" t="s">
        <v>124</v>
      </c>
      <c r="B22" s="7" t="n">
        <v>0.07000000000000001</v>
      </c>
      <c r="C22" s="7" t="n">
        <v>-1.15</v>
      </c>
      <c r="D22" s="7" t="n">
        <v>-0.05</v>
      </c>
      <c r="E22" s="7" t="n">
        <v>-0.01</v>
      </c>
      <c r="F22" s="7" t="n">
        <v>-0.9399999999999999</v>
      </c>
      <c r="G22" s="7" t="n">
        <v>-0.09</v>
      </c>
      <c r="H22" s="7" t="n">
        <v>0.06</v>
      </c>
      <c r="I22" s="7" t="n">
        <v>0.21</v>
      </c>
      <c r="J22" s="7" t="n">
        <v>-1.16</v>
      </c>
      <c r="K22" s="7" t="n">
        <v>-0.77</v>
      </c>
      <c r="L22" s="7" t="n">
        <v>-0.2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4</v>
      </c>
      <c r="D2" s="2" t="s">
        <v>89</v>
      </c>
    </row>
    <row r="3" spans="1:4">
      <c r="A3" s="3" t="s">
        <v>228</v>
      </c>
    </row>
    <row r="4" spans="1:4">
      <c r="A4" s="4" t="s">
        <v>664</v>
      </c>
      <c r="B4" s="5" t="n">
        <v>114000</v>
      </c>
      <c r="C4" s="5" t="n">
        <v>45000</v>
      </c>
      <c r="D4" s="5" t="n">
        <v>3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6"/>
  </cols>
  <sheetData>
    <row r="1" spans="1:5">
      <c r="A1" s="1" t="s">
        <v>665</v>
      </c>
      <c r="B1" s="2" t="s">
        <v>1</v>
      </c>
      <c r="E1" s="2" t="s">
        <v>666</v>
      </c>
    </row>
    <row r="2" spans="1:5">
      <c r="B2" s="2" t="s">
        <v>2</v>
      </c>
      <c r="C2" s="2" t="s">
        <v>34</v>
      </c>
      <c r="D2" s="2" t="s">
        <v>89</v>
      </c>
      <c r="E2" s="2" t="s">
        <v>2</v>
      </c>
    </row>
    <row r="3" spans="1:5">
      <c r="A3" s="3" t="s">
        <v>667</v>
      </c>
    </row>
    <row r="4" spans="1:5">
      <c r="A4" s="4" t="s">
        <v>668</v>
      </c>
      <c r="B4" s="6" t="n">
        <v>0</v>
      </c>
      <c r="C4" s="6" t="n">
        <v>5476</v>
      </c>
      <c r="D4" s="6" t="n">
        <v>0</v>
      </c>
    </row>
    <row r="5" spans="1:5">
      <c r="A5" s="4" t="s">
        <v>669</v>
      </c>
      <c r="B5" s="5" t="n">
        <v>-8104</v>
      </c>
      <c r="C5" s="5" t="n">
        <v>1944</v>
      </c>
      <c r="D5" s="5" t="n">
        <v>-2774</v>
      </c>
      <c r="E5" s="6" t="n">
        <v>-8934</v>
      </c>
    </row>
    <row r="6" spans="1:5">
      <c r="A6" s="4" t="s">
        <v>670</v>
      </c>
      <c r="B6" s="5" t="n">
        <v>6028</v>
      </c>
      <c r="E6" s="5" t="n">
        <v>6028</v>
      </c>
    </row>
    <row r="7" spans="1:5">
      <c r="A7" s="4" t="s">
        <v>671</v>
      </c>
      <c r="B7" s="5" t="n">
        <v>-147</v>
      </c>
      <c r="C7" s="5" t="n">
        <v>-357</v>
      </c>
      <c r="D7" s="5" t="n">
        <v>-47</v>
      </c>
    </row>
    <row r="8" spans="1:5">
      <c r="A8" s="4" t="s">
        <v>672</v>
      </c>
    </row>
    <row r="9" spans="1:5">
      <c r="A9" s="3" t="s">
        <v>667</v>
      </c>
    </row>
    <row r="10" spans="1:5">
      <c r="A10" s="4" t="s">
        <v>673</v>
      </c>
      <c r="B10" s="5" t="n">
        <v>64</v>
      </c>
      <c r="C10" s="6" t="n">
        <v>210</v>
      </c>
      <c r="D10" s="6" t="n">
        <v>550</v>
      </c>
    </row>
    <row r="11" spans="1:5">
      <c r="A11" s="4" t="s">
        <v>674</v>
      </c>
    </row>
    <row r="12" spans="1:5">
      <c r="A12" s="3" t="s">
        <v>667</v>
      </c>
    </row>
    <row r="13" spans="1:5">
      <c r="A13" s="4" t="s">
        <v>675</v>
      </c>
      <c r="B13" s="6" t="n">
        <v>1162</v>
      </c>
      <c r="E13" s="6" t="n">
        <v>11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89</v>
      </c>
    </row>
    <row r="3" spans="1:4">
      <c r="A3" s="3" t="s">
        <v>677</v>
      </c>
    </row>
    <row r="4" spans="1:4">
      <c r="A4" s="4" t="s">
        <v>678</v>
      </c>
      <c r="B4" s="6" t="n">
        <v>-49</v>
      </c>
      <c r="C4" s="6" t="n">
        <v>274</v>
      </c>
      <c r="D4" s="6" t="n">
        <v>17</v>
      </c>
    </row>
    <row r="5" spans="1:4">
      <c r="A5" s="4" t="s">
        <v>679</v>
      </c>
      <c r="B5" s="5" t="n">
        <v>-86</v>
      </c>
      <c r="C5" s="5" t="n">
        <v>472</v>
      </c>
      <c r="D5" s="5" t="n">
        <v>522</v>
      </c>
    </row>
    <row r="6" spans="1:4">
      <c r="A6" s="4" t="s">
        <v>680</v>
      </c>
      <c r="B6" s="5" t="n">
        <v>-135</v>
      </c>
      <c r="C6" s="5" t="n">
        <v>746</v>
      </c>
      <c r="D6" s="5" t="n">
        <v>539</v>
      </c>
    </row>
    <row r="7" spans="1:4">
      <c r="A7" s="3" t="s">
        <v>681</v>
      </c>
    </row>
    <row r="8" spans="1:4">
      <c r="A8" s="4" t="s">
        <v>678</v>
      </c>
      <c r="B8" s="5" t="n">
        <v>50</v>
      </c>
      <c r="C8" s="5" t="n">
        <v>6585</v>
      </c>
      <c r="D8" s="5" t="n">
        <v>-1284</v>
      </c>
    </row>
    <row r="9" spans="1:4">
      <c r="A9" s="4" t="s">
        <v>679</v>
      </c>
      <c r="B9" s="5" t="n">
        <v>-665</v>
      </c>
      <c r="C9" s="5" t="n">
        <v>-588</v>
      </c>
      <c r="D9" s="5" t="n">
        <v>-285</v>
      </c>
    </row>
    <row r="10" spans="1:4">
      <c r="A10" s="4" t="s">
        <v>682</v>
      </c>
      <c r="B10" s="5" t="n">
        <v>-615</v>
      </c>
      <c r="C10" s="5" t="n">
        <v>5997</v>
      </c>
      <c r="D10" s="5" t="n">
        <v>-1569</v>
      </c>
    </row>
    <row r="11" spans="1:4">
      <c r="A11" s="4" t="s">
        <v>683</v>
      </c>
      <c r="B11" s="6" t="n">
        <v>-750</v>
      </c>
      <c r="C11" s="6" t="n">
        <v>6743</v>
      </c>
      <c r="D11" s="6" t="n">
        <v>-10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34</v>
      </c>
      <c r="D2" s="2" t="s">
        <v>89</v>
      </c>
    </row>
    <row r="3" spans="1:4">
      <c r="A3" s="3" t="s">
        <v>132</v>
      </c>
    </row>
    <row r="4" spans="1:4">
      <c r="A4" s="4" t="s">
        <v>118</v>
      </c>
      <c r="B4" s="6" t="n">
        <v>-7396</v>
      </c>
      <c r="C4" s="6" t="n">
        <v>-4827</v>
      </c>
      <c r="D4" s="6" t="n">
        <v>-1811</v>
      </c>
    </row>
    <row r="5" spans="1:4">
      <c r="A5" s="3" t="s">
        <v>133</v>
      </c>
    </row>
    <row r="6" spans="1:4">
      <c r="A6" s="4" t="s">
        <v>134</v>
      </c>
      <c r="B6" s="5" t="n">
        <v>279</v>
      </c>
      <c r="C6" s="5" t="n">
        <v>976</v>
      </c>
      <c r="D6" s="5" t="n">
        <v>1082</v>
      </c>
    </row>
    <row r="7" spans="1:4">
      <c r="A7" s="4" t="s">
        <v>135</v>
      </c>
      <c r="B7" s="5" t="n">
        <v>-151</v>
      </c>
      <c r="C7" s="5" t="n">
        <v>-462</v>
      </c>
      <c r="D7" s="5" t="n">
        <v>-500</v>
      </c>
    </row>
    <row r="8" spans="1:4">
      <c r="A8" s="4" t="s">
        <v>136</v>
      </c>
      <c r="B8" s="5" t="n">
        <v>128</v>
      </c>
      <c r="C8" s="5" t="n">
        <v>514</v>
      </c>
      <c r="D8" s="5" t="n">
        <v>582</v>
      </c>
    </row>
    <row r="9" spans="1:4">
      <c r="A9" s="4" t="s">
        <v>137</v>
      </c>
      <c r="B9" s="6" t="n">
        <v>-7268</v>
      </c>
      <c r="C9" s="6" t="n">
        <v>-4313</v>
      </c>
      <c r="D9" s="6" t="n">
        <v>-12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89</v>
      </c>
    </row>
    <row r="3" spans="1:4">
      <c r="A3" s="3" t="s">
        <v>685</v>
      </c>
    </row>
    <row r="4" spans="1:4">
      <c r="A4" s="4" t="s">
        <v>686</v>
      </c>
      <c r="B4" s="6" t="n">
        <v>-1672</v>
      </c>
      <c r="C4" s="6" t="n">
        <v>711</v>
      </c>
      <c r="D4" s="6" t="n">
        <v>-889</v>
      </c>
    </row>
    <row r="5" spans="1:4">
      <c r="A5" s="4" t="s">
        <v>687</v>
      </c>
      <c r="B5" s="5" t="n">
        <v>-479</v>
      </c>
      <c r="C5" s="5" t="n">
        <v>421</v>
      </c>
      <c r="D5" s="5" t="n">
        <v>120</v>
      </c>
    </row>
    <row r="6" spans="1:4">
      <c r="A6" s="4" t="s">
        <v>688</v>
      </c>
      <c r="B6" s="5" t="n">
        <v>-146</v>
      </c>
      <c r="C6" s="5" t="n">
        <v>-372</v>
      </c>
      <c r="D6" s="5" t="n">
        <v>-45</v>
      </c>
    </row>
    <row r="7" spans="1:4">
      <c r="A7" s="4" t="s">
        <v>689</v>
      </c>
      <c r="B7" s="5" t="n">
        <v>-64</v>
      </c>
      <c r="C7" s="5" t="n">
        <v>-217</v>
      </c>
      <c r="D7" s="5" t="n">
        <v>-529</v>
      </c>
    </row>
    <row r="8" spans="1:4">
      <c r="A8" s="4" t="s">
        <v>690</v>
      </c>
      <c r="B8" s="5" t="n">
        <v>1919</v>
      </c>
      <c r="C8" s="5" t="n">
        <v>496</v>
      </c>
      <c r="D8" s="5" t="n">
        <v>453</v>
      </c>
    </row>
    <row r="9" spans="1:4">
      <c r="A9" s="4" t="s">
        <v>691</v>
      </c>
      <c r="B9" s="5" t="n">
        <v>15</v>
      </c>
      <c r="C9" s="5" t="n">
        <v>-35</v>
      </c>
      <c r="D9" s="5" t="n">
        <v>-62</v>
      </c>
    </row>
    <row r="10" spans="1:4">
      <c r="A10" s="4" t="s">
        <v>692</v>
      </c>
      <c r="B10" s="5" t="n">
        <v>0</v>
      </c>
      <c r="C10" s="5" t="n">
        <v>5476</v>
      </c>
      <c r="D10" s="5" t="n">
        <v>0</v>
      </c>
    </row>
    <row r="11" spans="1:4">
      <c r="A11" s="4" t="s">
        <v>174</v>
      </c>
      <c r="B11" s="5" t="n">
        <v>-323</v>
      </c>
      <c r="C11" s="5" t="n">
        <v>263</v>
      </c>
      <c r="D11" s="5" t="n">
        <v>-78</v>
      </c>
    </row>
    <row r="12" spans="1:4">
      <c r="A12" s="4" t="s">
        <v>683</v>
      </c>
      <c r="B12" s="6" t="n">
        <v>-750</v>
      </c>
      <c r="C12" s="6" t="n">
        <v>6743</v>
      </c>
      <c r="D12" s="6" t="n">
        <v>-10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4</v>
      </c>
    </row>
    <row r="2" spans="1:3">
      <c r="A2" s="3" t="s">
        <v>694</v>
      </c>
    </row>
    <row r="3" spans="1:3">
      <c r="A3" s="4" t="s">
        <v>695</v>
      </c>
      <c r="B3" s="6" t="n">
        <v>324</v>
      </c>
      <c r="C3" s="6" t="n">
        <v>495</v>
      </c>
    </row>
    <row r="4" spans="1:3">
      <c r="A4" s="4" t="s">
        <v>696</v>
      </c>
      <c r="B4" s="5" t="n">
        <v>2878</v>
      </c>
      <c r="C4" s="5" t="n">
        <v>3237</v>
      </c>
    </row>
    <row r="5" spans="1:3">
      <c r="A5" s="4" t="s">
        <v>697</v>
      </c>
      <c r="B5" s="5" t="n">
        <v>4570</v>
      </c>
      <c r="C5" s="5" t="n">
        <v>3626</v>
      </c>
    </row>
    <row r="6" spans="1:3">
      <c r="A6" s="4" t="s">
        <v>698</v>
      </c>
      <c r="B6" s="5" t="n">
        <v>-1022</v>
      </c>
      <c r="C6" s="5" t="n">
        <v>-731</v>
      </c>
    </row>
    <row r="7" spans="1:3">
      <c r="A7" s="4" t="s">
        <v>699</v>
      </c>
      <c r="B7" s="5" t="n">
        <v>148</v>
      </c>
      <c r="C7" s="5" t="n">
        <v>0</v>
      </c>
    </row>
    <row r="8" spans="1:3">
      <c r="A8" s="4" t="s">
        <v>700</v>
      </c>
      <c r="B8" s="5" t="n">
        <v>0</v>
      </c>
      <c r="C8" s="5" t="n">
        <v>32</v>
      </c>
    </row>
    <row r="9" spans="1:3">
      <c r="A9" s="4" t="s">
        <v>701</v>
      </c>
      <c r="B9" s="5" t="n">
        <v>1318</v>
      </c>
      <c r="C9" s="5" t="n">
        <v>1190</v>
      </c>
    </row>
    <row r="10" spans="1:3">
      <c r="A10" s="4" t="s">
        <v>702</v>
      </c>
      <c r="B10" s="5" t="n">
        <v>-1079</v>
      </c>
      <c r="C10" s="5" t="n">
        <v>-972</v>
      </c>
    </row>
    <row r="11" spans="1:3">
      <c r="A11" s="4" t="s">
        <v>703</v>
      </c>
      <c r="B11" s="5" t="n">
        <v>197</v>
      </c>
      <c r="C11" s="5" t="n">
        <v>476</v>
      </c>
    </row>
    <row r="12" spans="1:3">
      <c r="A12" s="4" t="s">
        <v>704</v>
      </c>
      <c r="B12" s="5" t="n">
        <v>896</v>
      </c>
      <c r="C12" s="5" t="n">
        <v>773</v>
      </c>
    </row>
    <row r="13" spans="1:3">
      <c r="A13" s="4" t="s">
        <v>705</v>
      </c>
      <c r="B13" s="5" t="n">
        <v>1914</v>
      </c>
      <c r="C13" s="5" t="n">
        <v>1892</v>
      </c>
    </row>
    <row r="14" spans="1:3">
      <c r="A14" s="4" t="s">
        <v>706</v>
      </c>
      <c r="B14" s="5" t="n">
        <v>3</v>
      </c>
      <c r="C14" s="5" t="n">
        <v>4</v>
      </c>
    </row>
    <row r="15" spans="1:3">
      <c r="A15" s="4" t="s">
        <v>707</v>
      </c>
      <c r="B15" s="5" t="n">
        <v>191</v>
      </c>
      <c r="C15" s="5" t="n">
        <v>186</v>
      </c>
    </row>
    <row r="16" spans="1:3">
      <c r="A16" s="4" t="s">
        <v>509</v>
      </c>
      <c r="B16" s="5" t="n">
        <v>-152</v>
      </c>
      <c r="C16" s="5" t="n">
        <v>-14</v>
      </c>
    </row>
    <row r="17" spans="1:3">
      <c r="A17" s="4" t="s">
        <v>708</v>
      </c>
      <c r="B17" s="5" t="n">
        <v>-168</v>
      </c>
      <c r="C17" s="5" t="n">
        <v>-106</v>
      </c>
    </row>
    <row r="18" spans="1:3">
      <c r="A18" s="4" t="s">
        <v>709</v>
      </c>
      <c r="B18" s="5" t="n">
        <v>5997</v>
      </c>
      <c r="C18" s="5" t="n">
        <v>5443</v>
      </c>
    </row>
    <row r="19" spans="1:3">
      <c r="A19" s="4" t="s">
        <v>174</v>
      </c>
      <c r="B19" s="5" t="n">
        <v>64</v>
      </c>
      <c r="C19" s="5" t="n">
        <v>0</v>
      </c>
    </row>
    <row r="20" spans="1:3">
      <c r="A20" s="4" t="s">
        <v>710</v>
      </c>
      <c r="B20" s="5" t="n">
        <v>16079</v>
      </c>
      <c r="C20" s="5" t="n">
        <v>15531</v>
      </c>
    </row>
    <row r="21" spans="1:3">
      <c r="A21" s="4" t="s">
        <v>711</v>
      </c>
      <c r="B21" s="5" t="n">
        <v>-228</v>
      </c>
      <c r="C21" s="5" t="n">
        <v>-377</v>
      </c>
    </row>
    <row r="22" spans="1:3">
      <c r="A22" s="4" t="s">
        <v>712</v>
      </c>
      <c r="B22" s="6" t="n">
        <v>15851</v>
      </c>
      <c r="C22" s="6" t="n">
        <v>151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86</v>
      </c>
    </row>
    <row r="2" spans="1:2">
      <c r="A2" s="3" t="s">
        <v>234</v>
      </c>
    </row>
    <row r="3" spans="1:2">
      <c r="A3" s="5" t="n">
        <v>2019</v>
      </c>
      <c r="B3" s="6" t="n">
        <v>58291</v>
      </c>
    </row>
    <row r="4" spans="1:2">
      <c r="A4" s="5" t="n">
        <v>2020</v>
      </c>
      <c r="B4" s="5" t="n">
        <v>59391</v>
      </c>
    </row>
    <row r="5" spans="1:2">
      <c r="A5" s="5" t="n">
        <v>2021</v>
      </c>
      <c r="B5" s="5" t="n">
        <v>60575</v>
      </c>
    </row>
    <row r="6" spans="1:2">
      <c r="A6" s="5" t="n">
        <v>2022</v>
      </c>
      <c r="B6" s="5" t="n">
        <v>61808</v>
      </c>
    </row>
    <row r="7" spans="1:2">
      <c r="A7" s="5" t="n">
        <v>2023</v>
      </c>
      <c r="B7" s="5" t="n">
        <v>63065</v>
      </c>
    </row>
    <row r="8" spans="1:2">
      <c r="A8" s="4" t="s">
        <v>387</v>
      </c>
      <c r="B8" s="5" t="n">
        <v>321797</v>
      </c>
    </row>
    <row r="9" spans="1:2">
      <c r="A9" s="4" t="s">
        <v>714</v>
      </c>
      <c r="B9" s="6" t="n">
        <v>6249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7"/>
    <col customWidth="1" max="5" min="5" width="52"/>
    <col customWidth="1" max="6" min="6" width="21"/>
    <col customWidth="1" max="7" min="7" width="21"/>
    <col customWidth="1" max="8" min="8" width="40"/>
    <col customWidth="1" max="9" min="9" width="21"/>
    <col customWidth="1" max="10" min="10" width="20"/>
    <col customWidth="1" max="11" min="11" width="22"/>
  </cols>
  <sheetData>
    <row r="1" spans="1:11">
      <c r="A1" s="1" t="s">
        <v>715</v>
      </c>
      <c r="B1" s="2" t="s">
        <v>716</v>
      </c>
      <c r="C1" s="2" t="s">
        <v>717</v>
      </c>
      <c r="D1" s="2" t="s">
        <v>718</v>
      </c>
      <c r="E1" s="2" t="s">
        <v>719</v>
      </c>
      <c r="F1" s="2" t="s">
        <v>342</v>
      </c>
      <c r="G1" s="2" t="s">
        <v>343</v>
      </c>
      <c r="H1" s="2" t="s">
        <v>720</v>
      </c>
      <c r="I1" s="2" t="s">
        <v>342</v>
      </c>
      <c r="J1" s="2" t="s">
        <v>721</v>
      </c>
      <c r="K1" s="2" t="s">
        <v>722</v>
      </c>
    </row>
    <row r="2" spans="1:11">
      <c r="A2" s="3" t="s">
        <v>723</v>
      </c>
    </row>
    <row r="3" spans="1:11">
      <c r="A3" s="4" t="s">
        <v>94</v>
      </c>
      <c r="E3" s="6" t="n">
        <v>57073000</v>
      </c>
      <c r="F3" s="6" t="n">
        <v>54988000</v>
      </c>
      <c r="G3" s="6" t="n">
        <v>33364000</v>
      </c>
    </row>
    <row r="4" spans="1:11">
      <c r="A4" s="4" t="s">
        <v>724</v>
      </c>
      <c r="E4" s="6" t="n">
        <v>6877000</v>
      </c>
      <c r="F4" s="5" t="n">
        <v>6983000</v>
      </c>
      <c r="I4" s="6" t="n">
        <v>6983000</v>
      </c>
    </row>
    <row r="5" spans="1:11">
      <c r="A5" s="4" t="s">
        <v>725</v>
      </c>
      <c r="B5" s="5" t="n">
        <v>34</v>
      </c>
      <c r="E5" s="5" t="n">
        <v>57</v>
      </c>
    </row>
    <row r="6" spans="1:11">
      <c r="A6" s="4" t="s">
        <v>726</v>
      </c>
      <c r="B6" s="5" t="n">
        <v>23</v>
      </c>
    </row>
    <row r="7" spans="1:11">
      <c r="A7" s="4" t="s">
        <v>727</v>
      </c>
      <c r="B7" s="4" t="s">
        <v>728</v>
      </c>
    </row>
    <row r="8" spans="1:11">
      <c r="A8" s="4" t="s">
        <v>729</v>
      </c>
      <c r="B8" s="5" t="n">
        <v>2</v>
      </c>
    </row>
    <row r="9" spans="1:11">
      <c r="A9" s="4" t="s">
        <v>730</v>
      </c>
      <c r="B9" s="4" t="s">
        <v>376</v>
      </c>
    </row>
    <row r="10" spans="1:11">
      <c r="A10" s="4" t="s">
        <v>731</v>
      </c>
      <c r="B10" s="4" t="s">
        <v>732</v>
      </c>
    </row>
    <row r="11" spans="1:11">
      <c r="A11" s="4" t="s">
        <v>347</v>
      </c>
      <c r="E11" s="5" t="n">
        <v>8214</v>
      </c>
    </row>
    <row r="12" spans="1:11">
      <c r="A12" s="4" t="s">
        <v>733</v>
      </c>
      <c r="E12" s="6" t="n">
        <v>5478</v>
      </c>
      <c r="F12" s="5" t="n">
        <v>1579</v>
      </c>
      <c r="I12" s="5" t="n">
        <v>1579</v>
      </c>
    </row>
    <row r="13" spans="1:11">
      <c r="A13" s="4" t="s">
        <v>734</v>
      </c>
      <c r="E13" s="5" t="n">
        <v>6540000</v>
      </c>
      <c r="F13" s="5" t="n">
        <v>6593000</v>
      </c>
      <c r="G13" s="6" t="n">
        <v>4456000</v>
      </c>
    </row>
    <row r="14" spans="1:11">
      <c r="A14" s="4" t="s">
        <v>735</v>
      </c>
      <c r="E14" s="5" t="n">
        <v>618000</v>
      </c>
      <c r="F14" s="5" t="n">
        <v>867000</v>
      </c>
      <c r="I14" s="5" t="n">
        <v>867000</v>
      </c>
    </row>
    <row r="15" spans="1:11">
      <c r="A15" s="4" t="s">
        <v>736</v>
      </c>
      <c r="E15" s="5" t="n">
        <v>1258000</v>
      </c>
      <c r="F15" s="5" t="n">
        <v>1113000</v>
      </c>
      <c r="I15" s="5" t="n">
        <v>1113000</v>
      </c>
    </row>
    <row r="16" spans="1:11">
      <c r="A16" s="4" t="s">
        <v>737</v>
      </c>
      <c r="E16" s="6" t="n">
        <v>200000</v>
      </c>
    </row>
    <row r="17" spans="1:11">
      <c r="A17" s="4" t="s">
        <v>738</v>
      </c>
      <c r="E17" s="5" t="n">
        <v>2</v>
      </c>
    </row>
    <row r="18" spans="1:11">
      <c r="A18" s="4" t="s">
        <v>739</v>
      </c>
      <c r="E18" s="4" t="s">
        <v>740</v>
      </c>
    </row>
    <row r="19" spans="1:11">
      <c r="A19" s="4" t="s">
        <v>741</v>
      </c>
      <c r="E19" s="5" t="n">
        <v>78</v>
      </c>
    </row>
    <row r="20" spans="1:11">
      <c r="A20" s="4" t="s">
        <v>742</v>
      </c>
      <c r="E20" s="4" t="s">
        <v>370</v>
      </c>
    </row>
    <row r="21" spans="1:11">
      <c r="A21" s="4" t="s">
        <v>743</v>
      </c>
    </row>
    <row r="22" spans="1:11">
      <c r="A22" s="3" t="s">
        <v>723</v>
      </c>
    </row>
    <row r="23" spans="1:11">
      <c r="A23" s="4" t="s">
        <v>744</v>
      </c>
      <c r="K23" s="5" t="n">
        <v>2</v>
      </c>
    </row>
    <row r="24" spans="1:11">
      <c r="A24" s="4" t="s">
        <v>745</v>
      </c>
      <c r="H24" s="5" t="n">
        <v>3</v>
      </c>
    </row>
    <row r="25" spans="1:11">
      <c r="A25" s="4" t="s">
        <v>746</v>
      </c>
      <c r="E25" s="6" t="n">
        <v>6400000</v>
      </c>
    </row>
    <row r="26" spans="1:11">
      <c r="A26" s="4" t="s">
        <v>357</v>
      </c>
    </row>
    <row r="27" spans="1:11">
      <c r="A27" s="3" t="s">
        <v>723</v>
      </c>
    </row>
    <row r="28" spans="1:11">
      <c r="A28" s="4" t="s">
        <v>725</v>
      </c>
      <c r="E28" s="5" t="n">
        <v>7</v>
      </c>
    </row>
    <row r="29" spans="1:11">
      <c r="A29" s="4" t="s">
        <v>747</v>
      </c>
    </row>
    <row r="30" spans="1:11">
      <c r="A30" s="3" t="s">
        <v>723</v>
      </c>
    </row>
    <row r="31" spans="1:11">
      <c r="A31" s="4" t="s">
        <v>741</v>
      </c>
      <c r="E31" s="5" t="n">
        <v>18</v>
      </c>
    </row>
    <row r="32" spans="1:11">
      <c r="A32" s="4" t="s">
        <v>748</v>
      </c>
    </row>
    <row r="33" spans="1:11">
      <c r="A33" s="3" t="s">
        <v>723</v>
      </c>
    </row>
    <row r="34" spans="1:11">
      <c r="A34" s="4" t="s">
        <v>749</v>
      </c>
      <c r="E34" s="6" t="n">
        <v>1000000</v>
      </c>
    </row>
    <row r="35" spans="1:11">
      <c r="A35" s="4" t="s">
        <v>750</v>
      </c>
      <c r="E35" s="5" t="n">
        <v>3000000</v>
      </c>
    </row>
    <row r="36" spans="1:11">
      <c r="A36" s="4" t="s">
        <v>751</v>
      </c>
      <c r="E36" s="5" t="n">
        <v>5000000</v>
      </c>
    </row>
    <row r="37" spans="1:11">
      <c r="A37" s="4" t="s">
        <v>752</v>
      </c>
      <c r="E37" s="5" t="n">
        <v>27201000</v>
      </c>
      <c r="F37" s="5" t="n">
        <v>20057000</v>
      </c>
      <c r="I37" s="5" t="n">
        <v>20057000</v>
      </c>
    </row>
    <row r="38" spans="1:11">
      <c r="A38" s="4" t="s">
        <v>753</v>
      </c>
    </row>
    <row r="39" spans="1:11">
      <c r="A39" s="3" t="s">
        <v>723</v>
      </c>
    </row>
    <row r="40" spans="1:11">
      <c r="A40" s="4" t="s">
        <v>749</v>
      </c>
      <c r="I40" s="5" t="n">
        <v>500000</v>
      </c>
    </row>
    <row r="41" spans="1:11">
      <c r="A41" s="4" t="s">
        <v>754</v>
      </c>
      <c r="I41" s="5" t="n">
        <v>3000000</v>
      </c>
    </row>
    <row r="42" spans="1:11">
      <c r="A42" s="4" t="s">
        <v>755</v>
      </c>
      <c r="E42" s="6" t="n">
        <v>1396000</v>
      </c>
      <c r="F42" s="6" t="n">
        <v>1326000</v>
      </c>
      <c r="I42" s="6" t="n">
        <v>1326000</v>
      </c>
    </row>
    <row r="43" spans="1:11">
      <c r="A43" s="4" t="s">
        <v>359</v>
      </c>
    </row>
    <row r="44" spans="1:11">
      <c r="A44" s="3" t="s">
        <v>723</v>
      </c>
    </row>
    <row r="45" spans="1:11">
      <c r="A45" s="4" t="s">
        <v>756</v>
      </c>
      <c r="E45" s="4" t="s">
        <v>740</v>
      </c>
    </row>
    <row r="46" spans="1:11">
      <c r="A46" s="4" t="s">
        <v>361</v>
      </c>
    </row>
    <row r="47" spans="1:11">
      <c r="A47" s="3" t="s">
        <v>723</v>
      </c>
    </row>
    <row r="48" spans="1:11">
      <c r="A48" s="4" t="s">
        <v>757</v>
      </c>
      <c r="E48" s="6" t="n">
        <v>1692000</v>
      </c>
    </row>
    <row r="49" spans="1:11">
      <c r="A49" s="4" t="s">
        <v>756</v>
      </c>
      <c r="E49" s="4" t="s">
        <v>351</v>
      </c>
    </row>
    <row r="50" spans="1:11">
      <c r="A50" s="4" t="s">
        <v>362</v>
      </c>
    </row>
    <row r="51" spans="1:11">
      <c r="A51" s="3" t="s">
        <v>723</v>
      </c>
    </row>
    <row r="52" spans="1:11">
      <c r="A52" s="4" t="s">
        <v>758</v>
      </c>
      <c r="E52" s="5" t="n">
        <v>400</v>
      </c>
    </row>
    <row r="53" spans="1:11">
      <c r="A53" s="4" t="s">
        <v>759</v>
      </c>
      <c r="E53" s="6" t="n">
        <v>18611000</v>
      </c>
    </row>
    <row r="54" spans="1:11">
      <c r="A54" s="4" t="s">
        <v>529</v>
      </c>
      <c r="E54" s="6" t="n">
        <v>6909000</v>
      </c>
    </row>
    <row r="55" spans="1:11">
      <c r="A55" s="4" t="s">
        <v>358</v>
      </c>
    </row>
    <row r="56" spans="1:11">
      <c r="A56" s="3" t="s">
        <v>723</v>
      </c>
    </row>
    <row r="57" spans="1:11">
      <c r="A57" s="4" t="s">
        <v>760</v>
      </c>
      <c r="D57" s="6" t="n">
        <v>5000000</v>
      </c>
    </row>
    <row r="58" spans="1:11">
      <c r="A58" s="4" t="s">
        <v>761</v>
      </c>
      <c r="D58" s="4" t="s">
        <v>762</v>
      </c>
    </row>
    <row r="59" spans="1:11">
      <c r="A59" s="4" t="s">
        <v>347</v>
      </c>
      <c r="E59" s="5" t="n">
        <v>15</v>
      </c>
    </row>
    <row r="60" spans="1:11">
      <c r="A60" s="4" t="s">
        <v>763</v>
      </c>
    </row>
    <row r="61" spans="1:11">
      <c r="A61" s="3" t="s">
        <v>723</v>
      </c>
    </row>
    <row r="62" spans="1:11">
      <c r="A62" s="4" t="s">
        <v>758</v>
      </c>
      <c r="E62" s="5" t="n">
        <v>510</v>
      </c>
    </row>
    <row r="63" spans="1:11">
      <c r="A63" s="4" t="s">
        <v>759</v>
      </c>
      <c r="E63" s="6" t="n">
        <v>7955000</v>
      </c>
    </row>
    <row r="64" spans="1:11">
      <c r="A64" s="4" t="s">
        <v>764</v>
      </c>
    </row>
    <row r="65" spans="1:11">
      <c r="A65" s="3" t="s">
        <v>723</v>
      </c>
    </row>
    <row r="66" spans="1:11">
      <c r="A66" s="4" t="s">
        <v>725</v>
      </c>
      <c r="D66" s="5" t="n">
        <v>2</v>
      </c>
    </row>
    <row r="67" spans="1:11">
      <c r="A67" s="4" t="s">
        <v>765</v>
      </c>
      <c r="E67" s="5" t="n">
        <v>1</v>
      </c>
    </row>
    <row r="68" spans="1:11">
      <c r="A68" s="4" t="s">
        <v>766</v>
      </c>
    </row>
    <row r="69" spans="1:11">
      <c r="A69" s="3" t="s">
        <v>723</v>
      </c>
    </row>
    <row r="70" spans="1:11">
      <c r="A70" s="4" t="s">
        <v>725</v>
      </c>
      <c r="J70" s="5" t="n">
        <v>8</v>
      </c>
    </row>
    <row r="71" spans="1:11">
      <c r="A71" s="4" t="s">
        <v>767</v>
      </c>
    </row>
    <row r="72" spans="1:11">
      <c r="A72" s="3" t="s">
        <v>723</v>
      </c>
    </row>
    <row r="73" spans="1:11">
      <c r="A73" s="4" t="s">
        <v>725</v>
      </c>
      <c r="J73" s="5" t="n">
        <v>12</v>
      </c>
    </row>
    <row r="74" spans="1:11">
      <c r="A74" s="4" t="s">
        <v>768</v>
      </c>
    </row>
    <row r="75" spans="1:11">
      <c r="A75" s="3" t="s">
        <v>723</v>
      </c>
    </row>
    <row r="76" spans="1:11">
      <c r="A76" s="4" t="s">
        <v>769</v>
      </c>
      <c r="C76" s="6" t="n">
        <v>24675000</v>
      </c>
    </row>
    <row r="77" spans="1:11">
      <c r="A77" s="4" t="s">
        <v>770</v>
      </c>
      <c r="C77" s="4" t="s">
        <v>771</v>
      </c>
    </row>
    <row r="78" spans="1:11">
      <c r="A78" s="4" t="s">
        <v>772</v>
      </c>
      <c r="C78" s="4" t="s">
        <v>376</v>
      </c>
    </row>
    <row r="79" spans="1:11">
      <c r="A79" s="4" t="s">
        <v>773</v>
      </c>
    </row>
    <row r="80" spans="1:11">
      <c r="A80" s="3" t="s">
        <v>723</v>
      </c>
    </row>
    <row r="81" spans="1:11">
      <c r="A81" s="4" t="s">
        <v>529</v>
      </c>
      <c r="E81" s="6" t="n">
        <v>6354000</v>
      </c>
    </row>
    <row r="82" spans="1:11">
      <c r="A82" s="4" t="s">
        <v>364</v>
      </c>
    </row>
    <row r="83" spans="1:11">
      <c r="A83" s="3" t="s">
        <v>723</v>
      </c>
    </row>
    <row r="84" spans="1:11">
      <c r="A84" s="4" t="s">
        <v>730</v>
      </c>
      <c r="C84" s="4" t="s">
        <v>370</v>
      </c>
    </row>
    <row r="85" spans="1:11">
      <c r="A85" s="4" t="s">
        <v>362</v>
      </c>
    </row>
    <row r="86" spans="1:11">
      <c r="A86" s="3" t="s">
        <v>723</v>
      </c>
    </row>
    <row r="87" spans="1:11">
      <c r="A87" s="4" t="s">
        <v>725</v>
      </c>
      <c r="B87" s="5"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4</v>
      </c>
    </row>
    <row r="2" spans="1:3">
      <c r="A2" s="3" t="s">
        <v>775</v>
      </c>
    </row>
    <row r="3" spans="1:3">
      <c r="A3" s="4" t="s">
        <v>382</v>
      </c>
      <c r="B3" s="6" t="n">
        <v>6307</v>
      </c>
    </row>
    <row r="4" spans="1:3">
      <c r="A4" s="4" t="s">
        <v>362</v>
      </c>
    </row>
    <row r="5" spans="1:3">
      <c r="A5" s="3" t="s">
        <v>775</v>
      </c>
    </row>
    <row r="6" spans="1:3">
      <c r="A6" s="4" t="s">
        <v>776</v>
      </c>
      <c r="B6" s="5" t="n">
        <v>921</v>
      </c>
      <c r="C6" s="6" t="n">
        <v>921</v>
      </c>
    </row>
    <row r="7" spans="1:3">
      <c r="A7" s="4" t="s">
        <v>384</v>
      </c>
      <c r="B7" s="5" t="n">
        <v>-921</v>
      </c>
      <c r="C7" s="5" t="n">
        <v>-842</v>
      </c>
    </row>
    <row r="8" spans="1:3">
      <c r="A8" s="4" t="s">
        <v>382</v>
      </c>
      <c r="B8" s="6" t="n">
        <v>0</v>
      </c>
      <c r="C8" s="6" t="n">
        <v>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7</v>
      </c>
      <c r="B1" s="2" t="s">
        <v>339</v>
      </c>
      <c r="R1" s="2" t="s">
        <v>1</v>
      </c>
    </row>
    <row r="2" spans="1:20">
      <c r="B2" s="2" t="s">
        <v>2</v>
      </c>
      <c r="D2" s="2" t="s">
        <v>646</v>
      </c>
      <c r="F2" s="2" t="s">
        <v>4</v>
      </c>
      <c r="H2" s="2" t="s">
        <v>647</v>
      </c>
      <c r="J2" s="2" t="s">
        <v>34</v>
      </c>
      <c r="L2" s="2" t="s">
        <v>648</v>
      </c>
      <c r="N2" s="2" t="s">
        <v>649</v>
      </c>
      <c r="P2" s="2" t="s">
        <v>650</v>
      </c>
      <c r="R2" s="2" t="s">
        <v>2</v>
      </c>
      <c r="S2" s="2" t="s">
        <v>34</v>
      </c>
      <c r="T2" s="2" t="s">
        <v>89</v>
      </c>
    </row>
    <row r="3" spans="1:20">
      <c r="A3" s="3" t="s">
        <v>237</v>
      </c>
    </row>
    <row r="4" spans="1:20">
      <c r="A4" s="4" t="s">
        <v>778</v>
      </c>
      <c r="B4" s="6" t="n">
        <v>139664</v>
      </c>
      <c r="D4" s="6" t="n">
        <v>141431</v>
      </c>
      <c r="F4" s="6" t="n">
        <v>141082</v>
      </c>
      <c r="H4" s="6" t="n">
        <v>141285</v>
      </c>
      <c r="J4" s="6" t="n">
        <v>144367</v>
      </c>
      <c r="L4" s="6" t="n">
        <v>146377</v>
      </c>
      <c r="N4" s="6" t="n">
        <v>142550</v>
      </c>
      <c r="P4" s="6" t="n">
        <v>141500</v>
      </c>
    </row>
    <row r="5" spans="1:20">
      <c r="A5" s="4" t="s">
        <v>779</v>
      </c>
      <c r="B5" s="5" t="n">
        <v>2906</v>
      </c>
      <c r="C5" s="4" t="s">
        <v>780</v>
      </c>
      <c r="D5" s="5" t="n">
        <v>2933</v>
      </c>
      <c r="E5" s="4" t="s">
        <v>780</v>
      </c>
      <c r="F5" s="5" t="n">
        <v>3182</v>
      </c>
      <c r="G5" s="4" t="s">
        <v>780</v>
      </c>
      <c r="H5" s="5" t="n">
        <v>2775</v>
      </c>
      <c r="I5" s="4" t="s">
        <v>780</v>
      </c>
      <c r="J5" s="5" t="n">
        <v>2753</v>
      </c>
      <c r="K5" s="4" t="s">
        <v>781</v>
      </c>
      <c r="L5" s="5" t="n">
        <v>2617</v>
      </c>
      <c r="M5" s="4" t="s">
        <v>781</v>
      </c>
      <c r="N5" s="5" t="n">
        <v>2724</v>
      </c>
      <c r="O5" s="4" t="s">
        <v>781</v>
      </c>
      <c r="P5" s="5" t="n">
        <v>2670</v>
      </c>
      <c r="Q5" s="4" t="s">
        <v>781</v>
      </c>
      <c r="R5" s="6" t="n">
        <v>11796</v>
      </c>
      <c r="S5" s="6" t="n">
        <v>10764</v>
      </c>
      <c r="T5" s="6" t="n">
        <v>8456</v>
      </c>
    </row>
    <row r="6" spans="1:20">
      <c r="A6" s="4" t="s">
        <v>164</v>
      </c>
      <c r="B6" s="5" t="n">
        <v>423</v>
      </c>
      <c r="D6" s="5" t="n">
        <v>-7389</v>
      </c>
      <c r="F6" s="5" t="n">
        <v>-307</v>
      </c>
      <c r="H6" s="5" t="n">
        <v>-81</v>
      </c>
      <c r="J6" s="5" t="n">
        <v>-5947</v>
      </c>
      <c r="L6" s="5" t="n">
        <v>-581</v>
      </c>
      <c r="N6" s="5" t="n">
        <v>381</v>
      </c>
      <c r="P6" s="5" t="n">
        <v>1348</v>
      </c>
      <c r="R6" s="5" t="n">
        <v>-7354</v>
      </c>
      <c r="S6" s="5" t="n">
        <v>-4799</v>
      </c>
      <c r="T6" s="5" t="n">
        <v>-1744</v>
      </c>
    </row>
    <row r="7" spans="1:20">
      <c r="A7" s="4" t="s">
        <v>782</v>
      </c>
      <c r="B7" s="5" t="n">
        <v>-8</v>
      </c>
      <c r="D7" s="5" t="n">
        <v>-8</v>
      </c>
      <c r="F7" s="5" t="n">
        <v>-4</v>
      </c>
      <c r="H7" s="5" t="n">
        <v>-22</v>
      </c>
      <c r="J7" s="5" t="n">
        <v>14</v>
      </c>
      <c r="L7" s="5" t="n">
        <v>1</v>
      </c>
      <c r="N7" s="5" t="n">
        <v>-28</v>
      </c>
      <c r="P7" s="5" t="n">
        <v>-15</v>
      </c>
      <c r="R7" s="5" t="n">
        <v>-42</v>
      </c>
      <c r="S7" s="5" t="n">
        <v>-28</v>
      </c>
      <c r="T7" s="5" t="n">
        <v>-67</v>
      </c>
    </row>
    <row r="8" spans="1:20">
      <c r="A8" s="4" t="s">
        <v>118</v>
      </c>
      <c r="B8" s="6" t="n">
        <v>415</v>
      </c>
      <c r="D8" s="6" t="n">
        <v>-7397</v>
      </c>
      <c r="F8" s="6" t="n">
        <v>-311</v>
      </c>
      <c r="H8" s="6" t="n">
        <v>-103</v>
      </c>
      <c r="J8" s="6" t="n">
        <v>-5933</v>
      </c>
      <c r="L8" s="6" t="n">
        <v>-580</v>
      </c>
      <c r="N8" s="6" t="n">
        <v>353</v>
      </c>
      <c r="P8" s="6" t="n">
        <v>1333</v>
      </c>
      <c r="R8" s="6" t="n">
        <v>-7396</v>
      </c>
      <c r="S8" s="6" t="n">
        <v>-4827</v>
      </c>
      <c r="T8" s="6" t="n">
        <v>-1811</v>
      </c>
    </row>
    <row r="9" spans="1:20">
      <c r="A9" s="3" t="s">
        <v>655</v>
      </c>
    </row>
    <row r="10" spans="1:20">
      <c r="A10" s="4" t="s">
        <v>656</v>
      </c>
      <c r="B10" s="7" t="n">
        <v>0.07000000000000001</v>
      </c>
      <c r="D10" s="7" t="n">
        <v>-1.15</v>
      </c>
      <c r="F10" s="7" t="n">
        <v>-0.05</v>
      </c>
      <c r="H10" s="7" t="n">
        <v>-0.01</v>
      </c>
      <c r="J10" s="7" t="n">
        <v>-0.9399999999999999</v>
      </c>
      <c r="L10" s="7" t="n">
        <v>-0.09</v>
      </c>
      <c r="N10" s="7" t="n">
        <v>0.06</v>
      </c>
      <c r="P10" s="7" t="n">
        <v>0.22</v>
      </c>
      <c r="R10" s="7" t="n">
        <v>-1.15</v>
      </c>
      <c r="S10" s="7" t="n">
        <v>-0.76</v>
      </c>
      <c r="T10" s="7" t="n">
        <v>-0.28</v>
      </c>
    </row>
    <row r="11" spans="1:20">
      <c r="A11" s="4" t="s">
        <v>783</v>
      </c>
      <c r="B11" s="5" t="n">
        <v>0</v>
      </c>
      <c r="D11" s="5" t="n">
        <v>0</v>
      </c>
      <c r="F11" s="5" t="n">
        <v>0</v>
      </c>
      <c r="H11" s="5" t="n">
        <v>0</v>
      </c>
      <c r="J11" s="5" t="n">
        <v>0</v>
      </c>
      <c r="L11" s="5" t="n">
        <v>0</v>
      </c>
      <c r="N11" s="5" t="n">
        <v>0</v>
      </c>
      <c r="P11" s="5" t="n">
        <v>0</v>
      </c>
      <c r="R11" s="8" t="n">
        <v>-0.01</v>
      </c>
      <c r="S11" s="8" t="n">
        <v>-0.01</v>
      </c>
      <c r="T11" s="8" t="n">
        <v>-0.01</v>
      </c>
    </row>
    <row r="12" spans="1:20">
      <c r="A12" s="4" t="s">
        <v>122</v>
      </c>
      <c r="B12" s="8" t="n">
        <v>0.07000000000000001</v>
      </c>
      <c r="D12" s="8" t="n">
        <v>-1.15</v>
      </c>
      <c r="F12" s="8" t="n">
        <v>-0.05</v>
      </c>
      <c r="H12" s="8" t="n">
        <v>-0.01</v>
      </c>
      <c r="J12" s="8" t="n">
        <v>-0.9399999999999999</v>
      </c>
      <c r="L12" s="8" t="n">
        <v>-0.09</v>
      </c>
      <c r="N12" s="8" t="n">
        <v>0.06</v>
      </c>
      <c r="P12" s="8" t="n">
        <v>0.22</v>
      </c>
      <c r="R12" s="8" t="n">
        <v>-1.16</v>
      </c>
      <c r="S12" s="8" t="n">
        <v>-0.77</v>
      </c>
      <c r="T12" s="8" t="n">
        <v>-0.29</v>
      </c>
    </row>
    <row r="13" spans="1:20">
      <c r="A13" s="3" t="s">
        <v>661</v>
      </c>
    </row>
    <row r="14" spans="1:20">
      <c r="A14" s="4" t="s">
        <v>656</v>
      </c>
      <c r="B14" s="8" t="n">
        <v>0.07000000000000001</v>
      </c>
      <c r="D14" s="8" t="n">
        <v>-1.15</v>
      </c>
      <c r="F14" s="8" t="n">
        <v>-0.05</v>
      </c>
      <c r="H14" s="8" t="n">
        <v>-0.01</v>
      </c>
      <c r="J14" s="8" t="n">
        <v>-0.9399999999999999</v>
      </c>
      <c r="L14" s="8" t="n">
        <v>-0.09</v>
      </c>
      <c r="N14" s="8" t="n">
        <v>0.06</v>
      </c>
      <c r="P14" s="8" t="n">
        <v>0.21</v>
      </c>
      <c r="R14" s="8" t="n">
        <v>-1.15</v>
      </c>
      <c r="S14" s="8" t="n">
        <v>-0.76</v>
      </c>
      <c r="T14" s="8" t="n">
        <v>-0.28</v>
      </c>
    </row>
    <row r="15" spans="1:20">
      <c r="A15" s="4" t="s">
        <v>783</v>
      </c>
      <c r="B15" s="5" t="n">
        <v>0</v>
      </c>
      <c r="D15" s="5" t="n">
        <v>0</v>
      </c>
      <c r="F15" s="5" t="n">
        <v>0</v>
      </c>
      <c r="H15" s="5" t="n">
        <v>0</v>
      </c>
      <c r="J15" s="5" t="n">
        <v>0</v>
      </c>
      <c r="L15" s="5" t="n">
        <v>0</v>
      </c>
      <c r="N15" s="5" t="n">
        <v>0</v>
      </c>
      <c r="P15" s="5" t="n">
        <v>0</v>
      </c>
      <c r="R15" s="8" t="n">
        <v>-0.01</v>
      </c>
      <c r="S15" s="8" t="n">
        <v>-0.01</v>
      </c>
      <c r="T15" s="8" t="n">
        <v>-0.01</v>
      </c>
    </row>
    <row r="16" spans="1:20">
      <c r="A16" s="4" t="s">
        <v>124</v>
      </c>
      <c r="B16" s="7" t="n">
        <v>0.07000000000000001</v>
      </c>
      <c r="D16" s="7" t="n">
        <v>-1.15</v>
      </c>
      <c r="F16" s="7" t="n">
        <v>-0.05</v>
      </c>
      <c r="H16" s="7" t="n">
        <v>-0.01</v>
      </c>
      <c r="J16" s="7" t="n">
        <v>-0.9399999999999999</v>
      </c>
      <c r="L16" s="7" t="n">
        <v>-0.09</v>
      </c>
      <c r="N16" s="7" t="n">
        <v>0.06</v>
      </c>
      <c r="P16" s="7" t="n">
        <v>0.21</v>
      </c>
      <c r="R16" s="7" t="n">
        <v>-1.16</v>
      </c>
      <c r="S16" s="7" t="n">
        <v>-0.77</v>
      </c>
      <c r="T16" s="7" t="n">
        <v>-0.29</v>
      </c>
    </row>
    <row r="17" spans="1:20"/>
    <row r="18" spans="1:20">
      <c r="A18" s="4" t="s">
        <v>780</v>
      </c>
      <c r="B18" s="4" t="s">
        <v>784</v>
      </c>
    </row>
    <row r="19" spans="1:20">
      <c r="A19" s="4" t="s">
        <v>781</v>
      </c>
      <c r="B19" s="4" t="s">
        <v>785</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v>
      </c>
      <c r="D2" s="2" t="s">
        <v>34</v>
      </c>
      <c r="E2" s="2" t="s">
        <v>89</v>
      </c>
    </row>
    <row r="3" spans="1:5">
      <c r="A3" s="4" t="s">
        <v>697</v>
      </c>
    </row>
    <row r="4" spans="1:5">
      <c r="A4" s="3" t="s">
        <v>787</v>
      </c>
    </row>
    <row r="5" spans="1:5">
      <c r="A5" s="4" t="s">
        <v>788</v>
      </c>
      <c r="C5" s="6" t="n">
        <v>14235000</v>
      </c>
      <c r="D5" s="6" t="n">
        <v>10326000</v>
      </c>
      <c r="E5" s="6" t="n">
        <v>8180000</v>
      </c>
    </row>
    <row r="6" spans="1:5">
      <c r="A6" s="4" t="s">
        <v>789</v>
      </c>
      <c r="C6" s="5" t="n">
        <v>-14235000</v>
      </c>
      <c r="D6" s="5" t="n">
        <v>0</v>
      </c>
      <c r="E6" s="5" t="n">
        <v>0</v>
      </c>
    </row>
    <row r="7" spans="1:5">
      <c r="A7" s="4" t="s">
        <v>790</v>
      </c>
      <c r="C7" s="5" t="n">
        <v>0</v>
      </c>
      <c r="D7" s="5" t="n">
        <v>8958000</v>
      </c>
      <c r="E7" s="5" t="n">
        <v>7163000</v>
      </c>
    </row>
    <row r="8" spans="1:5">
      <c r="A8" s="4" t="s">
        <v>791</v>
      </c>
      <c r="C8" s="5" t="n">
        <v>0</v>
      </c>
      <c r="D8" s="5" t="n">
        <v>-5049000</v>
      </c>
      <c r="E8" s="5" t="n">
        <v>-5017000</v>
      </c>
    </row>
    <row r="9" spans="1:5">
      <c r="A9" s="4" t="s">
        <v>792</v>
      </c>
      <c r="C9" s="5" t="n">
        <v>0</v>
      </c>
      <c r="D9" s="5" t="n">
        <v>14235000</v>
      </c>
      <c r="E9" s="5" t="n">
        <v>10326000</v>
      </c>
    </row>
    <row r="10" spans="1:5">
      <c r="A10" s="4" t="s">
        <v>793</v>
      </c>
    </row>
    <row r="11" spans="1:5">
      <c r="A11" s="3" t="s">
        <v>787</v>
      </c>
    </row>
    <row r="12" spans="1:5">
      <c r="A12" s="4" t="s">
        <v>788</v>
      </c>
      <c r="C12" s="5" t="n">
        <v>20057</v>
      </c>
      <c r="D12" s="5" t="n">
        <v>19977</v>
      </c>
      <c r="E12" s="5" t="n">
        <v>21618</v>
      </c>
    </row>
    <row r="13" spans="1:5">
      <c r="A13" s="4" t="s">
        <v>790</v>
      </c>
      <c r="C13" s="5" t="n">
        <v>8865</v>
      </c>
      <c r="D13" s="5" t="n">
        <v>7935</v>
      </c>
      <c r="E13" s="5" t="n">
        <v>6423</v>
      </c>
    </row>
    <row r="14" spans="1:5">
      <c r="A14" s="4" t="s">
        <v>794</v>
      </c>
      <c r="B14" s="4" t="s">
        <v>780</v>
      </c>
      <c r="C14" s="5" t="n">
        <v>0</v>
      </c>
      <c r="D14" s="5" t="n">
        <v>0</v>
      </c>
      <c r="E14" s="5" t="n">
        <v>0</v>
      </c>
    </row>
    <row r="15" spans="1:5">
      <c r="A15" s="4" t="s">
        <v>174</v>
      </c>
      <c r="C15" s="5" t="n">
        <v>5475</v>
      </c>
      <c r="D15" s="5" t="n">
        <v>0</v>
      </c>
      <c r="E15" s="5" t="n">
        <v>114</v>
      </c>
    </row>
    <row r="16" spans="1:5">
      <c r="A16" s="4" t="s">
        <v>795</v>
      </c>
      <c r="B16" s="4" t="s">
        <v>781</v>
      </c>
      <c r="C16" s="5" t="n">
        <v>-7196</v>
      </c>
      <c r="D16" s="5" t="n">
        <v>-7855</v>
      </c>
      <c r="E16" s="5" t="n">
        <v>-8178</v>
      </c>
    </row>
    <row r="17" spans="1:5">
      <c r="A17" s="4" t="s">
        <v>792</v>
      </c>
      <c r="C17" s="5" t="n">
        <v>27201</v>
      </c>
      <c r="D17" s="5" t="n">
        <v>20057</v>
      </c>
      <c r="E17" s="5" t="n">
        <v>19977</v>
      </c>
    </row>
    <row r="18" spans="1:5">
      <c r="A18" s="4" t="s">
        <v>796</v>
      </c>
    </row>
    <row r="19" spans="1:5">
      <c r="A19" s="3" t="s">
        <v>787</v>
      </c>
    </row>
    <row r="20" spans="1:5">
      <c r="A20" s="4" t="s">
        <v>788</v>
      </c>
      <c r="C20" s="5" t="n">
        <v>867</v>
      </c>
      <c r="D20" s="5" t="n">
        <v>171</v>
      </c>
      <c r="E20" s="5" t="n">
        <v>227</v>
      </c>
    </row>
    <row r="21" spans="1:5">
      <c r="A21" s="4" t="s">
        <v>790</v>
      </c>
      <c r="C21" s="5" t="n">
        <v>-18</v>
      </c>
      <c r="D21" s="5" t="n">
        <v>995</v>
      </c>
      <c r="E21" s="5" t="n">
        <v>372</v>
      </c>
    </row>
    <row r="22" spans="1:5">
      <c r="A22" s="4" t="s">
        <v>794</v>
      </c>
      <c r="B22" s="4" t="s">
        <v>780</v>
      </c>
      <c r="C22" s="5" t="n">
        <v>0</v>
      </c>
      <c r="D22" s="5" t="n">
        <v>0</v>
      </c>
      <c r="E22" s="5" t="n">
        <v>0</v>
      </c>
    </row>
    <row r="23" spans="1:5">
      <c r="A23" s="4" t="s">
        <v>174</v>
      </c>
      <c r="C23" s="5" t="n">
        <v>0</v>
      </c>
      <c r="D23" s="5" t="n">
        <v>0</v>
      </c>
      <c r="E23" s="5" t="n">
        <v>0</v>
      </c>
    </row>
    <row r="24" spans="1:5">
      <c r="A24" s="4" t="s">
        <v>795</v>
      </c>
      <c r="B24" s="4" t="s">
        <v>781</v>
      </c>
      <c r="C24" s="5" t="n">
        <v>-231</v>
      </c>
      <c r="D24" s="5" t="n">
        <v>-299</v>
      </c>
      <c r="E24" s="5" t="n">
        <v>-428</v>
      </c>
    </row>
    <row r="25" spans="1:5">
      <c r="A25" s="4" t="s">
        <v>792</v>
      </c>
      <c r="C25" s="5" t="n">
        <v>618</v>
      </c>
      <c r="D25" s="5" t="n">
        <v>867</v>
      </c>
      <c r="E25" s="5" t="n">
        <v>171</v>
      </c>
    </row>
    <row r="26" spans="1:5">
      <c r="A26" s="4" t="s">
        <v>797</v>
      </c>
    </row>
    <row r="27" spans="1:5">
      <c r="A27" s="3" t="s">
        <v>787</v>
      </c>
    </row>
    <row r="28" spans="1:5">
      <c r="A28" s="4" t="s">
        <v>788</v>
      </c>
      <c r="C28" s="5" t="n">
        <v>1326</v>
      </c>
      <c r="D28" s="5" t="n">
        <v>1019</v>
      </c>
      <c r="E28" s="5" t="n">
        <v>686</v>
      </c>
    </row>
    <row r="29" spans="1:5">
      <c r="A29" s="4" t="s">
        <v>790</v>
      </c>
      <c r="C29" s="5" t="n">
        <v>14369</v>
      </c>
      <c r="D29" s="5" t="n">
        <v>13769</v>
      </c>
      <c r="E29" s="5" t="n">
        <v>8896</v>
      </c>
    </row>
    <row r="30" spans="1:5">
      <c r="A30" s="4" t="s">
        <v>794</v>
      </c>
      <c r="B30" s="4" t="s">
        <v>780</v>
      </c>
      <c r="C30" s="5" t="n">
        <v>0</v>
      </c>
      <c r="D30" s="5" t="n">
        <v>0</v>
      </c>
      <c r="E30" s="5" t="n">
        <v>0</v>
      </c>
    </row>
    <row r="31" spans="1:5">
      <c r="A31" s="4" t="s">
        <v>174</v>
      </c>
      <c r="C31" s="5" t="n">
        <v>0</v>
      </c>
      <c r="D31" s="5" t="n">
        <v>0</v>
      </c>
      <c r="E31" s="5" t="n">
        <v>-137</v>
      </c>
    </row>
    <row r="32" spans="1:5">
      <c r="A32" s="4" t="s">
        <v>795</v>
      </c>
      <c r="B32" s="4" t="s">
        <v>781</v>
      </c>
      <c r="C32" s="5" t="n">
        <v>-14299</v>
      </c>
      <c r="D32" s="5" t="n">
        <v>-13462</v>
      </c>
      <c r="E32" s="5" t="n">
        <v>-8426</v>
      </c>
    </row>
    <row r="33" spans="1:5">
      <c r="A33" s="4" t="s">
        <v>792</v>
      </c>
      <c r="C33" s="6" t="n">
        <v>1396</v>
      </c>
      <c r="D33" s="6" t="n">
        <v>1326</v>
      </c>
      <c r="E33" s="6" t="n">
        <v>1019</v>
      </c>
    </row>
    <row r="34" spans="1:5"/>
    <row r="35" spans="1:5">
      <c r="A35" s="4" t="s">
        <v>780</v>
      </c>
      <c r="B35" s="4" t="s">
        <v>798</v>
      </c>
    </row>
    <row r="36" spans="1:5">
      <c r="A36" s="4" t="s">
        <v>781</v>
      </c>
      <c r="B36" s="4" t="s">
        <v>799</v>
      </c>
    </row>
  </sheetData>
  <mergeCells count="5">
    <mergeCell ref="A1:B2"/>
    <mergeCell ref="C1:E1"/>
    <mergeCell ref="A34:D34"/>
    <mergeCell ref="B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46"/>
    <col customWidth="1" max="3" min="3" width="12"/>
  </cols>
  <sheetData>
    <row r="1" spans="1:3">
      <c r="A1" s="1" t="s">
        <v>800</v>
      </c>
      <c r="B1" s="1" t="s">
        <v>801</v>
      </c>
      <c r="C1" s="2" t="s">
        <v>802</v>
      </c>
    </row>
    <row r="2" spans="1:3">
      <c r="A2" s="4" t="s">
        <v>803</v>
      </c>
      <c r="B2" s="4" t="s">
        <v>804</v>
      </c>
      <c r="C2" s="6" t="n">
        <v>2605000</v>
      </c>
    </row>
    <row r="3" spans="1:3">
      <c r="A3" s="4" t="s">
        <v>803</v>
      </c>
      <c r="B3" s="4" t="s">
        <v>804</v>
      </c>
      <c r="C3" s="5" t="n">
        <v>3524000</v>
      </c>
    </row>
    <row r="4" spans="1:3">
      <c r="A4" s="4" t="s">
        <v>803</v>
      </c>
      <c r="B4" s="4" t="s">
        <v>804</v>
      </c>
      <c r="C4" s="6" t="n">
        <v>26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46"/>
  </cols>
  <sheetData>
    <row r="1" spans="1:7">
      <c r="A1" s="1" t="s">
        <v>138</v>
      </c>
      <c r="B1" s="2" t="s">
        <v>139</v>
      </c>
      <c r="C1" s="2" t="s">
        <v>140</v>
      </c>
      <c r="D1" s="2" t="s">
        <v>141</v>
      </c>
      <c r="E1" s="2" t="s">
        <v>142</v>
      </c>
      <c r="F1" s="2" t="s">
        <v>143</v>
      </c>
      <c r="G1" s="2" t="s">
        <v>144</v>
      </c>
    </row>
    <row r="2" spans="1:7">
      <c r="A2" s="4" t="s">
        <v>145</v>
      </c>
      <c r="C2" s="5" t="n">
        <v>6513</v>
      </c>
      <c r="D2" s="5" t="n">
        <v>232</v>
      </c>
    </row>
    <row r="3" spans="1:7">
      <c r="A3" s="4" t="s">
        <v>146</v>
      </c>
      <c r="B3" s="6" t="n">
        <v>13267</v>
      </c>
      <c r="C3" s="6" t="n">
        <v>65</v>
      </c>
      <c r="D3" s="6" t="n">
        <v>-2500</v>
      </c>
      <c r="E3" s="6" t="n">
        <v>21142</v>
      </c>
      <c r="F3" s="6" t="n">
        <v>-5053</v>
      </c>
      <c r="G3" s="6" t="n">
        <v>-387</v>
      </c>
    </row>
    <row r="4" spans="1:7">
      <c r="A4" s="3" t="s">
        <v>147</v>
      </c>
    </row>
    <row r="5" spans="1:7">
      <c r="A5" s="4" t="s">
        <v>148</v>
      </c>
      <c r="B5" s="5" t="n">
        <v>-1811</v>
      </c>
      <c r="F5" s="5" t="n">
        <v>-1811</v>
      </c>
    </row>
    <row r="6" spans="1:7">
      <c r="A6" s="4" t="s">
        <v>149</v>
      </c>
      <c r="B6" s="5" t="n">
        <v>-1366</v>
      </c>
      <c r="E6" s="5" t="n">
        <v>46</v>
      </c>
      <c r="F6" s="5" t="n">
        <v>-1412</v>
      </c>
    </row>
    <row r="7" spans="1:7">
      <c r="A7" s="4" t="s">
        <v>150</v>
      </c>
      <c r="C7" s="5" t="n">
        <v>79</v>
      </c>
    </row>
    <row r="8" spans="1:7">
      <c r="A8" s="4" t="s">
        <v>151</v>
      </c>
      <c r="B8" s="5" t="n">
        <v>-105</v>
      </c>
      <c r="C8" s="6" t="n">
        <v>1</v>
      </c>
      <c r="E8" s="5" t="n">
        <v>-106</v>
      </c>
    </row>
    <row r="9" spans="1:7">
      <c r="A9" s="4" t="s">
        <v>152</v>
      </c>
      <c r="B9" s="5" t="n">
        <v>582</v>
      </c>
      <c r="G9" s="5" t="n">
        <v>582</v>
      </c>
    </row>
    <row r="10" spans="1:7">
      <c r="A10" s="4" t="s">
        <v>153</v>
      </c>
      <c r="B10" s="5" t="n">
        <v>65</v>
      </c>
      <c r="E10" s="5" t="n">
        <v>65</v>
      </c>
    </row>
    <row r="11" spans="1:7">
      <c r="A11" s="4" t="s">
        <v>154</v>
      </c>
      <c r="B11" s="5" t="n">
        <v>788</v>
      </c>
      <c r="E11" s="5" t="n">
        <v>788</v>
      </c>
    </row>
    <row r="12" spans="1:7">
      <c r="A12" s="4" t="s">
        <v>155</v>
      </c>
      <c r="C12" s="5" t="n">
        <v>6592</v>
      </c>
      <c r="D12" s="5" t="n">
        <v>232</v>
      </c>
    </row>
    <row r="13" spans="1:7">
      <c r="A13" s="4" t="s">
        <v>156</v>
      </c>
      <c r="B13" s="5" t="n">
        <v>11420</v>
      </c>
      <c r="C13" s="6" t="n">
        <v>66</v>
      </c>
      <c r="D13" s="6" t="n">
        <v>-2500</v>
      </c>
      <c r="E13" s="5" t="n">
        <v>21935</v>
      </c>
      <c r="F13" s="5" t="n">
        <v>-8276</v>
      </c>
      <c r="G13" s="5" t="n">
        <v>195</v>
      </c>
    </row>
    <row r="14" spans="1:7">
      <c r="A14" s="3" t="s">
        <v>147</v>
      </c>
    </row>
    <row r="15" spans="1:7">
      <c r="A15" s="4" t="s">
        <v>148</v>
      </c>
      <c r="B15" s="5" t="n">
        <v>-4827</v>
      </c>
      <c r="F15" s="5" t="n">
        <v>-4827</v>
      </c>
    </row>
    <row r="16" spans="1:7">
      <c r="A16" s="4" t="s">
        <v>149</v>
      </c>
      <c r="B16" s="5" t="n">
        <v>-1384</v>
      </c>
      <c r="E16" s="5" t="n">
        <v>47</v>
      </c>
      <c r="F16" s="5" t="n">
        <v>-1431</v>
      </c>
    </row>
    <row r="17" spans="1:7">
      <c r="A17" s="4" t="s">
        <v>150</v>
      </c>
      <c r="C17" s="5" t="n">
        <v>95</v>
      </c>
    </row>
    <row r="18" spans="1:7">
      <c r="A18" s="4" t="s">
        <v>151</v>
      </c>
      <c r="B18" s="5" t="n">
        <v>-94</v>
      </c>
      <c r="C18" s="6" t="n">
        <v>1</v>
      </c>
      <c r="E18" s="5" t="n">
        <v>-95</v>
      </c>
    </row>
    <row r="19" spans="1:7">
      <c r="A19" s="4" t="s">
        <v>152</v>
      </c>
      <c r="B19" s="5" t="n">
        <v>514</v>
      </c>
      <c r="G19" s="5" t="n">
        <v>514</v>
      </c>
    </row>
    <row r="20" spans="1:7">
      <c r="A20" s="4" t="s">
        <v>154</v>
      </c>
      <c r="B20" s="5" t="n">
        <v>833</v>
      </c>
      <c r="E20" s="5" t="n">
        <v>833</v>
      </c>
    </row>
    <row r="21" spans="1:7">
      <c r="A21" s="4" t="s">
        <v>157</v>
      </c>
      <c r="C21" s="5" t="n">
        <v>6687</v>
      </c>
      <c r="D21" s="5" t="n">
        <v>232</v>
      </c>
    </row>
    <row r="22" spans="1:7">
      <c r="A22" s="4" t="s">
        <v>158</v>
      </c>
      <c r="B22" s="5" t="n">
        <v>6462</v>
      </c>
      <c r="C22" s="6" t="n">
        <v>67</v>
      </c>
      <c r="D22" s="6" t="n">
        <v>-2500</v>
      </c>
      <c r="E22" s="5" t="n">
        <v>22720</v>
      </c>
      <c r="F22" s="5" t="n">
        <v>-14534</v>
      </c>
      <c r="G22" s="5" t="n">
        <v>709</v>
      </c>
    </row>
    <row r="23" spans="1:7">
      <c r="A23" s="3" t="s">
        <v>147</v>
      </c>
    </row>
    <row r="24" spans="1:7">
      <c r="A24" s="4" t="s">
        <v>148</v>
      </c>
      <c r="B24" s="5" t="n">
        <v>-7396</v>
      </c>
      <c r="F24" s="5" t="n">
        <v>-7396</v>
      </c>
    </row>
    <row r="25" spans="1:7">
      <c r="A25" s="4" t="s">
        <v>149</v>
      </c>
      <c r="B25" s="5" t="n">
        <v>-1055</v>
      </c>
      <c r="E25" s="5" t="n">
        <v>31</v>
      </c>
      <c r="F25" s="5" t="n">
        <v>-1086</v>
      </c>
    </row>
    <row r="26" spans="1:7">
      <c r="A26" s="4" t="s">
        <v>150</v>
      </c>
      <c r="C26" s="5" t="n">
        <v>64</v>
      </c>
    </row>
    <row r="27" spans="1:7">
      <c r="A27" s="4" t="s">
        <v>151</v>
      </c>
      <c r="B27" s="5" t="n">
        <v>-217</v>
      </c>
      <c r="C27" s="6" t="n">
        <v>1</v>
      </c>
      <c r="E27" s="5" t="n">
        <v>-218</v>
      </c>
    </row>
    <row r="28" spans="1:7">
      <c r="A28" s="4" t="s">
        <v>152</v>
      </c>
      <c r="B28" s="5" t="n">
        <v>128</v>
      </c>
      <c r="G28" s="5" t="n">
        <v>128</v>
      </c>
    </row>
    <row r="29" spans="1:7">
      <c r="A29" s="4" t="s">
        <v>154</v>
      </c>
      <c r="B29" s="5" t="n">
        <v>880</v>
      </c>
      <c r="E29" s="5" t="n">
        <v>880</v>
      </c>
    </row>
    <row r="30" spans="1:7">
      <c r="A30" s="4" t="s">
        <v>159</v>
      </c>
      <c r="C30" s="5" t="n">
        <v>6751</v>
      </c>
      <c r="D30" s="5" t="n">
        <v>232</v>
      </c>
    </row>
    <row r="31" spans="1:7">
      <c r="A31" s="4" t="s">
        <v>160</v>
      </c>
      <c r="B31" s="6" t="n">
        <v>-1198</v>
      </c>
      <c r="C31" s="6" t="n">
        <v>68</v>
      </c>
      <c r="D31" s="6" t="n">
        <v>-2500</v>
      </c>
      <c r="E31" s="6" t="n">
        <v>23413</v>
      </c>
      <c r="F31" s="6" t="n">
        <v>-23016</v>
      </c>
      <c r="G31" s="6" t="n">
        <v>8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89</v>
      </c>
    </row>
    <row r="3" spans="1:4">
      <c r="A3" s="3" t="s">
        <v>162</v>
      </c>
    </row>
    <row r="4" spans="1:4">
      <c r="A4" s="4" t="s">
        <v>118</v>
      </c>
      <c r="B4" s="6" t="n">
        <v>-7396</v>
      </c>
      <c r="C4" s="6" t="n">
        <v>-4827</v>
      </c>
      <c r="D4" s="6" t="n">
        <v>-1811</v>
      </c>
    </row>
    <row r="5" spans="1:4">
      <c r="A5" s="4" t="s">
        <v>163</v>
      </c>
      <c r="B5" s="5" t="n">
        <v>-42</v>
      </c>
      <c r="C5" s="5" t="n">
        <v>-28</v>
      </c>
      <c r="D5" s="5" t="n">
        <v>-67</v>
      </c>
    </row>
    <row r="6" spans="1:4">
      <c r="A6" s="4" t="s">
        <v>164</v>
      </c>
      <c r="B6" s="5" t="n">
        <v>-7354</v>
      </c>
      <c r="C6" s="5" t="n">
        <v>-4799</v>
      </c>
      <c r="D6" s="5" t="n">
        <v>-1744</v>
      </c>
    </row>
    <row r="7" spans="1:4">
      <c r="A7" s="3" t="s">
        <v>165</v>
      </c>
    </row>
    <row r="8" spans="1:4">
      <c r="A8" s="4" t="s">
        <v>98</v>
      </c>
      <c r="B8" s="5" t="n">
        <v>11201</v>
      </c>
      <c r="C8" s="5" t="n">
        <v>10902</v>
      </c>
      <c r="D8" s="5" t="n">
        <v>8292</v>
      </c>
    </row>
    <row r="9" spans="1:4">
      <c r="A9" s="4" t="s">
        <v>166</v>
      </c>
      <c r="B9" s="5" t="n">
        <v>0</v>
      </c>
      <c r="C9" s="5" t="n">
        <v>8958</v>
      </c>
      <c r="D9" s="5" t="n">
        <v>7163</v>
      </c>
    </row>
    <row r="10" spans="1:4">
      <c r="A10" s="4" t="s">
        <v>167</v>
      </c>
      <c r="B10" s="5" t="n">
        <v>-615</v>
      </c>
      <c r="C10" s="5" t="n">
        <v>5997</v>
      </c>
      <c r="D10" s="5" t="n">
        <v>-1569</v>
      </c>
    </row>
    <row r="11" spans="1:4">
      <c r="A11" s="4" t="s">
        <v>168</v>
      </c>
      <c r="B11" s="5" t="n">
        <v>2325</v>
      </c>
      <c r="C11" s="5" t="n">
        <v>1342</v>
      </c>
      <c r="D11" s="5" t="n">
        <v>1968</v>
      </c>
    </row>
    <row r="12" spans="1:4">
      <c r="A12" s="4" t="s">
        <v>169</v>
      </c>
      <c r="B12" s="5" t="n">
        <v>1127</v>
      </c>
      <c r="C12" s="5" t="n">
        <v>1027</v>
      </c>
      <c r="D12" s="5" t="n">
        <v>1012</v>
      </c>
    </row>
    <row r="13" spans="1:4">
      <c r="A13" s="4" t="s">
        <v>110</v>
      </c>
      <c r="B13" s="5" t="n">
        <v>267</v>
      </c>
      <c r="C13" s="5" t="n">
        <v>0</v>
      </c>
      <c r="D13" s="5" t="n">
        <v>351</v>
      </c>
    </row>
    <row r="14" spans="1:4">
      <c r="A14" s="4" t="s">
        <v>170</v>
      </c>
      <c r="B14" s="5" t="n">
        <v>-106</v>
      </c>
      <c r="C14" s="5" t="n">
        <v>-936</v>
      </c>
      <c r="D14" s="5" t="n">
        <v>-1773</v>
      </c>
    </row>
    <row r="15" spans="1:4">
      <c r="A15" s="4" t="s">
        <v>171</v>
      </c>
      <c r="B15" s="5" t="n">
        <v>0</v>
      </c>
      <c r="C15" s="5" t="n">
        <v>0</v>
      </c>
      <c r="D15" s="5" t="n">
        <v>1863</v>
      </c>
    </row>
    <row r="16" spans="1:4">
      <c r="A16" s="4" t="s">
        <v>105</v>
      </c>
      <c r="B16" s="5" t="n">
        <v>0</v>
      </c>
      <c r="C16" s="5" t="n">
        <v>0</v>
      </c>
      <c r="D16" s="5" t="n">
        <v>-271</v>
      </c>
    </row>
    <row r="17" spans="1:4">
      <c r="A17" s="4" t="s">
        <v>96</v>
      </c>
      <c r="B17" s="5" t="n">
        <v>6400</v>
      </c>
      <c r="C17" s="5" t="n">
        <v>0</v>
      </c>
      <c r="D17" s="5" t="n">
        <v>0</v>
      </c>
    </row>
    <row r="18" spans="1:4">
      <c r="A18" s="4" t="s">
        <v>172</v>
      </c>
      <c r="B18" s="5" t="n">
        <v>-5133</v>
      </c>
      <c r="C18" s="5" t="n">
        <v>-733</v>
      </c>
      <c r="D18" s="5" t="n">
        <v>-1366</v>
      </c>
    </row>
    <row r="19" spans="1:4">
      <c r="A19" s="4" t="s">
        <v>106</v>
      </c>
      <c r="B19" s="5" t="n">
        <v>0</v>
      </c>
      <c r="C19" s="5" t="n">
        <v>-925</v>
      </c>
      <c r="D19" s="5" t="n">
        <v>0</v>
      </c>
    </row>
    <row r="20" spans="1:4">
      <c r="A20" s="4" t="s">
        <v>173</v>
      </c>
      <c r="B20" s="5" t="n">
        <v>0</v>
      </c>
      <c r="C20" s="5" t="n">
        <v>761</v>
      </c>
      <c r="D20" s="5" t="n">
        <v>350</v>
      </c>
    </row>
    <row r="21" spans="1:4">
      <c r="A21" s="4" t="s">
        <v>174</v>
      </c>
      <c r="B21" s="5" t="n">
        <v>415</v>
      </c>
      <c r="C21" s="5" t="n">
        <v>523</v>
      </c>
      <c r="D21" s="5" t="n">
        <v>576</v>
      </c>
    </row>
    <row r="22" spans="1:4">
      <c r="A22" s="3" t="s">
        <v>175</v>
      </c>
    </row>
    <row r="23" spans="1:4">
      <c r="A23" s="4" t="s">
        <v>176</v>
      </c>
      <c r="B23" s="5" t="n">
        <v>-2289</v>
      </c>
      <c r="C23" s="5" t="n">
        <v>-10721</v>
      </c>
      <c r="D23" s="5" t="n">
        <v>-25551</v>
      </c>
    </row>
    <row r="24" spans="1:4">
      <c r="A24" s="4" t="s">
        <v>177</v>
      </c>
      <c r="B24" s="5" t="n">
        <v>-5857</v>
      </c>
      <c r="C24" s="5" t="n">
        <v>385</v>
      </c>
      <c r="D24" s="5" t="n">
        <v>-1620</v>
      </c>
    </row>
    <row r="25" spans="1:4">
      <c r="A25" s="4" t="s">
        <v>178</v>
      </c>
      <c r="B25" s="5" t="n">
        <v>6010</v>
      </c>
      <c r="C25" s="5" t="n">
        <v>1589</v>
      </c>
      <c r="D25" s="5" t="n">
        <v>10224</v>
      </c>
    </row>
    <row r="26" spans="1:4">
      <c r="A26" s="4" t="s">
        <v>179</v>
      </c>
      <c r="B26" s="5" t="n">
        <v>6391</v>
      </c>
      <c r="C26" s="5" t="n">
        <v>13370</v>
      </c>
      <c r="D26" s="5" t="n">
        <v>-2095</v>
      </c>
    </row>
    <row r="27" spans="1:4">
      <c r="A27" s="4" t="s">
        <v>180</v>
      </c>
      <c r="B27" s="5" t="n">
        <v>-740</v>
      </c>
      <c r="C27" s="5" t="n">
        <v>-1310</v>
      </c>
      <c r="D27" s="5" t="n">
        <v>-3523</v>
      </c>
    </row>
    <row r="28" spans="1:4">
      <c r="A28" s="4" t="s">
        <v>181</v>
      </c>
      <c r="B28" s="5" t="n">
        <v>5651</v>
      </c>
      <c r="C28" s="5" t="n">
        <v>12060</v>
      </c>
      <c r="D28" s="5" t="n">
        <v>-5618</v>
      </c>
    </row>
    <row r="29" spans="1:4">
      <c r="A29" s="3" t="s">
        <v>182</v>
      </c>
    </row>
    <row r="30" spans="1:4">
      <c r="A30" s="4" t="s">
        <v>183</v>
      </c>
      <c r="B30" s="5" t="n">
        <v>-8578</v>
      </c>
      <c r="C30" s="5" t="n">
        <v>-9730</v>
      </c>
      <c r="D30" s="5" t="n">
        <v>-6022</v>
      </c>
    </row>
    <row r="31" spans="1:4">
      <c r="A31" s="4" t="s">
        <v>184</v>
      </c>
      <c r="B31" s="5" t="n">
        <v>0</v>
      </c>
      <c r="C31" s="5" t="n">
        <v>0</v>
      </c>
      <c r="D31" s="5" t="n">
        <v>-7550</v>
      </c>
    </row>
    <row r="32" spans="1:4">
      <c r="A32" s="4" t="s">
        <v>185</v>
      </c>
      <c r="B32" s="5" t="n">
        <v>0</v>
      </c>
      <c r="C32" s="5" t="n">
        <v>-8750</v>
      </c>
      <c r="D32" s="5" t="n">
        <v>0</v>
      </c>
    </row>
    <row r="33" spans="1:4">
      <c r="A33" s="4" t="s">
        <v>186</v>
      </c>
      <c r="B33" s="5" t="n">
        <v>19008</v>
      </c>
      <c r="C33" s="5" t="n">
        <v>1100</v>
      </c>
      <c r="D33" s="5" t="n">
        <v>2068</v>
      </c>
    </row>
    <row r="34" spans="1:4">
      <c r="A34" s="4" t="s">
        <v>187</v>
      </c>
      <c r="B34" s="5" t="n">
        <v>0</v>
      </c>
      <c r="C34" s="5" t="n">
        <v>0</v>
      </c>
      <c r="D34" s="5" t="n">
        <v>1658</v>
      </c>
    </row>
    <row r="35" spans="1:4">
      <c r="A35" s="4" t="s">
        <v>188</v>
      </c>
      <c r="B35" s="5" t="n">
        <v>10430</v>
      </c>
      <c r="C35" s="5" t="n">
        <v>-17380</v>
      </c>
      <c r="D35" s="5" t="n">
        <v>-9846</v>
      </c>
    </row>
    <row r="36" spans="1:4">
      <c r="A36" s="4" t="s">
        <v>180</v>
      </c>
      <c r="B36" s="5" t="n">
        <v>0</v>
      </c>
      <c r="C36" s="5" t="n">
        <v>0</v>
      </c>
      <c r="D36" s="5" t="n">
        <v>0</v>
      </c>
    </row>
    <row r="37" spans="1:4">
      <c r="A37" s="4" t="s">
        <v>189</v>
      </c>
      <c r="B37" s="5" t="n">
        <v>10430</v>
      </c>
      <c r="C37" s="5" t="n">
        <v>-17380</v>
      </c>
      <c r="D37" s="5" t="n">
        <v>-9846</v>
      </c>
    </row>
    <row r="38" spans="1:4">
      <c r="A38" s="3" t="s">
        <v>190</v>
      </c>
    </row>
    <row r="39" spans="1:4">
      <c r="A39" s="4" t="s">
        <v>191</v>
      </c>
      <c r="B39" s="5" t="n">
        <v>-36683</v>
      </c>
      <c r="C39" s="5" t="n">
        <v>-30154</v>
      </c>
      <c r="D39" s="5" t="n">
        <v>-73374</v>
      </c>
    </row>
    <row r="40" spans="1:4">
      <c r="A40" s="4" t="s">
        <v>192</v>
      </c>
      <c r="B40" s="5" t="n">
        <v>21689</v>
      </c>
      <c r="C40" s="5" t="n">
        <v>37067</v>
      </c>
      <c r="D40" s="5" t="n">
        <v>92789</v>
      </c>
    </row>
    <row r="41" spans="1:4">
      <c r="A41" s="4" t="s">
        <v>193</v>
      </c>
      <c r="B41" s="5" t="n">
        <v>-146</v>
      </c>
      <c r="C41" s="5" t="n">
        <v>-195</v>
      </c>
      <c r="D41" s="5" t="n">
        <v>-2162</v>
      </c>
    </row>
    <row r="42" spans="1:4">
      <c r="A42" s="4" t="s">
        <v>194</v>
      </c>
      <c r="B42" s="5" t="n">
        <v>-217</v>
      </c>
      <c r="C42" s="5" t="n">
        <v>-94</v>
      </c>
      <c r="D42" s="5" t="n">
        <v>-105</v>
      </c>
    </row>
    <row r="43" spans="1:4">
      <c r="A43" s="4" t="s">
        <v>195</v>
      </c>
      <c r="B43" s="5" t="n">
        <v>-1055</v>
      </c>
      <c r="C43" s="5" t="n">
        <v>-1384</v>
      </c>
      <c r="D43" s="5" t="n">
        <v>-1366</v>
      </c>
    </row>
    <row r="44" spans="1:4">
      <c r="A44" s="4" t="s">
        <v>196</v>
      </c>
      <c r="B44" s="5" t="n">
        <v>-508</v>
      </c>
      <c r="C44" s="5" t="n">
        <v>-659</v>
      </c>
      <c r="D44" s="5" t="n">
        <v>-640</v>
      </c>
    </row>
    <row r="45" spans="1:4">
      <c r="A45" s="4" t="s">
        <v>179</v>
      </c>
      <c r="B45" s="5" t="n">
        <v>-16920</v>
      </c>
      <c r="C45" s="5" t="n">
        <v>4581</v>
      </c>
      <c r="D45" s="5" t="n">
        <v>15142</v>
      </c>
    </row>
    <row r="46" spans="1:4">
      <c r="A46" s="4" t="s">
        <v>180</v>
      </c>
      <c r="B46" s="5" t="n">
        <v>0</v>
      </c>
      <c r="C46" s="5" t="n">
        <v>0</v>
      </c>
      <c r="D46" s="5" t="n">
        <v>0</v>
      </c>
    </row>
    <row r="47" spans="1:4">
      <c r="A47" s="4" t="s">
        <v>197</v>
      </c>
      <c r="B47" s="5" t="n">
        <v>-16920</v>
      </c>
      <c r="C47" s="5" t="n">
        <v>4581</v>
      </c>
      <c r="D47" s="5" t="n">
        <v>15142</v>
      </c>
    </row>
    <row r="48" spans="1:4">
      <c r="A48" s="4" t="s">
        <v>198</v>
      </c>
      <c r="B48" s="5" t="n">
        <v>-839</v>
      </c>
      <c r="C48" s="5" t="n">
        <v>-739</v>
      </c>
      <c r="D48" s="5" t="n">
        <v>-322</v>
      </c>
    </row>
    <row r="49" spans="1:4">
      <c r="A49" s="4" t="s">
        <v>199</v>
      </c>
      <c r="B49" s="5" t="n">
        <v>3524</v>
      </c>
      <c r="C49" s="5" t="n">
        <v>4263</v>
      </c>
      <c r="D49" s="5" t="n">
        <v>4585</v>
      </c>
    </row>
    <row r="50" spans="1:4">
      <c r="A50" s="4" t="s">
        <v>200</v>
      </c>
      <c r="B50" s="5" t="n">
        <v>2685</v>
      </c>
      <c r="C50" s="5" t="n">
        <v>3524</v>
      </c>
      <c r="D50" s="5" t="n">
        <v>4263</v>
      </c>
    </row>
    <row r="51" spans="1:4">
      <c r="A51" s="3" t="s">
        <v>201</v>
      </c>
    </row>
    <row r="52" spans="1:4">
      <c r="A52" s="4" t="s">
        <v>202</v>
      </c>
      <c r="B52" s="5" t="n">
        <v>6074</v>
      </c>
      <c r="C52" s="5" t="n">
        <v>5404</v>
      </c>
      <c r="D52" s="5" t="n">
        <v>3965</v>
      </c>
    </row>
    <row r="53" spans="1:4">
      <c r="A53" s="4" t="s">
        <v>203</v>
      </c>
      <c r="B53" s="5" t="n">
        <v>498</v>
      </c>
      <c r="C53" s="5" t="n">
        <v>847</v>
      </c>
      <c r="D53" s="5" t="n">
        <v>549</v>
      </c>
    </row>
    <row r="54" spans="1:4">
      <c r="A54" s="3" t="s">
        <v>204</v>
      </c>
    </row>
    <row r="55" spans="1:4">
      <c r="A55" s="4" t="s">
        <v>205</v>
      </c>
      <c r="B55" s="5" t="n">
        <v>689</v>
      </c>
      <c r="C55" s="5" t="n">
        <v>507</v>
      </c>
      <c r="D55" s="5" t="n">
        <v>1851</v>
      </c>
    </row>
    <row r="56" spans="1:4">
      <c r="A56" s="3" t="s">
        <v>206</v>
      </c>
    </row>
    <row r="57" spans="1:4">
      <c r="A57" s="4" t="s">
        <v>207</v>
      </c>
      <c r="B57" s="5" t="n">
        <v>0</v>
      </c>
      <c r="C57" s="5" t="n">
        <v>0</v>
      </c>
      <c r="D57" s="5" t="n">
        <v>1658</v>
      </c>
    </row>
    <row r="58" spans="1:4">
      <c r="A58" s="4" t="s">
        <v>208</v>
      </c>
      <c r="B58" s="6" t="n">
        <v>3524</v>
      </c>
      <c r="C58" s="6" t="n">
        <v>4263</v>
      </c>
      <c r="D58" s="6" t="n">
        <v>45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4:50Z</dcterms:created>
  <dcterms:modified xmlns:dcterms="http://purl.org/dc/terms/" xmlns:xsi="http://www.w3.org/2001/XMLSchema-instance" xsi:type="dcterms:W3CDTF">2019-02-28T16:04:50Z</dcterms:modified>
</cp:coreProperties>
</file>